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tock Split and Stock Repurchas" sheetId="11" state="visible" r:id="rId11"/>
    <sheet xmlns:r="http://schemas.openxmlformats.org/officeDocument/2006/relationships" name="Earnings Per Share" sheetId="12" state="visible" r:id="rId12"/>
    <sheet xmlns:r="http://schemas.openxmlformats.org/officeDocument/2006/relationships" name="Interest-bearing Time Deposits " sheetId="13" state="visible" r:id="rId13"/>
    <sheet xmlns:r="http://schemas.openxmlformats.org/officeDocument/2006/relationships" name="Loans Held for Investment and A" sheetId="14" state="visible" r:id="rId14"/>
    <sheet xmlns:r="http://schemas.openxmlformats.org/officeDocument/2006/relationships" name="Loans Held for Sale" sheetId="15" state="visible" r:id="rId15"/>
    <sheet xmlns:r="http://schemas.openxmlformats.org/officeDocument/2006/relationships" name="Derivative Financial Instrument"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 Option Plan and Restricte" sheetId="19" state="visible" r:id="rId19"/>
    <sheet xmlns:r="http://schemas.openxmlformats.org/officeDocument/2006/relationships" name="Pension Plan" sheetId="20" state="visible" r:id="rId20"/>
    <sheet xmlns:r="http://schemas.openxmlformats.org/officeDocument/2006/relationships" name="Fair Value Disclosures" sheetId="21" state="visible" r:id="rId21"/>
    <sheet xmlns:r="http://schemas.openxmlformats.org/officeDocument/2006/relationships" name="Recently Issued Authoritative A" sheetId="22" state="visible" r:id="rId22"/>
    <sheet xmlns:r="http://schemas.openxmlformats.org/officeDocument/2006/relationships" name="Acquisition" sheetId="23" state="visible" r:id="rId23"/>
    <sheet xmlns:r="http://schemas.openxmlformats.org/officeDocument/2006/relationships" name="Summary of Significant Accounti" sheetId="24" state="visible" r:id="rId24"/>
    <sheet xmlns:r="http://schemas.openxmlformats.org/officeDocument/2006/relationships" name="Interest-bearing Time Deposit_2" sheetId="25" state="visible" r:id="rId25"/>
    <sheet xmlns:r="http://schemas.openxmlformats.org/officeDocument/2006/relationships" name="Loans Held for Investment and_2" sheetId="26" state="visible" r:id="rId26"/>
    <sheet xmlns:r="http://schemas.openxmlformats.org/officeDocument/2006/relationships" name="Derivative Financial Instrume_2" sheetId="27" state="visible" r:id="rId27"/>
    <sheet xmlns:r="http://schemas.openxmlformats.org/officeDocument/2006/relationships" name="Borrowings (Tables)" sheetId="28" state="visible" r:id="rId28"/>
    <sheet xmlns:r="http://schemas.openxmlformats.org/officeDocument/2006/relationships" name="Fair Value Disclosures (Tables)" sheetId="29" state="visible" r:id="rId29"/>
    <sheet xmlns:r="http://schemas.openxmlformats.org/officeDocument/2006/relationships" name="Acquisition (Tables)" sheetId="30" state="visible" r:id="rId30"/>
    <sheet xmlns:r="http://schemas.openxmlformats.org/officeDocument/2006/relationships" name="Stock Split and Stock Repurch_2" sheetId="31" state="visible" r:id="rId31"/>
    <sheet xmlns:r="http://schemas.openxmlformats.org/officeDocument/2006/relationships" name="Earnings Per Share - Additional" sheetId="32" state="visible" r:id="rId32"/>
    <sheet xmlns:r="http://schemas.openxmlformats.org/officeDocument/2006/relationships" name="Interest-bearing Time Deposit_3" sheetId="33" state="visible" r:id="rId33"/>
    <sheet xmlns:r="http://schemas.openxmlformats.org/officeDocument/2006/relationships" name="Interest-bearing Time Deposit_4" sheetId="34" state="visible" r:id="rId34"/>
    <sheet xmlns:r="http://schemas.openxmlformats.org/officeDocument/2006/relationships" name="Interest-bearing Time Deposit_5" sheetId="35" state="visible" r:id="rId35"/>
    <sheet xmlns:r="http://schemas.openxmlformats.org/officeDocument/2006/relationships" name="Interest-bearing Time Deposit_6" sheetId="36" state="visible" r:id="rId36"/>
    <sheet xmlns:r="http://schemas.openxmlformats.org/officeDocument/2006/relationships" name="Loans Held for Investment and_3" sheetId="37" state="visible" r:id="rId37"/>
    <sheet xmlns:r="http://schemas.openxmlformats.org/officeDocument/2006/relationships" name="Loans Held for Investment and_4" sheetId="38" state="visible" r:id="rId38"/>
    <sheet xmlns:r="http://schemas.openxmlformats.org/officeDocument/2006/relationships" name="Loans Held for Investment and_5" sheetId="39" state="visible" r:id="rId39"/>
    <sheet xmlns:r="http://schemas.openxmlformats.org/officeDocument/2006/relationships" name="Loans Held for Investment and_6" sheetId="40" state="visible" r:id="rId40"/>
    <sheet xmlns:r="http://schemas.openxmlformats.org/officeDocument/2006/relationships" name="Loans Held for Investment and_7" sheetId="41" state="visible" r:id="rId41"/>
    <sheet xmlns:r="http://schemas.openxmlformats.org/officeDocument/2006/relationships" name="Loans Held for Investment and_8" sheetId="42" state="visible" r:id="rId42"/>
    <sheet xmlns:r="http://schemas.openxmlformats.org/officeDocument/2006/relationships" name="Loans Held for Investment and_9" sheetId="43" state="visible" r:id="rId43"/>
    <sheet xmlns:r="http://schemas.openxmlformats.org/officeDocument/2006/relationships" name="Loans Held for Investment an_10" sheetId="44" state="visible" r:id="rId44"/>
    <sheet xmlns:r="http://schemas.openxmlformats.org/officeDocument/2006/relationships" name="Loans Held for Investment an_11" sheetId="45" state="visible" r:id="rId45"/>
    <sheet xmlns:r="http://schemas.openxmlformats.org/officeDocument/2006/relationships" name="Loans Held for Investment an_12" sheetId="46" state="visible" r:id="rId46"/>
    <sheet xmlns:r="http://schemas.openxmlformats.org/officeDocument/2006/relationships" name="Loans Held for Investment an_13" sheetId="47" state="visible" r:id="rId47"/>
    <sheet xmlns:r="http://schemas.openxmlformats.org/officeDocument/2006/relationships" name="Loans Held for Investment an_14" sheetId="48" state="visible" r:id="rId48"/>
    <sheet xmlns:r="http://schemas.openxmlformats.org/officeDocument/2006/relationships" name="Loans Held for Investment an_15" sheetId="49" state="visible" r:id="rId49"/>
    <sheet xmlns:r="http://schemas.openxmlformats.org/officeDocument/2006/relationships" name="Loans Held for Investment an_16" sheetId="50" state="visible" r:id="rId50"/>
    <sheet xmlns:r="http://schemas.openxmlformats.org/officeDocument/2006/relationships" name="Loans Held for Investment an_17" sheetId="51" state="visible" r:id="rId51"/>
    <sheet xmlns:r="http://schemas.openxmlformats.org/officeDocument/2006/relationships" name="Loans Held for Sale - Additiona" sheetId="52" state="visible" r:id="rId52"/>
    <sheet xmlns:r="http://schemas.openxmlformats.org/officeDocument/2006/relationships" name="Derivative Financial Instrume_3" sheetId="53" state="visible" r:id="rId53"/>
    <sheet xmlns:r="http://schemas.openxmlformats.org/officeDocument/2006/relationships" name="Borrowings - Schedule of Borrow" sheetId="54" state="visible" r:id="rId54"/>
    <sheet xmlns:r="http://schemas.openxmlformats.org/officeDocument/2006/relationships" name="Income Taxes - Additional Infor" sheetId="55" state="visible" r:id="rId55"/>
    <sheet xmlns:r="http://schemas.openxmlformats.org/officeDocument/2006/relationships" name="Stock Option Plan and Restric_2" sheetId="56" state="visible" r:id="rId56"/>
    <sheet xmlns:r="http://schemas.openxmlformats.org/officeDocument/2006/relationships" name="Pension Plan - Additional Infor" sheetId="57" state="visible" r:id="rId57"/>
    <sheet xmlns:r="http://schemas.openxmlformats.org/officeDocument/2006/relationships" name="Fair Value Disclosures - Additi" sheetId="58" state="visible" r:id="rId58"/>
    <sheet xmlns:r="http://schemas.openxmlformats.org/officeDocument/2006/relationships" name="Fair Value Disclosures - Financ" sheetId="59" state="visible" r:id="rId59"/>
    <sheet xmlns:r="http://schemas.openxmlformats.org/officeDocument/2006/relationships" name="Fair Value Disclosures - Other " sheetId="60" state="visible" r:id="rId60"/>
    <sheet xmlns:r="http://schemas.openxmlformats.org/officeDocument/2006/relationships" name="Fair Value Disclosures - Schedu" sheetId="61" state="visible" r:id="rId61"/>
    <sheet xmlns:r="http://schemas.openxmlformats.org/officeDocument/2006/relationships" name="Recently Issued Authoritative_2" sheetId="62" state="visible" r:id="rId62"/>
    <sheet xmlns:r="http://schemas.openxmlformats.org/officeDocument/2006/relationships" name="Acquisition - Additional Inform" sheetId="63" state="visible" r:id="rId63"/>
    <sheet xmlns:r="http://schemas.openxmlformats.org/officeDocument/2006/relationships" name="Acquisition - Schedule of Amoun" sheetId="64" state="visible" r:id="rId64"/>
    <sheet xmlns:r="http://schemas.openxmlformats.org/officeDocument/2006/relationships" name="Acquisition - Schedule of Amo_2" sheetId="65" state="visible" r:id="rId65"/>
    <sheet xmlns:r="http://schemas.openxmlformats.org/officeDocument/2006/relationships" name="Acquisition - Schedule of Preli" sheetId="66" state="visible" r:id="rId66"/>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9</t>
  </si>
  <si>
    <t>Jul. 30, 2019</t>
  </si>
  <si>
    <t>Document and Entity Information [Abstract]</t>
  </si>
  <si>
    <t>Document Type</t>
  </si>
  <si>
    <t>10-Q</t>
  </si>
  <si>
    <t>Amendment Flag</t>
  </si>
  <si>
    <t>false</t>
  </si>
  <si>
    <t>Document Fiscal Year Focus</t>
  </si>
  <si>
    <t>2019</t>
  </si>
  <si>
    <t>Document Fiscal Period Focus</t>
  </si>
  <si>
    <t>Q2</t>
  </si>
  <si>
    <t>Current Fiscal Year End Date</t>
  </si>
  <si>
    <t>--12-31</t>
  </si>
  <si>
    <t>Document Period End Date</t>
  </si>
  <si>
    <t>Jun. 30,
		2019</t>
  </si>
  <si>
    <t>Entity Registrant Name</t>
  </si>
  <si>
    <t>FIRST FINANCIAL BANKSHARES INC</t>
  </si>
  <si>
    <t>Entity Central Index Key</t>
  </si>
  <si>
    <t>0000036029</t>
  </si>
  <si>
    <t>Entity Filer Category</t>
  </si>
  <si>
    <t>Large Accelerated Filer</t>
  </si>
  <si>
    <t>Entity Interactive Data Current</t>
  </si>
  <si>
    <t>Yes</t>
  </si>
  <si>
    <t>Entity Current Reporting Status</t>
  </si>
  <si>
    <t>Entity File Number</t>
  </si>
  <si>
    <t>0-7674</t>
  </si>
  <si>
    <t>Entity Incorporation, State or Country Code</t>
  </si>
  <si>
    <t>TX</t>
  </si>
  <si>
    <t>Entity Tax Identification Number</t>
  </si>
  <si>
    <t>75-0944023</t>
  </si>
  <si>
    <t>Entity Address, Address Line One</t>
  </si>
  <si>
    <t>400 Pine Street</t>
  </si>
  <si>
    <t>Entity Address, City or Town</t>
  </si>
  <si>
    <t>Abilene</t>
  </si>
  <si>
    <t>Entity Address, State or Province</t>
  </si>
  <si>
    <t>City Area Code</t>
  </si>
  <si>
    <t>325</t>
  </si>
  <si>
    <t>Local Phone Number</t>
  </si>
  <si>
    <t>627-7155</t>
  </si>
  <si>
    <t>Entity Shell Company</t>
  </si>
  <si>
    <t>Entity Small Business</t>
  </si>
  <si>
    <t>Entity Emerging Growth Company</t>
  </si>
  <si>
    <t>Title of 12(b) Security</t>
  </si>
  <si>
    <t>Class A Common Stock</t>
  </si>
  <si>
    <t>Trading Symbol</t>
  </si>
  <si>
    <t>FFIN</t>
  </si>
  <si>
    <t>Security Exchange Name</t>
  </si>
  <si>
    <t>NASDAQ</t>
  </si>
  <si>
    <t>Document Quarterly Report</t>
  </si>
  <si>
    <t>true</t>
  </si>
  <si>
    <t>Document Transition Report</t>
  </si>
  <si>
    <t>Entity Address, Postal Zip Code</t>
  </si>
  <si>
    <t>79601</t>
  </si>
  <si>
    <t>Entity Common Stock, Shares Outstanding</t>
  </si>
  <si>
    <t>Consolidated Balance Sheets - USD ($) $ in Thousands</t>
  </si>
  <si>
    <t>Dec. 31, 2018</t>
  </si>
  <si>
    <t>Jun. 30, 2018</t>
  </si>
  <si>
    <t>ASSETS</t>
  </si>
  <si>
    <t>CASH AND DUE FROM BANKS</t>
  </si>
  <si>
    <t>FEDERAL FUNDS SOLD</t>
  </si>
  <si>
    <t>INTEREST-BEARING DEPOSITS IN BANKS</t>
  </si>
  <si>
    <t>Total cash and cash equivalents</t>
  </si>
  <si>
    <t>INTEREST-BEARING TIME DEPOSITS IN BANKS</t>
  </si>
  <si>
    <t>SECURITIES AVAILABLE-FOR-SALE, at fair value</t>
  </si>
  <si>
    <t>LOANS:</t>
  </si>
  <si>
    <t>Held for investment</t>
  </si>
  <si>
    <t>Less – allowance for loan losses</t>
  </si>
  <si>
    <t>Net loans held for investment</t>
  </si>
  <si>
    <t>Held-for-sale ($18,981, $5,061 and $19,185 at fair value at June 30, 2019 and 2018 and December 31, 2018, respectively)</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SHAREHOLDERS' EQUITY:</t>
  </si>
  <si>
    <t>Common stock – ($0.01 par value, authorized 200,000,000 shares; 135,809,224, 67,669,658 and 67,753,133 shares issued at June 30, 2019 and 2018 and December 31, 2018, respectively)</t>
  </si>
  <si>
    <t>Capital surplus</t>
  </si>
  <si>
    <t>Retained earnings</t>
  </si>
  <si>
    <t>Treasury stock (shares at cost: 929,441, 491,170 and 467,811 at June 30, 2019 and 2018 and December 31, 2018, respectively)</t>
  </si>
  <si>
    <t>Deferred compensation</t>
  </si>
  <si>
    <t>Accumulated other comprehensive earnings (loss)</t>
  </si>
  <si>
    <t>Total shareholders' equity</t>
  </si>
  <si>
    <t>Total liabilities and shareholders' equity</t>
  </si>
  <si>
    <t>Consolidated Balance Sheets (Parenthetical) - USD ($) $ in Thousands</t>
  </si>
  <si>
    <t>Statement of Financial Position [Abstract]</t>
  </si>
  <si>
    <t>Loans held-for-sale, fair value</t>
  </si>
  <si>
    <t>Common stock, par value</t>
  </si>
  <si>
    <t>Common stock, shares authorized</t>
  </si>
  <si>
    <t>Common stock, shares issued</t>
  </si>
  <si>
    <t>Treasury stock, shares</t>
  </si>
  <si>
    <t>Consolidated Statements of Earnings - USD ($) $ in Thousands</t>
  </si>
  <si>
    <t>3 Months Ended</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676 and $67 for the three months ended June 30, 2019 and 2018, respectively, and $676 and $1,288 for the six months ended June 30, 2019 and 2018, respectively, related to accumulated other comprehensive earnings reclassifications)</t>
  </si>
  <si>
    <t>Net gain (loss) on sale of foreclosed assets</t>
  </si>
  <si>
    <t>Net gain (loss) on sale of assets</t>
  </si>
  <si>
    <t>Interest on loan recoveries</t>
  </si>
  <si>
    <t>Total noninterest income</t>
  </si>
  <si>
    <t>NONINTEREST EXPENSE:</t>
  </si>
  <si>
    <t>Salaries and employee benefits</t>
  </si>
  <si>
    <t>Loss from partial settlement of pension plan</t>
  </si>
  <si>
    <t>Net occupancy expense</t>
  </si>
  <si>
    <t>Equipment expense</t>
  </si>
  <si>
    <t>FDIC insurance premiums</t>
  </si>
  <si>
    <t>ATM, interchange and credit card expenses</t>
  </si>
  <si>
    <t>Professional and service fees</t>
  </si>
  <si>
    <t>Printing, stationery and supplies</t>
  </si>
  <si>
    <t>Operational and other losses</t>
  </si>
  <si>
    <t>Software amortization and expense</t>
  </si>
  <si>
    <t>Amortization of intangible assets</t>
  </si>
  <si>
    <t>Total noninterest expense</t>
  </si>
  <si>
    <t>EARNINGS BEFORE INCOME TAXES</t>
  </si>
  <si>
    <t>INCOME TAX EXPENSE (includes $142 and $14 for the three months ended June 30, 2019 and 2018, respectively, and $142 and $270 for the six months ended June 30, 2019 and 2018, respectively, related to income tax expense from reclassification items)</t>
  </si>
  <si>
    <t>NET EARNINGS</t>
  </si>
  <si>
    <t>EARNINGS PER SHARE, BASIC</t>
  </si>
  <si>
    <t>EARNINGS PER SHARE, ASSUMING DILUTION</t>
  </si>
  <si>
    <t>DIVIDENDS PER SHARE</t>
  </si>
  <si>
    <t>Consolidated Statements of Earnings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 USD ($) $ in Thousands</t>
  </si>
  <si>
    <t>Statement of Comprehensive Income [Abstract]</t>
  </si>
  <si>
    <t>OTHER ITEMS OF COMPREHENSIVE EARNINGS (LOSS):</t>
  </si>
  <si>
    <t>Change in unrealized gain on investment securities available-for-sale, before income taxes</t>
  </si>
  <si>
    <t>Reclassification adjustment for realized gains on investment securities included in net earnings, before income tax</t>
  </si>
  <si>
    <t>Total other items of comprehensive earnings</t>
  </si>
  <si>
    <t>Income tax benefit (expense) related to other items of comprehensive earnings</t>
  </si>
  <si>
    <t>Reclassification of certain income tax effects related to the change in the U.S. statutory federal income tax rate under the Tax Cuts and Jobs Act to retained earnings.</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Losses) [Member]</t>
  </si>
  <si>
    <t>Beginning Balance at Dec. 31, 2017</t>
  </si>
  <si>
    <t>Beginning Balance, Shares at Dec. 31, 2017</t>
  </si>
  <si>
    <t>Net earnings (unaudited)</t>
  </si>
  <si>
    <t>Stock option exercises (unaudited)</t>
  </si>
  <si>
    <t>Stock option exercises, Shares</t>
  </si>
  <si>
    <t>Restricted stock grant (unaudited)</t>
  </si>
  <si>
    <t>Restricted stock grant (unaudited), Shares</t>
  </si>
  <si>
    <t>Cash dividends declared</t>
  </si>
  <si>
    <t>Stock issued in acquisition of Commercial Bancshares, Inc.</t>
  </si>
  <si>
    <t>Stock issued in acquisition of Commercial Bancshares, Inc, Shares</t>
  </si>
  <si>
    <t>Change in unrealized gain in investment securities available-for-sale, net of related income taxes (unaudited)</t>
  </si>
  <si>
    <t>Shares purchased (redeemed) in connection with directors' deferred compensation plan, net (unaudited)</t>
  </si>
  <si>
    <t>Shares purchased (redeemed) in connection with directors' deferred compensation plan, net, Shares</t>
  </si>
  <si>
    <t>Stock option expense (unaudited)</t>
  </si>
  <si>
    <t>Reclassification of certain income tax effects related to the change in the U.S. statutory federal income tax rate under the Tax Cuts and Jobs Act to retained earnings</t>
  </si>
  <si>
    <t>Reclassification of unrealized gain in equity securities at December 31, 2017 from accumulated other comprehensive earnings to retained earnings (unaudited)</t>
  </si>
  <si>
    <t>Ending Balance at Jun. 30, 2018</t>
  </si>
  <si>
    <t>Ending Balance, Shares at Jun. 30, 2018</t>
  </si>
  <si>
    <t>Treasury Stock, Ending Balance, Shares at Jun. 30, 2018</t>
  </si>
  <si>
    <t>Beginning Balance at Mar. 31, 2018</t>
  </si>
  <si>
    <t>Beginning Balance, Shares at Mar. 31, 2018</t>
  </si>
  <si>
    <t>Treasury Stock, Beginning Balance, Shares at Mar. 31, 2018</t>
  </si>
  <si>
    <t>Beginning Balance at Dec. 31, 2018</t>
  </si>
  <si>
    <t>Beginning Balance, Shares at Dec. 31, 2018</t>
  </si>
  <si>
    <t>Treasury Stock, Beginning Balance, Shares at Dec. 31, 2018</t>
  </si>
  <si>
    <t>Two-for-one stock split in the form of a 100% stock dividend (unaudited)</t>
  </si>
  <si>
    <t>Two-for-one stock split in the form of a 100% stock dividend (unaudited), shares</t>
  </si>
  <si>
    <t>Ending Balance at Jun. 30, 2019</t>
  </si>
  <si>
    <t>Ending Balance, Shares at Jun. 30, 2019</t>
  </si>
  <si>
    <t>Treasury Stock, Ending Balance, Shares at Jun. 30, 2019</t>
  </si>
  <si>
    <t>Beginning Balance at Mar. 31, 2019</t>
  </si>
  <si>
    <t>Beginning Balance, Shares at Mar. 31, 2019</t>
  </si>
  <si>
    <t>Treasury Stock, Beginning Balance, Shares at Mar. 31, 2019</t>
  </si>
  <si>
    <t>Consolidated Statements of Shareholders' Equity (Parenthetical) - $ / shares</t>
  </si>
  <si>
    <t>Cash dividend per share</t>
  </si>
  <si>
    <t>Common Stock Dividend Percentage</t>
  </si>
  <si>
    <t>100.00%</t>
  </si>
  <si>
    <t>Consolidated Statements of Cash Flows - USD ($) $ in Thousands</t>
  </si>
  <si>
    <t>CASH FLOWS FROM OPERATING ACTIVITIES:</t>
  </si>
  <si>
    <t>Net earnings</t>
  </si>
  <si>
    <t>Adjustments to reconcile net earnings to net cash provided by operating activities:</t>
  </si>
  <si>
    <t>Depreciation and amortization</t>
  </si>
  <si>
    <t>Provision for loan losses</t>
  </si>
  <si>
    <t>Securities premium amortization (discount accretion), net</t>
  </si>
  <si>
    <t>Gain (loss) on sale of assets, net</t>
  </si>
  <si>
    <t>Deferred federal income tax expense (benefit)</t>
  </si>
  <si>
    <t>Change in loans held-for-sale</t>
  </si>
  <si>
    <t>Change in other assets</t>
  </si>
  <si>
    <t>Change in other liabilities</t>
  </si>
  <si>
    <t>Total adjustments</t>
  </si>
  <si>
    <t>Net cash provided by operating activities</t>
  </si>
  <si>
    <t>CASH FLOWS FROM INVESTING ACTIVITIES:</t>
  </si>
  <si>
    <t>Cash received in acquisition of Commercial Bancshares, Inc.</t>
  </si>
  <si>
    <t>Net decrease in interest-bearing time deposits in banks</t>
  </si>
  <si>
    <t>Activity in available-for-sale securities:</t>
  </si>
  <si>
    <t>Sales</t>
  </si>
  <si>
    <t>Maturities</t>
  </si>
  <si>
    <t>Purchases</t>
  </si>
  <si>
    <t>Net increase in loans</t>
  </si>
  <si>
    <t>Purchases of bank premises and equipment and other assets</t>
  </si>
  <si>
    <t>Proceeds from sale of bank premises and equipment and other assets</t>
  </si>
  <si>
    <t>Net cash used in investing activities</t>
  </si>
  <si>
    <t>CASH FLOWS FROM FINANCING ACTIVITIES:</t>
  </si>
  <si>
    <t>Net increase (decrease) in noninterest-bearing deposits</t>
  </si>
  <si>
    <t>Net increase in interest-bearing deposits</t>
  </si>
  <si>
    <t>Net increase (decrease) in borrowings</t>
  </si>
  <si>
    <t>Common stock transactions:</t>
  </si>
  <si>
    <t>Proceeds from stock issuances</t>
  </si>
  <si>
    <t>Dividends paid</t>
  </si>
  <si>
    <t>Net cash provided by financing activities</t>
  </si>
  <si>
    <t>NET INCREASE (DECREASE) IN CASH AND CASH EQUIVALENTS</t>
  </si>
  <si>
    <t>CASH AND CASH EQUIVALENTS, beginning of period</t>
  </si>
  <si>
    <t>CASH AND CASH EQUIVALENTS, end of period</t>
  </si>
  <si>
    <t>SUPPLEMENTAL INFORMATION AND NONCASH TRANSACTIONS:</t>
  </si>
  <si>
    <t>Interest paid</t>
  </si>
  <si>
    <t>Federal income taxes paid</t>
  </si>
  <si>
    <t>Transfer of loans and bank premises to other real estate</t>
  </si>
  <si>
    <t>Investment securities purchased but not settled</t>
  </si>
  <si>
    <t>Restricted Stock Grant to Officers and Directors</t>
  </si>
  <si>
    <t>Stocks issued in acquisition of Commercial Bancshares, Inc.</t>
  </si>
  <si>
    <t>Basis of Presentation</t>
  </si>
  <si>
    <t>Organization, Consolidation and Presentation of Financial Statements [Abstract]</t>
  </si>
  <si>
    <t xml:space="preserve"> Note 1 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June 30, 2019, we had 73 financial centers across Texas, with eleven locations in Abilene, three locations in Weatherford, two locations in Cleburne, Conroe, San Angelo, Stephenville and Granbury, and one location each in Acton, Albany, Aledo, Alvarado, Beaumont, Boyd, Bridgeport, Brock, Burleson, Cisco, Clyde, Cut and Shoot, Decatur, Eastland, El Campo, Fort Worth, Fulshear, Glen Rose, Grapevine, Hereford, Huntsville, Keller, Kingwood, Magnolia, Mauriceville, Merkel, Midlothian, Mineral Wells, Montgomery, Moran, New Waverly, Newton, Odessa, Orange, Palacios, Port Arthur, Ranger, Rising Star, Roby, Southlake, Spring, Sweetwater, Tomball, Trent, Trophy Club, Vidor, Waxahachie, Willis and Willow Park, all in Texas. Our trust subsidiary has eight locations which are located in Abilene, Fort Worth, Houston, Odessa, Beaumont, San Angelo, Stephenville and Sweetwater.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Goodwill and other intangible assets are evaluated annually for impairment as of the end of the second quarter. No such impairment has been noted in connection with the current or any prior evaluations. </t>
  </si>
  <si>
    <t>Stock Split and Stock Repurchase</t>
  </si>
  <si>
    <t>Equity [Abstract]</t>
  </si>
  <si>
    <t>Stock Repurchase</t>
  </si>
  <si>
    <t xml:space="preserve"> Note 2 – Stock Split and Stock Repurchase On April 23, 2019, the Company’s Board of Directors declared a two-for-one stock split 100 May 15, 2019 June 3, 2019 On July 25, 2017, the Company’s Board of Directors authorized the repurchase of up to 2,000,000 common shares through September 30, 2020 no no</t>
  </si>
  <si>
    <t>Earnings Per Share</t>
  </si>
  <si>
    <t>Earnings Per Share [Abstract]</t>
  </si>
  <si>
    <t xml:space="preserve"> Note 3 Earnings Per Share Basic earnings per common share is computed by dividing net income available to common shareholders by the weighted average number of shares outstanding during the periods presented. In computing diluted earnings per common share for the three months ended June 30, 2019 and 2018, the Company assumes that all dilutive outstanding options to purchase common shares have been exercised at the beginning of the period (or the time of issuance, if later). The dilutive effect of these outstanding options and the restricted shares is reflected by application of the treasury stock method, whereby the proceeds from exercised options and restricted shares are assumed to be used to purchase common shares at the average market price during the respective periods. The weighted average common shares outstanding used in computing basic earnings per common share for the three months ended June 30, 2019 and 2018 were 135,650,599 and 135,194,550 shares, respectively. The weighted average common shares outstanding used in computing basic earnings per common share for the six months ended June 30, 2019 and 2018 were 135,572,859 and 135,124,672. The weighted average common shares outstanding used in computing fully diluted earnings per common share for the three months ended June 30, 2019 and 2018 were 136,218,235 and 135,848,336 shares, respectively. The weighted average common shares outstanding used in computing fully diluted earnings per common share for the six months ended June 30, 2019 and 2018 were 136,195,811 and 135,735,930. For the three and six months ended June 30, 2019 and 2018, there were no stock options that were anti-dilutive that have been excluded from the EPS calculation. </t>
  </si>
  <si>
    <t>Interest-bearing Time Deposits in Banks and Securities</t>
  </si>
  <si>
    <t>Cash and Cash Equivalents [Abstract]</t>
  </si>
  <si>
    <t xml:space="preserve"> Note 4 Interest-bearing Time Deposits in Banks and Securities Interest-bearing time deposits in banks totaled $ 960 1,458 1,458 one Management classifies debt and equity securities as held-to-maturity, available-for-sale, held-to-maturity held-to-maturity available-for-sale Available-for-sale available-for-sale Effective January 1, 2018, in accordance with ASU 2016-01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A summary of the Company’s available-for-sale
June 30, 2019
Amortized Gross Gross Estimated
U.S. Treasury securities $ 9,984 $ 36 $ — $ 10,020
Obligations of states and political subdivisions 1,103,682 53,593 (61 ) 1,157,214
Corporate bonds and other 4,643 51 — 4,694
Residential mortgage-backed securities 1,579,544 19,732 (3,101 ) 1,596,175
Commercial mortgage-backed securities 484,919 6,929 (459 ) 491,389
Total securities available-for-sale $ 3,182,772 $ 80,341 $ (3,621 ) $ 3,259,492
June 30, 2018
Amortized Gross Gross Estimated
U.S. Treasury Securities $ 9,957 $ 8 $ — $ 9,965
Obligations of U.S. government sponsored enterprises and agencies 304 — (1 ) 303
Obligations of states and political subdivisions 1,257,547 29,924 (2,696 ) 1,284,775
Corporate bonds and other 4,861 — (79 ) 4,782
Residential mortgage-backed securities 1,464,345 1,630 (30,718 ) 1,435,257
Commercial mortgage-backed securities 471,398 — (8,913 ) 462,485
Total securities available-for-sale $ 3,208,412 $ 31,562 $ (42,407 ) $ 3,197,567
December 31, 2018
Amortized Gross Gross Estimated
U.S. Treasury securities $ 9,970 $ — $ (8 ) $ 9,962
Obligations of U.S. government sponsored enterprises and agencies 301 — — 301
Obligations of states and political subdivisions 1,229,828 30,013 (1,970 ) 1,257,871
Corporate bonds and other 4,875 — (77 ) 4,798
Residential mortgage-backed securities 1,472,228 3,928 (21,611 ) 1,454,545
Commercial mortgage-backed securities 436,366 670 (5,736 ) 431,300
Total securities available-for-sale $ 3,153,568 $ 34,611 $ (29,402 ) $ 3,158,777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June 30, 2019 were computed by using scheduled amortization of balances and historical prepayment rates. At June 30, 2019 and 2018, and December 31, 2018, the Company did not hold CMOs that entail higher risks than standard mortgage-backed securities. The amortized cost and estimated fair value of available-for-sale
Amortized Estimated
Due within one year $ 165,912 $ 167,217
Due after one year through five years 483,916 506,941
Due after five years through ten years 466,755 495,582
Due after ten years 1,726 2,188
Mortgage-backed securities 2,064,463 2,087,564
Total $ 3,182,772 $ 3,259,492
The following tables disclose the Company’s investment securities that have been in a continuous unrealized-loss
Less than 12 Months 12 Months or Longer Total
June 30, 2019 Fair Value Unrealized Fair Value Unrealized Fair Value Unrealized
Obligations of states and political subdivisions $ — $ — $ 9,777 $ 61 $ 9,777 $ 61
Residential mortgage-backed securities 17,594 77 404,946 3,024 422,540 3,101
Commercial mortgage-backed securities — — 134,881 459 134,881 459
Total $ 17,594 $ 77 $ 549,604 $ 3,544 $ 567,198 $ 3,621
Less than 12 Months 12 Months or Longer Total
June 30, 2018 Fair Value Unrealized Fair Value Unrealized Fair Value Unrealized
Obligations of U.S. government sponsored enterprises and agencies $ 303 $ 1 $ — $ — $ 303 $ 1
Obligations of states and political subdivisions 136,950 1,122 43,239 1,574 180,189 2,696
Corporate bonds and other 4,617 76 233 3 4,850 79
Residential mortgage-backed securities 1,073,327 21,838 227,155 8,880 1,300,482 30,718
Commercial mortgage-backed securities 379,201 7,477 83,285 1,436 462,486 8,913
Total $ 1,594,398 $ 30,514 $ 353,912 $ 11,893 $ 1,948,310 $ 42,407
Less than 12 Months 12 Months or Longer Total
December 31, 2018 Fair Value Unrealized Fair Value Unrealized Fair Value Unrealized
U.S. Treasury securities $ 9,962 $ 8 $ — $ — $ 9,962 $ 8
Obligations of U.S. government sponsored enterprises and agencies — — 301 — 301 —
Obligations of state and political subdivisions 27,489 107 114,461 1,863 141,950 1,970
Corporate bonds and other 4,348 68 450 9 4,798 77
Residential mortgage-backed securities 119,584 483 922,289 21,128 1,041,873 21,611
Commercial mortgage-backed securities 1,994 5 343,015 5,731 345,009 5,736
Total $ 163,377 $ 671 $ 1,380,516 $ 28,731 $ 1,543,893 $ 29,402
The number of investments in an unrealized loss position totaled 109 at June 30, 2019.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June 30, 2019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June 30, 2019, 84.95% of our available-for-sale At June 30, 2019, $2,137,620,000 of the Company’s securities were pledged as collateral for public or trust fund deposits, repurchase agreements and for other purposes required or permitted by law. During the three months ended June 30, 2019 and 2018, sales of investment securities that were classified as available-for-sale 65,821 57,680 During the six months ended June 30, 2019 and 2018, sales of investment securities classified as available-for-sale 66,052 149,125 six-month six-month The specific identification method was used to determine cost in order to compute the realized gains and losses. </t>
  </si>
  <si>
    <t>Loans Held for Investment and Allowance for Loan Losses</t>
  </si>
  <si>
    <t>Receivables [Abstract]</t>
  </si>
  <si>
    <t xml:space="preserve"> Note 5 – Loans Held for Investment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June 30, 2019 and 2018 and December 31, 2018 were $464,000, $2,813,000 and $827,000, respectively, compared to a contractual balance of $750,000, $3,918,000 and $1,157,000, respectively. Other purchased credit impaired loan disclosures were omitted due to immateriality. Loans held-for-investment
June 30, December 31,
2019 2018 2018
Commercial $ 813,887 $ 775,010 $ 844,953
Agricultural 97,535 92,583 96,677
Real estate 2,730,585 2,567,878 2,639,346
Consumer 398,945 396,009 372,660
Total loans held-for-investment $ 4,040,952 $ 3,831,480 $ 3,953,636
The Company’s non-accrual
June 30, December 31,
2019 2018 2018
Non-accrual $ 26,408 $ 26,685 $ 27,534
Loans still accruing and past due 90 days or more 300 200 1,008
Troubled debt restructured loans** 471 514 513
Total $ 27,179 $ 27,399 $ 29,055
* Includes $464,000, $2,813,000 and $827,000 of purchased credit impaired loans as of June 30, 2019 and 2018, and December 31, 2018, respectively.
** Troubled debt restructured loans of $3,906,000, $4,329,000 and $3,840,000, whose interest collection, after considering economic and business conditions and collection efforts, is doubtful are included in non-accrual The Company’s recorded investment in impaired loans and the related valuation allowance are as follows (in thousands):
June 30, 2019 June 30, 2018 December 31, 2018
Recorded Investment Valuation Allowance Recorded Investment Valuation Allowance Recorded Investment Valuation Allowance
$26,408 $ 3,866 $ 26,685 $ 4,823 $ 27,534 $ 4,069
The Company had $27,860,000, $28,104,000 and $29,632,000 in non-accrual, Non-accrual
June 30, December 31,
2019 2018 2018
Commercial $ 8,189 $ 7,580 $ 9,334
Agricultural 1,047 1,259 759
Real estate 16,787 16,715 16,714
Consumer 385 1,131 727
Total $ 26,408 $ 26,685 $ 27,534
No The Company’s impaired loans and related allowance are summarized in the following tables by class of financing receivables (in thousands). No interest income was recognized on impaired loans subsequent to their classification as impaired.
June 30, 2019 Unpaid Contractual Principal Balance Recorded Investment With No Allowance* Recorded Investment With Allowance Total Recorded Investment Related Allowance Year- to-date Average Recorded Investment Three- Month Average Recorded Investment
Commercial $ 9,340 $ 6,212 $ 1,977 $ 8,189 $ 1,022 $ 8,699 $ 8,562
Agricultural 1,108 434 613 1,047 119 1,090 1,071
Real Estate 24,262 5,034 11,753 16,787 2,515 18,054 17,105
Consumer 525 27 358 385 210 465 427
Total $ 35,235 $ 11,707 $ 14,701 $ 26,408 $ 3,866 $ 28,308 $ 27,165
* Includes $464,000 of purchased credit impaired loans.
June 30, 2018 Unpaid Contractual Principal Balance Recorded Investment With No Allowance* Recorded Investment With Allowance Total Recorded Investment Related Allowance Year- to-date Average Recorded Investment Three- Average Recorded Investment
Commercial $ 9,432 $ 3,264 $ 4,316 $ 7,580 $ 1,379 $ 8,485 $ 8,226
Agricultural 1,278 50 1,209 1,259 368 1,670 1,589
Real Estate 22,358 3,569 13,146 16,715 2,645 18,441 18,019
Consumer 1,344 169 962 1,131 431 1,240 1,192
Total $ 34,412 $ 7,052 $ 19,633 $ 26,685 $ 4,823 $ 29,836 $ 29,026
* Includes $2,813,000 of purchased credit impaired loans.
December 31, 2018 Unpaid Contractual Principal Balance Recorded Investment With No Allowance* Recorded Investment With Allowance Total Recorded Investment Related Allowance 12 Month Average Recorded Investment
Commercial $ 10,808 $ 6,728 $ 2,606 $ 9,334 $ 1,133 $ 7,986
Agricultural 799 213 546 759 170 842
Real Estate 24,072 6,699 10,015 16,714 2,409 16,042
Consumer 935 101 626 727 357 914
Total $ 36,614 $ 13,741 $ 13,793 $ 27,534 $ 4,069 $ 25,784
* Includes $827,000 of purchased credit impaired loans. The Company recognized interest income on impaired loans prior to being recognized as impaired of approximately $948,000 during the year ended December 31, 2018. Such amounts for the three-month and six-month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June 30, 2019 Pass Special Substandard Doubtful Total
Commercial $ 767,275 $ 31,124 $ 15,488 $ — $ 813,887
Agricultural 94,481 58 2,996 — 97,535
Real Estate 2,656,139 20,044 54,402 — 2,730,585
Consumer 397,017 264 1,664 — 398,945
Total $ 3,914,912 $ 51,490 $ 74,550 $ — $ 4,040,952
June 30, 2018 Pass Special Substandard Doubtful Total
Commercial $ 749,387 $ 6,439 $ 19,184 $ — $ 775,010
Agricultural 87,768 1,568 3,247 — 92,583
Real Estate 2,487,399 26,182 54,297 — 2,567,878
Consumer 393,200 368 2,441 — 396,009
Total $ 3,717,754 $ 34,557 $ 79,169 $ — $ 3,831,480
December 31, 2018 Pass Special Substandard Doubtful Total
Commercial $ 804,584 $ 23,392 $ 16,977 $ — $ 844,953
Agricultural 92,864 46 3,767 — 96,677
Real Estate 2,559,379 26,626 53,341 — 2,639,346
Consumer 370,510 315 1,835 — 372,660
Total $ 3,827,337 $ 50,379 $ 75,920 $ — $ 3,953,636
The Company’s past due loans are as follows (in thousands):
June 30, 2019 15-59 Past Due* 60-89 Past Due Greater Days Total Past Due Current Total Loans 90 Days
Commercial $ 2,671 $ 352 $ 610 $ 3,633 $ 810,254 $ 813,887 $ 58
Agricultural 315 163 30 508 97,027 97,535 30
Real Estate 16,130 712 865 17,707 2,712,878 2,730,585 180
Consumer 821 99 40 960 397,985 398,945 32
Total $ 19,937 $ 1,326 $ 1,545 $ 22,808 $ 4,018,144 $ 4,040,952 $ 300
June 30, 2018 15-59 Past Due* 60-89 Past Due Greater Days Total Past Due Current Total Loans 90 Days
Commercial $ 4,950 $ 1,085 $ 3,029 $ 9,064 $ 765,946 $ 775,010 $ 74
Agricultural 626 159 — 785 91,798 92,583 —
Real Estate 13,441 474 532 14,447 2,553,431 2,567,878 70
Consumer 919 232 76 1,227 394,782 396,009 56
Total $ 19,936 $ 1,950 $ 3,637 $ 25,523 $ 3,805,957 $ 3,831,480 $ 200
December 31, 2018 15-59 Past Due* 60-89 Past Due Greater Days Total Past Due Total Current Total Loans Total 90 Past Due Still
Commercial $ 3,546 $ 682 $ 677 $ 4,905 $ 840,048 $ 844,953 $ —
Agricultural 791 19 26 836 95,841 96,677 —
Real Estate 13,185 881 2,020 16,086 2,623,260 2,639,346 960
Consumer 782 263 54 1,099 371,561 372,660 48
Total $ 18,304 $ 1,845 $ 2,777 $ 22,926 $ 3,930,710 $ 3,953,636 $ 1,008
* The Company monitors commercial, agricultural and real estate loans after such loans are 15 days past due. Consumer loans are monitored after such loans are 30 days past due. The following table details the allowance for loan losses by portfolio segment (in thousands). There were no
June 30, 2019 Commercial Agricultural Real Estate Consumer Total
Loans individually evaluated for impairment $ 1,022 $ 119 $ 2,515 $ 210 $ 3,866
Loans collectively evaluated for impairment 12,877 1,241 28,284 5,552 47,954
Total $ 13,899 $ 1,360 $ 30,799 $ 5,762 $ 51,820
June 30, 2018 Commercial Agricultural Real Estate Consumer Total
Loans individually evaluated for impairment $ 1,379 $ 368 $ 2,645 $ 431 $ 4,823
Loans collectively evaluated for impairment 7,839 1,034 30,598 5,657 45,128
Total $ 9,218 $ 1,402 $ 33,243 $ 6,088 $ 49,951
December 31, 2018 Commercial Agricultural Real Estate Consumer Total
Loans individually evaluated for impairment $ 1,133 $ 170 $ 2,409 $ 357 $ 4,069
Loans collectively evaluated for impairment 10,815 1,276 29,933 5,109 47,133
Total $ 11,948 $ 1,446 $ 32,342 $ 5,466 $ 51,202
Changes in the allowance for loan losses are summarized as follows by portfolio segment (in thousands):
Three months ended June 30, 2019 Commercial Agricultural Real Estate Consumer Total
Beginning balance $ 12,475 $ 1,430 $ 31,887 $ 5,793 $ 51,585
Provision for loan losses 1,418 61 (929 ) 50 600
Recoveries 423 5 60 209 697
Charge-offs (417 ) (136 ) (219 ) (290 ) (1,062 )
Ending balance $ 13,899 $ 1,360 $ 30,799 $ 5,762 $ 51,820
Three months ended June 30, 2018 Commercial Agricultural Real Estate Consumer Total
Beginning balance $ 9,277 $ 1,512 $ 32,539 $ 6,171 $ 49,499
Provision for loan losses 335 (115 ) 799 86 1,105
Recoveries 126 5 18 147 296
Charge-offs (520 ) — (113 ) (316 ) (949 )
Ending balance $ 9,218 $ 1,402 $ 33,243 $ 6,088 $ 49,951
Six months ended June 30, 2019 Commercial Agricultural Real Estate Consumer Total
Beginning balance $ 11,948 $ 1,446 $ 32,342 $ 5,466 $ 51,202
Provision for loan losses 1,612 42 (531 ) 442 1,565
Recoveries 1,073 7 149 349 1,578
Charge-offs (734 ) (135 ) (1,161 ) (495 ) (2,525 )
Ending balance $ 13,899 $ 1,360 $ 30,799 $ 5,762 $ 51,820
Six months ended June 30, 2018 Commercial Agricultural Real Estate Consumer Total
Beginning balance $ 10,865 $ 1,305 $ 29,896 $ 6,090 $ 48,156
Provision for loan losses (1,292 ) 88 3,233 386 2,415
Recoveries 284 9 260 247 800
Charge-offs (639 ) — (146 ) (635 ) (1,420 )
Ending balance $ 9,218 $ 1,402 $ 33,243 $ 6,088 $ 49,951
The Company’s recorded investment in loans related to the balance in the allowance for loan losses on the basis of the Company’s impairment methodology is as follows (in thousands). Purchased credit impaired loans of $464,000, $2,813,000 and $827,000 at June 30, 2019 and 2018, and December 31, 2018, respectively, are included in loans individually evaluated for impairment.
June 30, 2019 Commercial Agricultural Real Estate Consumer Total
Loans individually evaluated for impairment $ 8,189 $ 1,047 $ 16,787 $ 385 $ 26,408
Loans collectively evaluated for impairment 805,698 96,488 2,713,798 398,560 4,014,544
Total $ 813,887 $ 97,535 $ 2,730,585 $ 398,945 $ 4,040,952
June 30, 2018 Commercial Agricultural Real Estate Consumer Total
Loans individually evaluated for impairment $ 7,580 $ 1,259 $ 16,715 $ 1,131 $ 26,685
Loans collectively evaluated for impairment 767,430 91,324 2,551,163 394,878 3,804,795
Total $ 775,010 $ 92,583 $ 2,567,878 $ 396,009 $ 3,831,480
December 31, 2018 Commercial Agricultural Real Estate Consumer Total
Loans individually evaluated for impairment $ 9,334 $ 759 $ 16,714 $ 727 $ 27,534
Loan collectively evaluated for impairment 835,619 95,918 2,622,632 371,933 3,926,102
Total $ 844,953 $ 96,677 $ 2,639,346 $ 372,660 $ 3,953,636
The Company’s loans that were modified and considered troubled debt restructurings are as follows (in thousands):
Three Months Ended June 30, 2019 Six Months Ended June 30, 2019
Number Pre- Post- Number Pre- Post-
Commercial 2 $ 122 $ 122 3 $ 279 $ 279
Agricultural 2 253 253 10 619 619
Real Estate — — — 4 650 650
Consumer — — — — — —
Total 4 $ 375 $ 375 17 $ 1,548 $ 1,548
Three Months Ended June 30, 2018 Six Months Ended June 30, 2018
Number Pre- Post- Number Pre- Post-
Commercial 1 $ 279 $ 279 1 $ 279 $ 279
Agricultural — — — 1 4 4
Real Estate 2 162 162 4 525 525
Consumer 3 39 39 6 113 113
Total 6 $ 480 $ 480 12 $ 921 $ 921
The balances below provide information as to how the loans were modified as troubled debt restructured loans (in thousands):
Three Months Ended June 30, 2019 Six Months Ended June 30, 2019
Adjusted Extended Combined Maturity Adjusted Extended Combined Maturity
Commercial $ — $ 122 $ — $ — $ 279 $ —
Agricultural — 253 — — 354 265
Real Estate — — — — 202 448
Consumer — — — — — —
Total $ — $ 375 $ — $ — $ 835 $ 713
Three Months Ended June 30, 2018 Six Months Ended June 30, 2018
Adjusted Extended Combined Maturity Adjusted Extended Combined Maturity
Commercial $ — $ — $ 279 — $ — $ 279
Agricultural — — — — — 4
Real Estate — 162 — — 162 363
Consumer — — 39 — — 113
Total $ — $ 162 $ 318 — $ 162 $ 759
During the three months ended June 30, 2019 and 2018, no loans were modified as a troubled debt restructured loan within the previous 12 months and for which there was a payment default. During the six months ended June 30, 2019 and 2018, no loans were modified as a troubled debt restricted during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As of June 30, 2019, the Company has no Our subsidiary bank has established a line of credit with the Federal Home Loan Bank of Dallas (FHLB) to provide liquidity and meet pledging requirements for those customers eligible to have securities pledged to secure certain uninsured deposits. At June 30, 2019, $2,563,225,000 in loans held by our bank subsidiary were subject to blanket liens as security for this line of credit. At June 30, 2019, there were no advances or letters of credit outstanding under this line of credit. </t>
  </si>
  <si>
    <t>Loans Held for Sale</t>
  </si>
  <si>
    <t>Debt Disclosure [Abstract]</t>
  </si>
  <si>
    <t xml:space="preserve">Note 6 Loans Held for Sale The Company originates certain mortgage loans for sale in the secondary market. The mortgage loan sales contracts contain indemnification clauses should the loans default, generally in the first three to nine months, or if documentation is determined not to be in compliance with regulations. The Company’s historic losses as a result of these indemnities have been insignificant. Loans held for sale totaled $22,305,000, $24,289,000 and $21,672​​​​​​​,000 at June 30, 2019 and 2018, and December 31, 2018, respectively. At June 30, 2019 and 2018, and December 31, 2018, $3,324,000, $19,228,000 and $2,487,000 are valued at the lower of cost or fair value, and the remaining amounts are valued under the fair value option. The change to the fair value option for loans held for sale was effective at June 30, 2018 and was done in conjunction with the Company’s move to mandatory delivery in the secondary market and the purchase of forward mortgage-backed securities to manage the changes in fair value (see note 7 for additional information). </t>
  </si>
  <si>
    <t>Derivative Financial Instruments</t>
  </si>
  <si>
    <t>Derivative Instruments and Hedging Activities Disclosure [Abstract]</t>
  </si>
  <si>
    <t xml:space="preserve">Note 7 Derivative Financial Instruments The Company enters into interest rate lock commitments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Beginning in the second quarter of 2018, the Company purchased forward mortgage-backed securities contracts to manage the changes in fair value associated with changes in interest rates related to a portion of the IRLCs. These instruments are typically entered into at the time the IRLC is made. These financial instruments are not designated as hedging instruments and are used for asset and liability management needs. All derivatives are carried at fair value in either other assets or other liabilities. The fair values of IRLCs are based on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se commitments are classified as Level 2 in the fair value disclosures (see note 12),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2 in the fair value disclosures (see note 12). The estimated fair values are subject to change primarily due to changes in interest rates. The following table provides the outstanding notional balances and fair values of outstanding derivative positions (dollars in thousands):
June 30, 2019: Outstanding Notional Balance Asset Derivative Fair Value Liability Derivative Fair Value
IRLCs $ 89,655 $ 1,525 $ —
Forward mortgage-backed securities trades 72,500 — 254
June 30, 2018: Outstanding Notional Balance Asset Derivative Fair Value Liability Derivative Fair Value
IRLCs $ 61,520 $ 501 $ —
Forward mortgage-backed securities trades 17,500 — 47
December 31, 2018: Outstanding Notional Balance Asset Derivative Fair Value Liability Derivative Fair Value
IRLCs $ 37,088 $ 765 $ —
Forward mortgage-backed securities trades 45,500 — 403 </t>
  </si>
  <si>
    <t>Borrowings</t>
  </si>
  <si>
    <t>Short-term Debt [Text Block]</t>
  </si>
  <si>
    <t xml:space="preserve"> Note 8 – Borrowings Borrowings consisted of the following (dollars in thousands):
June 30, December 31,
2019 2018 2018
Securities sold under agreements with customers to repurchase $ 356,555 $ 389,010 $ 409,631
Federal funds purchased 5,450 7,925 4,075
Advances from Federal Home Loan Bank of Dallas — 60,000 55,000
Total $ 362,005 $ 456,935 $ 468,706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si>
  <si>
    <t>Income Taxes</t>
  </si>
  <si>
    <t>Income Tax Disclosure [Abstract]</t>
  </si>
  <si>
    <t xml:space="preserve"> Note 9 Income Taxes Income tax expense was $8,594,000 for the second quarter of 2019 as compared to $7,217,000 for the same period in 2018. The Company’s effective tax rates on pretax income were 16.96% and 16.09% for the second quarters of 2019 and 2018, respectively. Income tax expense was $15,959,000 for the six months ended June 30, 2019 as compared to $13,462,000 for the same period in 2018. The Company’s effective tax rates on pretax income were 16.57% and 15.72% for the six months ended June 2019 and 2018, respectively. The effective tax rates differ from the statutory federal tax rate of 21% primarily due to tax exempt interest income earned on certain investment securities and loans, the deductibility of dividends paid to our employee stock ownership plan and excess tax benefits related to our directors’ deferred compensation plan. </t>
  </si>
  <si>
    <t>Stock Option Plan and Restricted Stock Plan</t>
  </si>
  <si>
    <t>Disclosure of Compensation Related Costs, Share-based Payments [Abstract]</t>
  </si>
  <si>
    <t xml:space="preserve"> Note 10 Stock Option Plan and Restricted Stock Plan The Company grants incentive stock options for a fixed number of shares with an exercise price equal to the fair value of the shares at the date of grant to employees. On June 26, 2019, the Company granted 398,850 incentive stock options with an exercise price of $29.70 per share. The fair value of the options was $7.31 per option and was estimated using the Black-Scholes options pricing model with the following weighted average assumptions: risk free interest rate of 1.83%; expected dividend yield of 1.62%; expected life of 6.64 years; and expected volatility of 26.69%. No options were granted in 2018. The Company recorded stock option expense totaling $313,000 and $377,000 for the three-month periods ended June 30, 2019 and 2018, respectively. The Company recorded stock option expense totaling $625,000 and $754,000 for the six months ended June 30, 2019 and 2018, respectively. The additional disclosure requirements under authoritative accounting guidance have been omitted due to the amounts being insignificant. On April 25, 2017, upon re-election non-employee re-election non-employee re-election non-employee On October 27, 2015, the Company granted 62,546 restricted shares with a total value of $1,060,000 to certain officers that was expensed over the vesting period of three years three years three-year six-month</t>
  </si>
  <si>
    <t>Pension Plan</t>
  </si>
  <si>
    <t>Retirement Benefits [Abstract]</t>
  </si>
  <si>
    <t xml:space="preserve"> Note 11 Pension Plan The Company’s defined benefit pension plan was frozen effective January 1, 2004, whereby no new participants were added to the plan and no additional years of service were accrued to participants.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As a result of its evaluation of its funding status, the Company made no contribution in 2018, and has not made a contribution through June 30, 2019. In December 2018, due to the rising interest rate environment, the Company determined it was in the best of interest of its shareholders to settle its pension obligation to its retiree group in payout, approximately 53% of the pension benefit obligation on that date, and recorded a loss on settlement totaling $1,546,000 for the year ended December 31, 2018. In 2019, the Company made a decision to terminate and settle the remaining obligation in its pension plan with an effective termination date of June 30, 2019, following which date the Company is obligated to settle the Company’s remaining obligations of the plan upon receipt of regulatory approval. Final settlement of the Company’s remaining obligation under the plan is expected to be made in the fourth quarter of 2019 or first or second quarter of 2020, subject to regulatory approval. In addition, the Company had a multiple employer pension plan related to its acquisition of Orange Savings Bank in 2013. This plan was likewise frozen. During the first quarter of 2019, the Company made a decision to remove this plan from the multiple employer plan and merge it into the Company’s existing pension plan. The Company recorded $900,000 in pension merger expense for the three months ended March 31, 2019 in connection with this merger of the Orange pension plan. In May 2019, the Company assumed the Orange pension obligation of $2,740,000 and received related assets totaling $1,829,000. Net periodic benefit costs totaling $19,000 and $56,000 were recorded for the three months ended June 30, 2019 and 2018, respectively. Net periodic benefit costs totaling $942,000 and $111,000 were recorded for the six months ended June 30, 2019 and 2018, respectively, which includes the Orange pension merger costs discussed above. </t>
  </si>
  <si>
    <t>Fair Value Disclosures</t>
  </si>
  <si>
    <t>Fair Value Disclosures [Abstract]</t>
  </si>
  <si>
    <t xml:space="preserve"> Note 12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 Level 2 Inputs –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See notes 6 and 7 related to the determination of fair value for loans held-for-sale, There were no transfers between Level 1 and Level 2 or Level 2 and Level 3 during the three and six months ended June 30, 2019 and 2018, and the year ended December 31, 2018. The following table summarizes the Company’s available-for-sale
June 30, 2019 Level 1 Inputs Level 2 Inputs Level 3 Inputs Total Fair Value
Available-for-sale
U.S. Treasury securities $ 10,020 $ — $ — $ 10,020
Obligations of states and political subdivisions — 1,157,214 — 1,157,214
Corporate bonds — 228 — 228
Residential mortgage-backed securities — 1,596,175 — 1,596,175
Commercial mortgage-backed securities — 491,389 — 491,389
Other securities 4,466 — — 4,466
Total $ 14,486 $ 3,245,006 $ — $ 3,259,492
Loans held-for-sale $ — $ 18,981 $ — $ 18,981
IRLCs $ — $ 1,525 $ — $ 1,525
Forward mortgage-backed securities trades $ — $ 254 $ — $ 254
June 30, 2018 Level 1 Inputs Level 2 Inputs Level 3 Inputs Total Fair Value
Available-for-sale
U.S. Treasury securities $ 9,965 $ — $ — $ 9,965
Obligations of U. S. government sponsored enterprises and agencies — 303 — 303
Obligations of states and political subdivisions — 1,284,775 — 1,284,775
Corporate bonds — 451 — 451
Residential mortgage-backed securities — 1,435,257 — 1,435,257
Commercial mortgage-backed securities — 462,485 — 462,485
Other securities 4,331 — — 4,331
Total $ 14,296 $ 3,183,271 $ — $ 3,197,567
Loans held-for-sale $ $ 5,061 $ — $ 5,061
IRLCs $ $ 501 $ — $ 501
Forward mortgage-backed securities trades $ — $ 47 $ — $ 47
December 31, 2018 Level 1 Inputs Level 2 Inputs Level 3 Inputs Total Fair Value
Available-for-sale
U.S. Treasury securities $ 9,962 $ — $ — $ 9,962
Obligations of U. S. government sponsored enterprises and agencies — 301 — 301
Obligations of states and political subdivisions — 1,257,871 — 1,257,871
Corporate bonds — 450 — 450
Residential mortgage-backed securities — 1,454,545 — 1,454,545
Commercial mortgage-backed securities — 431,300 — 431,300
Other securities 4,348 — — 4,348
Total $ 14,310 $ 3,144,467 $ — $ 3,158,777
Loans held-for-sale $ — $ 19,185 $ — $ 19,185
IRLCs $ — $ 765 $ — $ 765
Forward mortgage-backed securities trades $ — $ 403 $ — $ 40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Impaired Loans – Impaired loans are reported at the fair value of the underlying collateral less selling costs if repayment is expected solely from the collateral. Collateral values are estimated using Level 2 inputs based on observable market data. At June 30, 2019, impaired loans with a carrying value of $14,701,000 were reduced by specific valuation reserves totaling $3,866,000 resulting in a net fair value of $10,835,000. The Company also had impaired loans of $11,707,000 with no specific valuation reserve at June 30, 2019, due to the loans carrying value generally being lower than the value of the collateral associated with the loan. Loans Held-for-Sale held-for-sale Certain non-financial non-financial non-recurring non-financial Non-financial non-recurring re-measured Re-evaluation The following table presents other real estate owned that were re-measured
Three Months Ended June 30,
2019 2018
Carrying value of other real estate owned prior to re-measurement $ — $ 526
Write-downs included in gain (loss) on sale of other real estate owned — (126 )
Fair value $ — $ 400
Six Months Ended June 30,
2019 2018
Carrying value of other real estate owned prior to re-measurement $ — $ 526
Write-downs included in gain (loss) on sale of other real estate owned — (126 )
Fair value $ — $ 400
At June 30, 2019 and 2018, and December 31, 2018, other real estate owned totaled $635,000, $642,000 and $448,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were as follows (in thousands).
June 30, December 31,
2019 2018 2018
Carrying Estimated Carrying Estimated Carrying Estimated Fair Value
Cash and due from banks $ 178,345 $ 178,345 $ 178,217 $ 178,217 $ 207,835 $ 207,835 Level 1
Federal funds sold 700 700 8,450 8,450 — — Level 1
Interest-bearing deposits in banks 128,652 128,652 99,499 99,499 40,812 40,812 Level 1
Interest-bearing time deposits in banks 960 960 1,458 1,458 1,458 1,458 Level 2
Available-for-sale 3,259,492 3,259,492 3,197,567 3,197,567 3,158,777 3,158,777 Levels 1 and 2
Loans held for investment 3,989,132 4,026,543 3,781,529 3,807,267 3,902,434 3,947,391 Level 3
Loans held for sale 22,305 22,347 24,289 24,550 21,672 21,779 Level 2
Accrued interest receivable 36,954 36,954 36,513 36,513 36,765 36,765 Level 2
Deposits with stated maturities 433,511 433,811 483,230 484,230 442,161 441,727 Level 2
Deposits with no stated maturities 5,936,255 5,936,255 5,727,377 5,727,377 5,738,228 5,738,228 Level 1
Borrowings 362,005 362,005 456,935 456,935 468,706 468,706 Level 2
Accrued interest payable 694 694 223 223 408 408 Level 2
IRLCs 1,525 1,525 501 501 765 765 Level 2
Forward mortgage backed securities trades 254 254 47 47 403 403 Level 2 </t>
  </si>
  <si>
    <t>Recently Issued Authoritative Accounting Guidance</t>
  </si>
  <si>
    <t>Accounting Changes and Error Corrections [Abstract]</t>
  </si>
  <si>
    <t xml:space="preserve"> Note 13 Recently Issued Authoritative Accounting Guidance Accounting Standards Update (“ASU”) 2014-09, “Revenue from Contracts with Customers 2014-09 2015-4 2014-09 2014-09, non-interest ASU 2016-01, ASU 2016-01 “Financial Instruments – Overall: Recognition and Measurement of Financial Assets and Financial Liabilities 2016-01, available-for-sale 2016-1 ASU 2016-02, “Leases 2016-02 right-of-use 2016-02 ASU 2016-13, “Financial Instruments – Credit Losses 2016-13 2016-13 2016-13 available-for-sale 2016-13 2016-13. 2016-13 ASU 2017-04, “Intangibles – Goodwill and Other 2017-04 2017-04 ASU 2018-02, “Income Statement – Reporting Comprehensive Income: Reclassification of Certain Tax Effects from Accumulated Other Comprehensive Income.” 2018-02 2018-02 ASU 2018-13, “Fair Value Measurement – Changes to the Disclosure Requirements for Fair Value Measurement 2018-13 2018-13</t>
  </si>
  <si>
    <t>Acquisition</t>
  </si>
  <si>
    <t>Business Combinations [Abstract]</t>
  </si>
  <si>
    <t xml:space="preserve"> Note 14 – Acquisition On October 12, 2017 At closing, Commercial Bancshares, Inc. was merged into the Company and Commercial State Bank, Kingwood, Texas, was merged into First Financial Bank, National Association, Abilene, Texas, a wholly owned subsidiary of the Company. The primary purpose of the acquisition was to expand the Company’s market share around Houston. Factors that contributed to a purchase price resulting in goodwill include Commercial State Bank’s record of earnings, strong management and board of directors, strong local economic environment and opportunity for growth. The results of operations from this acquisition are included in the consolidated earnings of the Company commencing January 1, 2018. 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266,327,000 at acquisition compared to contractual amounts of $271,714,000. The fair value of purchased credit impaired loans at acquisition was $3,013,000 compared to contractual amounts of $3,806,000. Additional purchased credit impaired loan disclosures were omitted due to immateriality. All other acquired loans were considered performing loans. </t>
  </si>
  <si>
    <t>Summary of Significant Accounting Policies (Policies)</t>
  </si>
  <si>
    <t>Accounting Policies [Abstract]</t>
  </si>
  <si>
    <t>Investment Securities</t>
  </si>
  <si>
    <t xml:space="preserve">Management classifies debt and equity securities as held-to-maturity, available-for-sale, held-to-maturity held-to-maturity available-for-sale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t>
  </si>
  <si>
    <t>Loans and Allowance for Loan Losses</t>
  </si>
  <si>
    <t xml:space="preserve">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Decreases in expected cash flows subsequent to acquisition are recognized as impairment. Valuation allowances on these impaired loans reflect only losses incurred after the acquisition. The carrying amount of purchased credit impaired loans at June 30, 2019 and 2018 and December 31, 2018 were $464,000, $2,813,000 and $827,000, respectively, compared to a contractual balance of $750,000, $3,918,000 and $1,157,000, respectively. Other purchased credit impaired loan disclosures were omitted due to immateriality. </t>
  </si>
  <si>
    <t xml:space="preserve">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 Level 2 Inputs –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t>
  </si>
  <si>
    <t xml:space="preserve"> Accounting Standards Update (“ASU”) 2014-09, “Revenue from Contracts with Customers 2014-09 2015-4 2014-09 2014-09, non-interest ASU 2016-01, ASU 2016-01 “Financial Instruments – Overall: Recognition and Measurement of Financial Assets and Financial Liabilities 2016-01, available-for-sale 2016-1 ASU 2016-02, “Leases 2016-02 right-of-use 2016-02 ASU 2016-13, “Financial Instruments – Credit Losses 2016-13 2016-13 2016-13 available-for-sale 2016-13 2016-13. 2016-13 ASU 2017-04, “Intangibles – Goodwill and Other 2017-04 2017-04 ASU 2018-02, “Income Statement – Reporting Comprehensive Income: Reclassification of Certain Tax Effects from Accumulated Other Comprehensive Income.” 2018-02 2018-02 ASU 2018-13, “Fair Value Measurement – Changes to the Disclosure Requirements for Fair Value Measurement 2018-13 2018-13</t>
  </si>
  <si>
    <t>Interest-bearing Time Deposits in Banks and Securities (Tables)</t>
  </si>
  <si>
    <t>Summary of Available-for-Sale Securities</t>
  </si>
  <si>
    <t xml:space="preserve"> A summary of the Company’s available-for-sale
June 30, 2019
Amortized Gross Gross Estimated
U.S. Treasury securities $ 9,984 $ 36 $ — $ 10,020
Obligations of states and political subdivisions 1,103,682 53,593 (61 ) 1,157,214
Corporate bonds and other 4,643 51 — 4,694
Residential mortgage-backed securities 1,579,544 19,732 (3,101 ) 1,596,175
Commercial mortgage-backed securities 484,919 6,929 (459 ) 491,389
Total securities available-for-sale $ 3,182,772 $ 80,341 $ (3,621 ) $ 3,259,492
June 30, 2018
Amortized Gross Gross Estimated
U.S. Treasury Securities $ 9,957 $ 8 $ — $ 9,965
Obligations of U.S. government sponsored enterprises and agencies 304 — (1 ) 303
Obligations of states and political subdivisions 1,257,547 29,924 (2,696 ) 1,284,775
Corporate bonds and other 4,861 — (79 ) 4,782
Residential mortgage-backed securities 1,464,345 1,630 (30,718 ) 1,435,257
Commercial mortgage-backed securities 471,398 — (8,913 ) 462,485
Total securities available-for-sale $ 3,208,412 $ 31,562 $ (42,407 ) $ 3,197,567
December 31, 2018
Amortized Gross Gross Estimated
U.S. Treasury securities $ 9,970 $ — $ (8 ) $ 9,962
Obligations of U.S. government sponsored enterprises and agencies 301 — — 301
Obligations of states and political subdivisions 1,229,828 30,013 (1,970 ) 1,257,871
Corporate bonds and other 4,875 — (77 ) 4,798
Residential mortgage-backed securities 1,472,228 3,928 (21,611 ) 1,454,545
Commercial mortgage-backed securities 436,366 670 (5,736 ) 431,300
Total securities available-for-sale $ 3,153,568 $ 34,611 $ (29,402 ) $ 3,158,777</t>
  </si>
  <si>
    <t>Amortized Cost and Estimated Fair Value of Available-for-Sale Securities</t>
  </si>
  <si>
    <t xml:space="preserve"> The amortized cost and estimated fair value of available-for-sale
Amortized Estimated
Due within one year $ 165,912 $ 167,217
Due after one year through five years 483,916 506,941
Due after five years through ten years 466,755 495,582
Due after ten years 1,726 2,188
Mortgage-backed securities 2,064,463 2,087,564
Total $ 3,182,772 $ 3,259,492</t>
  </si>
  <si>
    <t>Continuous Unrealized-Loss Position of Available-for-Sale Securities</t>
  </si>
  <si>
    <t xml:space="preserve"> The following tables disclose the Company’s investment securities that have been in a continuous unrealized-loss
Less than 12 Months 12 Months or Longer Total
June 30, 2019 Fair Value Unrealized Fair Value Unrealized Fair Value Unrealized
Obligations of states and political subdivisions $ — $ — $ 9,777 $ 61 $ 9,777 $ 61
Residential mortgage-backed securities 17,594 77 404,946 3,024 422,540 3,101
Commercial mortgage-backed securities — — 134,881 459 134,881 459
Total $ 17,594 $ 77 $ 549,604 $ 3,544 $ 567,198 $ 3,621
Less than 12 Months 12 Months or Longer Total
June 30, 2018 Fair Value Unrealized Fair Value Unrealized Fair Value Unrealized
Obligations of U.S. government sponsored enterprises and agencies $ 303 $ 1 $ — $ — $ 303 $ 1
Obligations of states and political subdivisions 136,950 1,122 43,239 1,574 180,189 2,696
Corporate bonds and other 4,617 76 233 3 4,850 79
Residential mortgage-backed securities 1,073,327 21,838 227,155 8,880 1,300,482 30,718
Commercial mortgage-backed securities 379,201 7,477 83,285 1,436 462,486 8,913
Total $ 1,594,398 $ 30,514 $ 353,912 $ 11,893 $ 1,948,310 $ 42,407
Less than 12 Months 12 Months or Longer Total
December 31, 2018 Fair Value Unrealized Fair Value Unrealized Fair Value Unrealized
U.S. Treasury securities $ 9,962 $ 8 $ — $ — $ 9,962 $ 8
Obligations of U.S. government sponsored enterprises and agencies — — 301 — 301 —
Obligations of state and political subdivisions 27,489 107 114,461 1,863 141,950 1,970
Corporate bonds and other 4,348 68 450 9 4,798 77
Residential mortgage-backed securities 119,584 483 922,289 21,128 1,041,873 21,611
Commercial mortgage-backed securities 1,994 5 343,015 5,731 345,009 5,736
Total $ 163,377 $ 671 $ 1,380,516 $ 28,731 $ 1,543,893 $ 29,402</t>
  </si>
  <si>
    <t>Loans Held for Investment and Allowance for Loan Losses (Tables)</t>
  </si>
  <si>
    <t>Loans Held-for-Investment by Class of Financing Receivables</t>
  </si>
  <si>
    <t xml:space="preserve"> Loans held-for-investment
June 30, December 31,
2019 2018 2018
Commercial $ 813,887 $ 775,010 $ 844,953
Agricultural 97,535 92,583 96,677
Real estate 2,730,585 2,567,878 2,639,346
Consumer 398,945 396,009 372,660
Total loans held-for-investment $ 4,040,952 $ 3,831,480 $ 3,953,636</t>
  </si>
  <si>
    <t>Non-Accrual Loans, Loans Still Accruing and Past Due 90 Days or More and Restructured Loans</t>
  </si>
  <si>
    <t xml:space="preserve"> The Company’s non-accrual
June 30, December 31,
2019 2018 2018
Non-accrual $ 26,408 $ 26,685 $ 27,534
Loans still accruing and past due 90 days or more 300 200 1,008
Troubled debt restructured loans** 471 514 513
Total $ 27,179 $ 27,399 $ 29,055
* Includes $464,000, $2,813,000 and $827,000 of purchased credit impaired loans as of June 30, 2019 and 2018, and December 31, 2018, respectively.
** Troubled debt restructured loans of $3,906,000, $4,329,000 and $3,840,000, whose interest collection, after considering economic and business conditions and collection efforts, is doubtful are included in non-accrual </t>
  </si>
  <si>
    <t>Recorded Investment in Impaired Loans and Related Valuation Allowance</t>
  </si>
  <si>
    <t xml:space="preserve"> The Company’s recorded investment in impaired loans and the related valuation allowance are as follows (in thousands):
June 30, 2019 June 30, 2018 December 31, 2018
Recorded Investment Valuation Allowance Recorded Investment Valuation Allowance Recorded Investment Valuation Allowance
$26,408 $ 3,866 $ 26,685 $ 4,823 $ 27,534 $ 4,069</t>
  </si>
  <si>
    <t>Schedule of Non-Accrual Loans</t>
  </si>
  <si>
    <t>Non-accrual
June 30, December 31,
2019 2018 2018
Commercial $ 8,189 $ 7,580 $ 9,334
Agricultural 1,047 1,259 759
Real estate 16,787 16,715 16,714
Consumer 385 1,131 727
Total $ 26,408 $ 26,685 $ 27,534</t>
  </si>
  <si>
    <t>Schedule of Impaired Loans and Related Allowance</t>
  </si>
  <si>
    <t xml:space="preserve"> The Company’s impaired loans and related allowance are summarized in the following tables by class of financing receivables (in thousands). No interest income was recognized on impaired loans subsequent to their classification as impaired.
June 30, 2019 Unpaid Contractual Principal Balance Recorded Investment With No Allowance* Recorded Investment With Allowance Total Recorded Investment Related Allowance Year- to-date Average Recorded Investment Three- Month Average Recorded Investment
Commercial $ 9,340 $ 6,212 $ 1,977 $ 8,189 $ 1,022 $ 8,699 $ 8,562
Agricultural 1,108 434 613 1,047 119 1,090 1,071
Real Estate 24,262 5,034 11,753 16,787 2,515 18,054 17,105
Consumer 525 27 358 385 210 465 427
Total $ 35,235 $ 11,707 $ 14,701 $ 26,408 $ 3,866 $ 28,308 $ 27,165
* Includes $464,000 of purchased credit impaired loans.
June 30, 2018 Unpaid Contractual Principal Balance Recorded Investment With No Allowance* Recorded Investment With Allowance Total Recorded Investment Related Allowance Year- to-date Average Recorded Investment Three- Average Recorded Investment
Commercial $ 9,432 $ 3,264 $ 4,316 $ 7,580 $ 1,379 $ 8,485 $ 8,226
Agricultural 1,278 50 1,209 1,259 368 1,670 1,589
Real Estate 22,358 3,569 13,146 16,715 2,645 18,441 18,019
Consumer 1,344 169 962 1,131 431 1,240 1,192
Total $ 34,412 $ 7,052 $ 19,633 $ 26,685 $ 4,823 $ 29,836 $ 29,026
* Includes $2,813,000 of purchased credit impaired loans.
December 31, 2018 Unpaid Contractual Principal Balance Recorded Investment With No Allowance* Recorded Investment With Allowance Total Recorded Investment Related Allowance 12 Month Average Recorded Investment
Commercial $ 10,808 $ 6,728 $ 2,606 $ 9,334 $ 1,133 $ 7,986
Agricultural 799 213 546 759 170 842
Real Estate 24,072 6,699 10,015 16,714 2,409 16,042
Consumer 935 101 626 727 357 914
Total $ 36,614 $ 13,741 $ 13,793 $ 27,534 $ 4,069 $ 25,784
* Includes $827,000 of purchased credit impaired loans. </t>
  </si>
  <si>
    <t>Schedule of Internal Ratings of Loans</t>
  </si>
  <si>
    <t xml:space="preserve"> The following summarizes the Company’s internal ratings of its loans held-for-investment
June 30, 2019 Pass Special Substandard Doubtful Total
Commercial $ 767,275 $ 31,124 $ 15,488 $ — $ 813,887
Agricultural 94,481 58 2,996 — 97,535
Real Estate 2,656,139 20,044 54,402 — 2,730,585
Consumer 397,017 264 1,664 — 398,945
Total $ 3,914,912 $ 51,490 $ 74,550 $ — $ 4,040,952
June 30, 2018 Pass Special Substandard Doubtful Total
Commercial $ 749,387 $ 6,439 $ 19,184 $ — $ 775,010
Agricultural 87,768 1,568 3,247 — 92,583
Real Estate 2,487,399 26,182 54,297 — 2,567,878
Consumer 393,200 368 2,441 — 396,009
Total $ 3,717,754 $ 34,557 $ 79,169 $ — $ 3,831,480
December 31, 2018 Pass Special Substandard Doubtful Total
Commercial $ 804,584 $ 23,392 $ 16,977 $ — $ 844,953
Agricultural 92,864 46 3,767 — 96,677
Real Estate 2,559,379 26,626 53,341 — 2,639,346
Consumer 370,510 315 1,835 — 372,660
Total $ 3,827,337 $ 50,379 $ 75,920 $ — $ 3,953,636</t>
  </si>
  <si>
    <t>Schedule of Past Due Loans</t>
  </si>
  <si>
    <t xml:space="preserve"> The Company’s past due loans are as follows (in thousands):
June 30, 2019 15-59 Past Due* 60-89 Past Due Greater Days Total Past Due Current Total Loans 90 Days
Commercial $ 2,671 $ 352 $ 610 $ 3,633 $ 810,254 $ 813,887 $ 58
Agricultural 315 163 30 508 97,027 97,535 30
Real Estate 16,130 712 865 17,707 2,712,878 2,730,585 180
Consumer 821 99 40 960 397,985 398,945 32
Total $ 19,937 $ 1,326 $ 1,545 $ 22,808 $ 4,018,144 $ 4,040,952 $ 300
June 30, 2018 15-59 Past Due* 60-89 Past Due Greater Days Total Past Due Current Total Loans 90 Days
Commercial $ 4,950 $ 1,085 $ 3,029 $ 9,064 $ 765,946 $ 775,010 $ 74
Agricultural 626 159 — 785 91,798 92,583 —
Real Estate 13,441 474 532 14,447 2,553,431 2,567,878 70
Consumer 919 232 76 1,227 394,782 396,009 56
Total $ 19,936 $ 1,950 $ 3,637 $ 25,523 $ 3,805,957 $ 3,831,480 $ 200
December 31, 2018 15-59 Past Due* 60-89 Past Due Greater Days Total Past Due Total Current Total Loans Total 90 Past Due Still
Commercial $ 3,546 $ 682 $ 677 $ 4,905 $ 840,048 $ 844,953 $ —
Agricultural 791 19 26 836 95,841 96,677 —
Real Estate 13,185 881 2,020 16,086 2,623,260 2,639,346 960
Consumer 782 263 54 1,099 371,561 372,660 48
Total $ 18,304 $ 1,845 $ 2,777 $ 22,926 $ 3,930,710 $ 3,953,636 $ 1,008
* The Company monitors commercial, agricultural and real estate loans after such loans are 15 days past due. Consumer loans are monitored after such loans are 30 days past due. </t>
  </si>
  <si>
    <t>Schedule of Allowance for Loan Losses by Portfolio Segment</t>
  </si>
  <si>
    <t xml:space="preserve"> The following table details the allowance for loan losses by portfolio segment (in thousands). There were no
June 30, 2019 Commercial Agricultural Real Estate Consumer Total
Loans individually evaluated for impairment $ 1,022 $ 119 $ 2,515 $ 210 $ 3,866
Loans collectively evaluated for impairment 12,877 1,241 28,284 5,552 47,954
Total $ 13,899 $ 1,360 $ 30,799 $ 5,762 $ 51,820
June 30, 2018 Commercial Agricultural Real Estate Consumer Total
Loans individually evaluated for impairment $ 1,379 $ 368 $ 2,645 $ 431 $ 4,823
Loans collectively evaluated for impairment 7,839 1,034 30,598 5,657 45,128
Total $ 9,218 $ 1,402 $ 33,243 $ 6,088 $ 49,951
December 31, 2018 Commercial Agricultural Real Estate Consumer Total
Loans individually evaluated for impairment $ 1,133 $ 170 $ 2,409 $ 357 $ 4,069
Loans collectively evaluated for impairment 10,815 1,276 29,933 5,109 47,133
Total $ 11,948 $ 1,446 $ 32,342 $ 5,466 $ 51,202</t>
  </si>
  <si>
    <t>Changes in Allowance for Loan Losses</t>
  </si>
  <si>
    <t xml:space="preserve"> Changes in the allowance for loan losses are summarized as follows by portfolio segment (in thousands):
Three months ended June 30, 2019 Commercial Agricultural Real Estate Consumer Total
Beginning balance $ 12,475 $ 1,430 $ 31,887 $ 5,793 $ 51,585
Provision for loan losses 1,418 61 (929 ) 50 600
Recoveries 423 5 60 209 697
Charge-offs (417 ) (136 ) (219 ) (290 ) (1,062 )
Ending balance $ 13,899 $ 1,360 $ 30,799 $ 5,762 $ 51,820
Three months ended June 30, 2018 Commercial Agricultural Real Estate Consumer Total
Beginning balance $ 9,277 $ 1,512 $ 32,539 $ 6,171 $ 49,499
Provision for loan losses 335 (115 ) 799 86 1,105
Recoveries 126 5 18 147 296
Charge-offs (520 ) — (113 ) (316 ) (949 )
Ending balance $ 9,218 $ 1,402 $ 33,243 $ 6,088 $ 49,951
Six months ended June 30, 2019 Commercial Agricultural Real Estate Consumer Total
Beginning balance $ 11,948 $ 1,446 $ 32,342 $ 5,466 $ 51,202
Provision for loan losses 1,612 42 (531 ) 442 1,565
Recoveries 1,073 7 149 349 1,578
Charge-offs (734 ) (135 ) (1,161 ) (495 ) (2,525 )
Ending balance $ 13,899 $ 1,360 $ 30,799 $ 5,762 $ 51,820
Six months ended June 30, 2018 Commercial Agricultural Real Estate Consumer Total
Beginning balance $ 10,865 $ 1,305 $ 29,896 $ 6,090 $ 48,156
Provision for loan losses (1,292 ) 88 3,233 386 2,415
Recoveries 284 9 260 247 800
Charge-offs (639 ) — (146 ) (635 ) (1,420 )
Ending balance $ 9,218 $ 1,402 $ 33,243 $ 6,088 $ 49,951</t>
  </si>
  <si>
    <t>Schedule of Investment in Loans Related to Balance in Allowance for Loan Losses on Basis of Company's Impairment Methodology</t>
  </si>
  <si>
    <t xml:space="preserve"> The Company’s recorded investment in loans related to the balance in the allowance for loan losses on the basis of the Company’s impairment methodology is as follows (in thousands). Purchased credit impaired loans of $464,000, $2,813,000 and $827,000 at June 30, 2019 and 2018, and December 31, 2018, respectively, are included in loans individually evaluated for impairment.
June 30, 2019 Commercial Agricultural Real Estate Consumer Total
Loans individually evaluated for impairment $ 8,189 $ 1,047 $ 16,787 $ 385 $ 26,408
Loans collectively evaluated for impairment 805,698 96,488 2,713,798 398,560 4,014,544
Total $ 813,887 $ 97,535 $ 2,730,585 $ 398,945 $ 4,040,952
June 30, 2018 Commercial Agricultural Real Estate Consumer Total
Loans individually evaluated for impairment $ 7,580 $ 1,259 $ 16,715 $ 1,131 $ 26,685
Loans collectively evaluated for impairment 767,430 91,324 2,551,163 394,878 3,804,795
Total $ 775,010 $ 92,583 $ 2,567,878 $ 396,009 $ 3,831,480
December 31, 2018 Commercial Agricultural Real Estate Consumer Total
Loans individually evaluated for impairment $ 9,334 $ 759 $ 16,714 $ 727 $ 27,534
Loan collectively evaluated for impairment 835,619 95,918 2,622,632 371,933 3,926,102
Total $ 844,953 $ 96,677 $ 2,639,346 $ 372,660 $ 3,953,636</t>
  </si>
  <si>
    <t>Schedule of Loans Modified and Considered Troubled Debt Restructurings</t>
  </si>
  <si>
    <t xml:space="preserve"> The Company’s loans that were modified and considered troubled debt restructurings are as follows (in thousands):
Three Months Ended June 30, 2019 Six Months Ended June 30, 2019
Number Pre- Post- Number Pre- Post-
Commercial 2 $ 122 $ 122 3 $ 279 $ 279
Agricultural 2 253 253 10 619 619
Real Estate — — — 4 650 650
Consumer — — — — — —
Total 4 $ 375 $ 375 17 $ 1,548 $ 1,548
Three Months Ended June 30, 2018 Six Months Ended June 30, 2018
Number Pre- Post- Number Pre- Post-
Commercial 1 $ 279 $ 279 1 $ 279 $ 279
Agricultural — — — 1 4 4
Real Estate 2 162 162 4 525 525
Consumer 3 39 39 6 113 113
Total 6 $ 480 $ 480 12 $ 921 $ 921</t>
  </si>
  <si>
    <t>Schedule of How Loans Were Modified as Troubled Debt Restructured Loans</t>
  </si>
  <si>
    <t>The balances below provide information as to how the loans were modified as troubled debt restructured loans (in thousands):
Three Months Ended June 30, 2019 Six Months Ended June 30, 2019
Adjusted Extended Combined Maturity Adjusted Extended Combined Maturity
Commercial $ — $ 122 $ — $ — $ 279 $ —
Agricultural — 253 — — 354 265
Real Estate — — — — 202 448
Consumer — — — — — —
Total $ — $ 375 $ — $ — $ 835 $ 713
Three Months Ended June 30, 2018 Six Months Ended June 30, 2018
Adjusted Extended Combined Maturity Adjusted Extended Combined Maturity
Commercial $ — $ — $ 279 — $ — $ 279
Agricultural — — — — — 4
Real Estate — 162 — — 162 363
Consumer — — 39 — — 113
Total $ — $ 162 $ 318 — $ 162 $ 759</t>
  </si>
  <si>
    <t>Derivative Financial Instruments (Tables)</t>
  </si>
  <si>
    <t>Summary of Outstanding Notional Balances and Fair Values of Outstanding Derivative Positions</t>
  </si>
  <si>
    <t xml:space="preserve">The following table provides the outstanding notional balances and fair values of outstanding derivative positions (dollars in thousands):
June 30, 2019: Outstanding Notional Balance Asset Derivative Fair Value Liability Derivative Fair Value
IRLCs $ 89,655 $ 1,525 $ —
Forward mortgage-backed securities trades 72,500 — 254
June 30, 2018: Outstanding Notional Balance Asset Derivative Fair Value Liability Derivative Fair Value
IRLCs $ 61,520 $ 501 $ —
Forward mortgage-backed securities trades 17,500 — 47
December 31, 2018: Outstanding Notional Balance Asset Derivative Fair Value Liability Derivative Fair Value
IRLCs $ 37,088 $ 765 $ —
Forward mortgage-backed securities trades 45,500 — 403 </t>
  </si>
  <si>
    <t>Borrowings (Tables)</t>
  </si>
  <si>
    <t>Schedule of Borrowings</t>
  </si>
  <si>
    <t xml:space="preserve"> Borrowings consisted of the following (dollars in thousands):
June 30, December 31,
2019 2018 2018
Securities sold under agreements with customers to repurchase $ 356,555 $ 389,010 $ 409,631
Federal funds purchased 5,450 7,925 4,075
Advances from Federal Home Loan Bank of Dallas — 60,000 55,000
Total $ 362,005 $ 456,935 $ 468,706</t>
  </si>
  <si>
    <t>Fair Value Disclosures (Tables)</t>
  </si>
  <si>
    <t>Financial Assets and Financial Liabilities Measured at Fair Value on Recurring Basis</t>
  </si>
  <si>
    <t xml:space="preserve"> The following table summarizes the Company’s available-for-sale
June 30, 2019 Level 1 Inputs Level 2 Inputs Level 3 Inputs Total Fair Value
Available-for-sale
U.S. Treasury securities $ 10,020 $ — $ — $ 10,020
Obligations of states and political subdivisions — 1,157,214 — 1,157,214
Corporate bonds — 228 — 228
Residential mortgage-backed securities — 1,596,175 — 1,596,175
Commercial mortgage-backed securities — 491,389 — 491,389
Other securities 4,466 — — 4,466
Total $ 14,486 $ 3,245,006 $ — $ 3,259,492
Loans held-for-sale $ — $ 18,981 $ — $ 18,981
IRLCs $ — $ 1,525 $ — $ 1,525
Forward mortgage-backed securities trades $ — $ 254 $ — $ 254
June 30, 2018 Level 1 Inputs Level 2 Inputs Level 3 Inputs Total Fair Value
Available-for-sale
U.S. Treasury securities $ 9,965 $ — $ — $ 9,965
Obligations of U. S. government sponsored enterprises and agencies — 303 — 303
Obligations of states and political subdivisions — 1,284,775 — 1,284,775
Corporate bonds — 451 — 451
Residential mortgage-backed securities — 1,435,257 — 1,435,257
Commercial mortgage-backed securities — 462,485 — 462,485
Other securities 4,331 — — 4,331
Total $ 14,296 $ 3,183,271 $ — $ 3,197,567
Loans held-for-sale $ $ 5,061 $ — $ 5,061
IRLCs $ $ 501 $ — $ 501
Forward mortgage-backed securities trades $ — $ 47 $ — $ 47
December 31, 2018 Level 1 Inputs Level 2 Inputs Level 3 Inputs Total Fair Value
Available-for-sale
U.S. Treasury securities $ 9,962 $ — $ — $ 9,962
Obligations of U. S. government sponsored enterprises and agencies — 301 — 301
Obligations of states and political subdivisions — 1,257,871 — 1,257,871
Corporate bonds — 450 — 450
Residential mortgage-backed securities — 1,454,545 — 1,454,545
Commercial mortgage-backed securities — 431,300 — 431,300
Other securities 4,348 — — 4,348
Total $ 14,310 $ 3,144,467 $ — $ 3,158,777
Loans held-for-sale $ — $ 19,185 $ — $ 19,185
IRLCs $ — $ 765 $ — $ 765
Forward mortgage-backed securities trades $ — $ 403 $ — $ 403</t>
  </si>
  <si>
    <t>Other Real Estate Owned</t>
  </si>
  <si>
    <t xml:space="preserve"> The following table presents other real estate owned that were re-measured
Three Months Ended June 30,
2019 2018
Carrying value of other real estate owned prior to re-measurement $ — $ 526
Write-downs included in gain (loss) on sale of other real estate owned — (126 )
Fair value $ — $ 400
Six Months Ended June 30,
2019 2018
Carrying value of other real estate owned prior to re-measurement $ — $ 526
Write-downs included in gain (loss) on sale of other real estate owned — (126 )
Fair value $ — $ 400</t>
  </si>
  <si>
    <t>Schedule of Estimated Fair Values and Carrying Values of All Financial Instruments</t>
  </si>
  <si>
    <t xml:space="preserve"> The estimated fair values and carrying values of all financial instruments under current authoritative guidance were as follows (in thousands).
June 30, December 31,
2019 2018 2018
Carrying Estimated Carrying Estimated Carrying Estimated Fair Value
Cash and due from banks $ 178,345 $ 178,345 $ 178,217 $ 178,217 $ 207,835 $ 207,835 Level 1
Federal funds sold 700 700 8,450 8,450 — — Level 1
Interest-bearing deposits in banks 128,652 128,652 99,499 99,499 40,812 40,812 Level 1
Interest-bearing time deposits in banks 960 960 1,458 1,458 1,458 1,458 Level 2
Available-for-sale 3,259,492 3,259,492 3,197,567 3,197,567 3,158,777 3,158,777 Levels 1 and 2
Loans held for investment 3,989,132 4,026,543 3,781,529 3,807,267 3,902,434 3,947,391 Level 3
Loans held for sale 22,305 22,347 24,289 24,550 21,672 21,779 Level 2
Accrued interest receivable 36,954 36,954 36,513 36,513 36,765 36,765 Level 2
Deposits with stated maturities 433,511 433,811 483,230 484,230 442,161 441,727 Level 2
Deposits with no stated maturities 5,936,255 5,936,255 5,727,377 5,727,377 5,738,228 5,738,228 Level 1
Borrowings 362,005 362,005 456,935 456,935 468,706 468,706 Level 2
Accrued interest payable 694 694 223 223 408 408 Level 2
IRLCs 1,525 1,525 501 501 765 765 Level 2
Forward mortgage backed securities trades 254 254 47 47 403 403 Level 2 </t>
  </si>
  <si>
    <t>Acquisition (Tables)</t>
  </si>
  <si>
    <t>Schedule of Preliminary Estimated Fair Value Amounts Assigned to Major Asset and Liability Categories at Acquisition Date</t>
  </si>
  <si>
    <t xml:space="preserve"> 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t>
  </si>
  <si>
    <t>Stock Split and Stock Repurchase - Additional Information (Detail) - shares</t>
  </si>
  <si>
    <t>Apr. 23, 2019</t>
  </si>
  <si>
    <t>Jul. 25, 2017</t>
  </si>
  <si>
    <t>Equity, Class of Treasury Stock [Line Items]</t>
  </si>
  <si>
    <t>Stock repurchase program expiration date</t>
  </si>
  <si>
    <t>Sep. 30,
		2020</t>
  </si>
  <si>
    <t>Minimum number of shares that company is required to repurchase</t>
  </si>
  <si>
    <t>Stock repurchased under authorization</t>
  </si>
  <si>
    <t>Dividends Common Stock Percentage of Stock Dividend</t>
  </si>
  <si>
    <t>Stockholders' Equity Note, Stock Split</t>
  </si>
  <si>
    <t>two-for-one stock split</t>
  </si>
  <si>
    <t>Dividends Payable, Date of Record</t>
  </si>
  <si>
    <t>May 15,
		2019</t>
  </si>
  <si>
    <t>Dividends Payable, Date to be Paid</t>
  </si>
  <si>
    <t>Jun. 3,
		2019</t>
  </si>
  <si>
    <t>Maximum [Member]</t>
  </si>
  <si>
    <t>Stock repurchase program, number of shares authorized to be repurchased</t>
  </si>
  <si>
    <t>Earnings Per Share - Additional Information (Detail) - shares</t>
  </si>
  <si>
    <t>Weighted average common shares outstanding, basic</t>
  </si>
  <si>
    <t>Weighted average common shares outstanding, diluted</t>
  </si>
  <si>
    <t>Interest-bearing Time Deposits in Banks and Securities - Additional Information (Detail)</t>
  </si>
  <si>
    <t>Jun. 30, 2019USD ($)Investment</t>
  </si>
  <si>
    <t>Jun. 30, 2018USD ($)</t>
  </si>
  <si>
    <t>Dec. 31, 2018USD ($)</t>
  </si>
  <si>
    <t>Interest Bearing Time Deposits In Banks And Securities [Line Items]</t>
  </si>
  <si>
    <t>Interest-bearing time deposits, maturity period, years</t>
  </si>
  <si>
    <t>1 month</t>
  </si>
  <si>
    <t>Number of investment positions | Investment</t>
  </si>
  <si>
    <t>Securities pledged as collateral</t>
  </si>
  <si>
    <t>Sales of investment securities available-for-sale</t>
  </si>
  <si>
    <t>Gross realized gains from security sales</t>
  </si>
  <si>
    <t>Gross realized losses from security sales or calls</t>
  </si>
  <si>
    <t>3 months</t>
  </si>
  <si>
    <t>Obligations of State and Political Subdivisions [Member] | Texas [Member]</t>
  </si>
  <si>
    <t>Percentage of securities guaranteed by Texas Permanent School Fund</t>
  </si>
  <si>
    <t>33.55%</t>
  </si>
  <si>
    <t>Obligations of State and Political Subdivisions [Member] | Texas [Member] | Available-for-Sale Securities [Member] | Geographic Concentration Risk [Member]</t>
  </si>
  <si>
    <t>Concentration risk, percentage</t>
  </si>
  <si>
    <t>84.95%</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 and Political Subdivisions [Member]</t>
  </si>
  <si>
    <t>Corporate Bonds and Other [Member]</t>
  </si>
  <si>
    <t xml:space="preserve"> </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Held for Investment and Allowance for Loan Losses - Loans Held-for-Investment by Class of Financing Receivables (Detail) - USD ($) $ in Thousands</t>
  </si>
  <si>
    <t>Loans and Leases Receivable Disclosure [Line Items]</t>
  </si>
  <si>
    <t>Commercial [Member]</t>
  </si>
  <si>
    <t>Agriculture [Member]</t>
  </si>
  <si>
    <t>Real Estate [Member]</t>
  </si>
  <si>
    <t>Consumer [Member]</t>
  </si>
  <si>
    <t>Loans Held for Investment and Allowance for Loan Losses - Non-Accrual Loans, Loans Still Accruing and Past Due 90 Days or More and Restructured Loans (Detail) - USD ($) $ in Thousands</t>
  </si>
  <si>
    <t>Non-accrual loans</t>
  </si>
  <si>
    <t>[1]</t>
  </si>
  <si>
    <t>Loans still accruing and past due 90 days or more</t>
  </si>
  <si>
    <t>Troubled debt restructured loans</t>
  </si>
  <si>
    <t>[2]</t>
  </si>
  <si>
    <t>Includes $464,000, $2,813,000 and $827,000 of purchased credit impaired loans as of June 30, 2019 and 2018, and December 31, 2018, respectively.</t>
  </si>
  <si>
    <t>Troubled debt restructured loans of $3,906,000, $4,329,000 and $3,840,000, whose interest collection, after considering economic and business conditions and collection efforts, is doubtful are included in non-accrual loans at June 30, 2019 and 2018, and December 31, 2018, respectively.</t>
  </si>
  <si>
    <t>Loans Held for Investment and Allowance for Loan Losses - Non-Accrual Loans, Loans Still Accruing and Past Due 90 Days or More and Restructured Loans (Parenthetical) (Detail) - USD ($)</t>
  </si>
  <si>
    <t>Doubtful [Member]</t>
  </si>
  <si>
    <t>Purchased Credit Impaired Loans [Member]</t>
  </si>
  <si>
    <t>Loans Held for Investment and Allowance for Loan Losses - Recorded Investment in Impaired Loans and Related Valuation Allowance (Detail) - USD ($) $ in Thousands</t>
  </si>
  <si>
    <t>Recorded Investment</t>
  </si>
  <si>
    <t>Valuation Allowance</t>
  </si>
  <si>
    <t>Loans Held for Investment and Allowance for Loan Losses - Additional Information (Detail) - USD ($)</t>
  </si>
  <si>
    <t>12 Months Ended</t>
  </si>
  <si>
    <t>Mar. 31, 2019</t>
  </si>
  <si>
    <t>Mar. 31, 2018</t>
  </si>
  <si>
    <t>Dec. 31, 2017</t>
  </si>
  <si>
    <t>Accounts, Notes, Loans and Financing Receivable [Line Items]</t>
  </si>
  <si>
    <t>Nonaccrual, past due 90 days or more and still accruing, restructured loans and foreclosed assets</t>
  </si>
  <si>
    <t>Non accrual loans</t>
  </si>
  <si>
    <t>Additional funds advanced in connection with impaired loans</t>
  </si>
  <si>
    <t>Interest income recognized on impaired loans</t>
  </si>
  <si>
    <t>Allowance for loan losses</t>
  </si>
  <si>
    <t>Loans individually evaluated for impairment</t>
  </si>
  <si>
    <t>Default for purposes of this disclosure is a troubled debt restructured loan</t>
  </si>
  <si>
    <t>90 days</t>
  </si>
  <si>
    <t>Commitments to lend additional funds to borrowers with loan that have been modified as TDRs</t>
  </si>
  <si>
    <t>Loans held by subsidiaries subject to blanket liens</t>
  </si>
  <si>
    <t>Impaired Financing Receivable, Unpaid Principal Balance</t>
  </si>
  <si>
    <t>Loans Held for Investment and Allowance for Loan Losses - Schedule of Non-Accrual Loans (Detail) - USD ($) $ in Thousands</t>
  </si>
  <si>
    <t>Financing Receivable, Recorded Investment, Past Due [Line Items]</t>
  </si>
  <si>
    <t>Loans Held for Investment and Allowance for Loan Losses - Schedule of Impaired Loans and Related Allowance (Detail) - USD ($) $ in Thousands</t>
  </si>
  <si>
    <t>Financing Receivable, Impaired [Line Items]</t>
  </si>
  <si>
    <t>Unpaid Contractual Principal Balance</t>
  </si>
  <si>
    <t>Recorded Investment With No Allowance</t>
  </si>
  <si>
    <t>[3]</t>
  </si>
  <si>
    <t>Recorded Investment With Allowance</t>
  </si>
  <si>
    <t>Total Recorded Investment</t>
  </si>
  <si>
    <t>Related Allowance</t>
  </si>
  <si>
    <t>Average Recorded Investment</t>
  </si>
  <si>
    <t>Includes $464,000 of purchased credit impaired loans.</t>
  </si>
  <si>
    <t>Includes $2,813,000 of purchased credit impaired loans.</t>
  </si>
  <si>
    <t>Includes $827,000 of purchased credit impaired loans.</t>
  </si>
  <si>
    <t>Loans Held for Investment and Allowance for Loan Losses - Schedule of Impaired Loans and Related Allowance (Parenthetical) (Detail) - USD ($) $ in Thousands</t>
  </si>
  <si>
    <t>Loans Held for Investment and Allowance for Loan Losses - Schedule of Internal Ratings of Loans (Detail) - USD ($) $ in Thousands</t>
  </si>
  <si>
    <t>Financing Receivable, Recorded Investment [Line Item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Loans Held for Investment and Allowance for Loan Losses - Schedule of Past Due Loans (Detail) - USD ($) $ in Thousands</t>
  </si>
  <si>
    <t>Total Past Due</t>
  </si>
  <si>
    <t>Total Current</t>
  </si>
  <si>
    <t>Total Loans</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Agriculture [Member]</t>
  </si>
  <si>
    <t>Greater than 90 Days [Member] | Real Estate [Member]</t>
  </si>
  <si>
    <t>Greater than 90 Days [Member] | Consumer [Member]</t>
  </si>
  <si>
    <t>The Company monitors commercial, agricultural and real estate loans after such loans are 15 days past due. Consumer loans are monitored after such loans are 30 days past due.</t>
  </si>
  <si>
    <t>Loans Held for Investment and Allowance for Loan Losses - Schedule of Allowance for Loan Losses by Portfolio Segment (Detail) - USD ($) $ in Thousands</t>
  </si>
  <si>
    <t>Financing Receivable, Allowance for Credit Losses [Line Items]</t>
  </si>
  <si>
    <t>Loans collectively evaluated for impairment</t>
  </si>
  <si>
    <t>Total allowance for loan losses</t>
  </si>
  <si>
    <t>Loans Held for Investment and Allowance for Loan Losses - Changes in Allowance for Loan Losses (Detail) - USD ($) $ in Thousands</t>
  </si>
  <si>
    <t>Beginning balance</t>
  </si>
  <si>
    <t>Recoveries</t>
  </si>
  <si>
    <t>Charge-offs</t>
  </si>
  <si>
    <t>Ending balance</t>
  </si>
  <si>
    <t>Loans Held for Investment and Allowance for Loan Losses - Schedule of Investment in Loans Related to Balance in Allowance for Loan Losses on Basis of Company's Impairment Methodology (Detail) - USD ($) $ in Thousands</t>
  </si>
  <si>
    <t>Loan collectively evaluated for impairment</t>
  </si>
  <si>
    <t>Loans Held for Investment and Allowance for Loan Losses - Schedule of Loans Modified and Considered Troubled Debt Restructurings (Detail) $ in Thousands</t>
  </si>
  <si>
    <t>Jun. 30, 2019USD ($)SecurityLoan</t>
  </si>
  <si>
    <t>Jun. 30, 2018USD ($)SecurityLoan</t>
  </si>
  <si>
    <t>Financing Receivable, Modifications [Line Items]</t>
  </si>
  <si>
    <t>Number | SecurityLoan</t>
  </si>
  <si>
    <t>Pre-Modification Recorded Investment</t>
  </si>
  <si>
    <t>Post-Modification Recorded Investment</t>
  </si>
  <si>
    <t>Loans Held for Investment and Allowance for Loan Losses - Schedule of How Loans Were Modified as Troubled Debt Restructured Loans (Detail) - USD ($) $ in Thousands</t>
  </si>
  <si>
    <t>Troubled Debt Restructured Loans</t>
  </si>
  <si>
    <t>Extended Maturity [Member]</t>
  </si>
  <si>
    <t>Extended Maturity [Member] | Commercial [Member]</t>
  </si>
  <si>
    <t>Extended Maturity [Member] | Agriculture [Member]</t>
  </si>
  <si>
    <t>Extended Maturity [Member] | Real Estate [Member]</t>
  </si>
  <si>
    <t>Combined Rate and Maturity [Member]</t>
  </si>
  <si>
    <t>Combined Rate and Maturity [Member] | Commercial [Member]</t>
  </si>
  <si>
    <t>Combined Rate and Maturity [Member] | Agriculture [Member]</t>
  </si>
  <si>
    <t>Combined Rate and Maturity [Member] | Real Estate [Member]</t>
  </si>
  <si>
    <t>Combined Rate and Maturity [Member] | Consumer [Member]</t>
  </si>
  <si>
    <t>Loans Held for Sale - Additional Information (Detail) - USD ($)</t>
  </si>
  <si>
    <t>Loans Receivable Held-for-sale, Net, Not Part of Disposal Group [Abstract]</t>
  </si>
  <si>
    <t>Loans held for sale</t>
  </si>
  <si>
    <t>Loans held-for-sale at the lower of cost or fair value</t>
  </si>
  <si>
    <t>Derivative Financial Instruments - Summary of Outstanding Notional Balances and Fair Values of Outstanding Derivative Positions (Detail) - USD ($) $ in Thousands</t>
  </si>
  <si>
    <t>IRLCs [Member]</t>
  </si>
  <si>
    <t>Derivative Instruments and Hedging Activities Disclosures [Line Items]</t>
  </si>
  <si>
    <t>Outstanding Notional Balance</t>
  </si>
  <si>
    <t>Asset Derivative Fair Value</t>
  </si>
  <si>
    <t>Forward Mortgage-Backed Securities Trades [Member]</t>
  </si>
  <si>
    <t>Liability Derivative Fair Value</t>
  </si>
  <si>
    <t>Borrowings - Schedule of Borrowings (Detail) - USD ($) $ in Thousands</t>
  </si>
  <si>
    <t>Securities sold under agreements with customers to repurchase</t>
  </si>
  <si>
    <t>Federal funds purchased</t>
  </si>
  <si>
    <t>Advances from Federal Home Loan Bank of Dallas</t>
  </si>
  <si>
    <t>Income Taxes - Additional Information (Detail) - USD ($) $ in Thousands</t>
  </si>
  <si>
    <t>Income Taxes [Line Items]</t>
  </si>
  <si>
    <t>Federal statutory tax rate</t>
  </si>
  <si>
    <t>21.00%</t>
  </si>
  <si>
    <t>35.00%</t>
  </si>
  <si>
    <t>Income tax expense</t>
  </si>
  <si>
    <t>Effective tax rates on pre-tax income</t>
  </si>
  <si>
    <t>16.96%</t>
  </si>
  <si>
    <t>16.09%</t>
  </si>
  <si>
    <t>16.57%</t>
  </si>
  <si>
    <t>15.72%</t>
  </si>
  <si>
    <t>Stock Option Plan and Restricted Stock Plan - Additional Information (Detail) - USD ($)</t>
  </si>
  <si>
    <t>Jun. 26, 2019</t>
  </si>
  <si>
    <t>Oct. 23, 2018</t>
  </si>
  <si>
    <t>Apr. 24, 2018</t>
  </si>
  <si>
    <t>Oct. 24, 2017</t>
  </si>
  <si>
    <t>Apr. 25, 2017</t>
  </si>
  <si>
    <t>Oct. 25, 2016</t>
  </si>
  <si>
    <t>Oct. 27, 2015</t>
  </si>
  <si>
    <t>Share-based Compensation Arrangement by Share-based Payment Award [Line Items]</t>
  </si>
  <si>
    <t>Restricted shares vesting period</t>
  </si>
  <si>
    <t>3 years</t>
  </si>
  <si>
    <t>Risk-free interest rate</t>
  </si>
  <si>
    <t>1.83%</t>
  </si>
  <si>
    <t>Expected dividend yield</t>
  </si>
  <si>
    <t>1.62%</t>
  </si>
  <si>
    <t>Expected life</t>
  </si>
  <si>
    <t>6 years 7 months 20 days</t>
  </si>
  <si>
    <t>Expected volatility</t>
  </si>
  <si>
    <t>26.69%</t>
  </si>
  <si>
    <t>Weighted-average grant-date fair value of options granted</t>
  </si>
  <si>
    <t>Stock compensation expense</t>
  </si>
  <si>
    <t>Granted, Shares</t>
  </si>
  <si>
    <t>Granted the period exercise price</t>
  </si>
  <si>
    <t>Restricted Stock [Member] | Non-Employee Directors [Member]</t>
  </si>
  <si>
    <t>Restricted shares granted</t>
  </si>
  <si>
    <t>Restricted shares value</t>
  </si>
  <si>
    <t>Restricted Stock [Member] | Director [Member]</t>
  </si>
  <si>
    <t>Restricted Stock [Member] | Officers [Member]</t>
  </si>
  <si>
    <t>Pension Plan - Additional Information (Detail) - USD ($)</t>
  </si>
  <si>
    <t>May 31, 2019</t>
  </si>
  <si>
    <t>Defined Benefit Plan Disclosure [Line Items]</t>
  </si>
  <si>
    <t>Contributions to the plan</t>
  </si>
  <si>
    <t>Defined benefit plan pension obligation retirement benefit percentage</t>
  </si>
  <si>
    <t>53.00%</t>
  </si>
  <si>
    <t>Defined benefit plan pension obligation, loss on settlement</t>
  </si>
  <si>
    <t>Net periodic benefit costs, total</t>
  </si>
  <si>
    <t>Orange pension plan [Member]</t>
  </si>
  <si>
    <t>Pension merger expense</t>
  </si>
  <si>
    <t>Defined Benefit Plan, Benefit Obligation, Business Combination</t>
  </si>
  <si>
    <t>Defined Benefit Plan, Plan Assets, Business Combination</t>
  </si>
  <si>
    <t>Fair Value Disclosures - Additional Information (Detail)</t>
  </si>
  <si>
    <t>Jun. 30, 2019USD ($)</t>
  </si>
  <si>
    <t>Fair Value, Assets and Liabilities Measured on Recurring and Nonrecurring Basis [Line Items]</t>
  </si>
  <si>
    <t>Impaired loans carrying value, recorded investment with allowance</t>
  </si>
  <si>
    <t>Impaired loans valuation reserves</t>
  </si>
  <si>
    <t>Impaired loans net fair value</t>
  </si>
  <si>
    <t>Other real estate owned, total</t>
  </si>
  <si>
    <t>Level 2 Inputs [Member]</t>
  </si>
  <si>
    <t>Minimum [Member] | Measurement Input, Discount Rate [Member]</t>
  </si>
  <si>
    <t>Debt discounts, percentage</t>
  </si>
  <si>
    <t>Maximum [Member] | Measurement Input, Discount Rate [Member]</t>
  </si>
  <si>
    <t>Fair Value Disclosures - Financial Assets and Financial Liabilities Measured at Fair Value on Recurring Basis (Detail) - USD ($) $ in Thousands</t>
  </si>
  <si>
    <t>Available-for-sale investment securities:</t>
  </si>
  <si>
    <t>Available-for-sale investment securities, Total Fair Value</t>
  </si>
  <si>
    <t>Loans held-for-sale</t>
  </si>
  <si>
    <t>Forward mortgage-backed securities trades</t>
  </si>
  <si>
    <t>Fair Value, Measurements, Recurring [Member]</t>
  </si>
  <si>
    <t>Fair Value, Measurements, Recurring [Member] | U.S. Treasury Securities [Member]</t>
  </si>
  <si>
    <t>Fair Value, Measurements, Recurring [Member] | Obligations of U.S. Government Sponsored Enterprises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ortgage-Backed Securities [Member]</t>
  </si>
  <si>
    <t>Fair Value, Measurements, Recurring [Member] | IRLCs [Member]</t>
  </si>
  <si>
    <t>Fair Value, Measurements, Recurring [Member] | Forward Mortgage-Backed Securities Trades [Member]</t>
  </si>
  <si>
    <t>Fair Value, Measurements, Recurring [Member] | Corporate Bond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Obligations of U.S. Government Sponsored Enterprises and Agenc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Measurements, Recurring [Member] | Level 2 Inputs [Member] | IRLCs [Member]</t>
  </si>
  <si>
    <t>Fair Value, Measurements, Recurring [Member] | Level 2 Inputs [Member] | Forward Mortgage-Backed Securities Trades [Member]</t>
  </si>
  <si>
    <t>Fair Value, Measurements, Recurring [Member] | Level 2 Inputs [Member] | Corporate Bonds [Member]</t>
  </si>
  <si>
    <t>Fair Value Disclosures - Other Real Estate Owned (Detail)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Cash and due from banks</t>
  </si>
  <si>
    <t>Federal funds sold</t>
  </si>
  <si>
    <t>Interest-bearing deposits in banks</t>
  </si>
  <si>
    <t>Interest-bearing time deposits in banks</t>
  </si>
  <si>
    <t>Available-for-sale securities</t>
  </si>
  <si>
    <t>Loans held for investment</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 2 Inputs [Member] | IRLCs [Member]</t>
  </si>
  <si>
    <t>Carrying Value [Member] | Level 2 Inputs [Member] | Forward Mortgage-Backed Securities Trades [Member]</t>
  </si>
  <si>
    <t>Carrying Value [Member] | Levels 1 and 2 Inputs [Member]</t>
  </si>
  <si>
    <t>Carrying Value [Member] | Level 3 Inputs [Member]</t>
  </si>
  <si>
    <t>Estimated Fair Value [Member] | Level 1 Inputs [Member]</t>
  </si>
  <si>
    <t>Estimated Fair Value [Member] | Level 2 Inputs [Member]</t>
  </si>
  <si>
    <t>Estimated Fair Value [Member] | Level 2 Inputs [Member] | IRLCs [Member]</t>
  </si>
  <si>
    <t>Estimated Fair Value [Member] | Level 2 Inputs [Member] | Forward Mortgage-Backed Securities Trades [Member]</t>
  </si>
  <si>
    <t>Estimated Fair Value [Member] | Levels 1 and 2 Inputs [Member]</t>
  </si>
  <si>
    <t>Estimated Fair Value [Member] | Level 3 Inputs [Member]</t>
  </si>
  <si>
    <t>Recently Issued Authoritative Accounting Guidance - Additional Information (Detail) - USD ($)</t>
  </si>
  <si>
    <t>Summary Of Significant Accounting Policies [Line Items]</t>
  </si>
  <si>
    <t>Accounting Standards Update 2018-02 [Member]</t>
  </si>
  <si>
    <t>Reclassification of standard tax debit within accumulated other comprehensive income to retained earnings</t>
  </si>
  <si>
    <t>Acquisition - Additional Information (Detail) - USD ($)</t>
  </si>
  <si>
    <t>Jan. 02, 2018</t>
  </si>
  <si>
    <t>Oct. 12, 2017</t>
  </si>
  <si>
    <t>Business Acquisition [Line Items]</t>
  </si>
  <si>
    <t>Fair value of total loans</t>
  </si>
  <si>
    <t>Fair value of purchased credit impaired loans</t>
  </si>
  <si>
    <t>Contractual amounts</t>
  </si>
  <si>
    <t>FBC Bancshares, Inc. and First Bank, N.A. [Member]</t>
  </si>
  <si>
    <t>Payment for all outstanding shares of acquired entity by shares</t>
  </si>
  <si>
    <t>Total loans of contractual amounts</t>
  </si>
  <si>
    <t>FBC Bancshares, Inc. and First Bank, N.A. [Member] | Purchased Credit Impaired Loans [Member]</t>
  </si>
  <si>
    <t>Commercial Bancshares, Inc [Member]</t>
  </si>
  <si>
    <t>Business acquisition, agreement date</t>
  </si>
  <si>
    <t>Oct. 12,
		2017</t>
  </si>
  <si>
    <t>Business acquisition, special dividend</t>
  </si>
  <si>
    <t>Increase decrease in business acquisition, special dividend</t>
  </si>
  <si>
    <t>Acquisition - Schedule of Amounts Recorded on Consolidated Balance Sheet on Acquisition Date (Detail) $ in Thousands</t>
  </si>
  <si>
    <t>Oct. 12, 2017USD ($)</t>
  </si>
  <si>
    <t>Common stock issued (1,289,371 shares)</t>
  </si>
  <si>
    <t>Acquisition - Schedule of Amounts Recorded on Consolidated Balance Sheet on Acquisition Date (Parenthetical) (Detail)</t>
  </si>
  <si>
    <t>Oct. 12, 2017shares</t>
  </si>
  <si>
    <t>Common stock issued shares</t>
  </si>
  <si>
    <t>Acquisition - Schedule of Preliminary Estimated Fair Value Amounts Assigned to Major Asset and Liability Categories at Acquisition Date (Detail) $ in Thousands</t>
  </si>
  <si>
    <t>Loans</t>
  </si>
  <si>
    <t>Cash and cash equivalents</t>
  </si>
  <si>
    <t>Securities available-for-sale</t>
  </si>
  <si>
    <t>Identifiable intangible assets</t>
  </si>
  <si>
    <t>Other assets</t>
  </si>
  <si>
    <t>Total identifiable assets acquired</t>
  </si>
  <si>
    <t>Deposits</t>
  </si>
  <si>
    <t>Other liabilities</t>
  </si>
  <si>
    <t>Total liabilities assumed</t>
  </si>
  <si>
    <t>Fair value of net identifiable assets acquired</t>
  </si>
  <si>
    <t>Goodwill resulting from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9</v>
      </c>
    </row>
    <row r="21" spans="1:3">
      <c r="A21" s="4" t="s">
        <v>37</v>
      </c>
      <c r="B21" s="4" t="s">
        <v>38</v>
      </c>
    </row>
    <row r="22" spans="1:3">
      <c r="A22" s="4" t="s">
        <v>39</v>
      </c>
      <c r="B22" s="4" t="s">
        <v>40</v>
      </c>
    </row>
    <row r="23" spans="1:3">
      <c r="A23" s="4" t="s">
        <v>41</v>
      </c>
      <c r="B23" s="4" t="s">
        <v>8</v>
      </c>
    </row>
    <row r="24" spans="1:3">
      <c r="A24" s="4" t="s">
        <v>42</v>
      </c>
      <c r="B24" s="4" t="s">
        <v>8</v>
      </c>
    </row>
    <row r="25" spans="1:3">
      <c r="A25" s="4" t="s">
        <v>43</v>
      </c>
      <c r="B25" s="4" t="s">
        <v>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C32" s="5" t="n">
        <v>135809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3</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78345</v>
      </c>
      <c r="C3" s="6" t="n">
        <v>207835</v>
      </c>
      <c r="D3" s="6" t="n">
        <v>178217</v>
      </c>
    </row>
    <row r="4" spans="1:4">
      <c r="A4" s="4" t="s">
        <v>61</v>
      </c>
      <c r="B4" s="5" t="n">
        <v>700</v>
      </c>
      <c r="D4" s="5" t="n">
        <v>8450</v>
      </c>
    </row>
    <row r="5" spans="1:4">
      <c r="A5" s="4" t="s">
        <v>62</v>
      </c>
      <c r="B5" s="5" t="n">
        <v>128652</v>
      </c>
      <c r="C5" s="5" t="n">
        <v>40812</v>
      </c>
      <c r="D5" s="5" t="n">
        <v>99499</v>
      </c>
    </row>
    <row r="6" spans="1:4">
      <c r="A6" s="4" t="s">
        <v>63</v>
      </c>
      <c r="B6" s="5" t="n">
        <v>307697</v>
      </c>
      <c r="C6" s="5" t="n">
        <v>248647</v>
      </c>
      <c r="D6" s="5" t="n">
        <v>286166</v>
      </c>
    </row>
    <row r="7" spans="1:4">
      <c r="A7" s="4" t="s">
        <v>64</v>
      </c>
      <c r="B7" s="5" t="n">
        <v>960</v>
      </c>
      <c r="C7" s="5" t="n">
        <v>1458</v>
      </c>
      <c r="D7" s="5" t="n">
        <v>1458</v>
      </c>
    </row>
    <row r="8" spans="1:4">
      <c r="A8" s="4" t="s">
        <v>65</v>
      </c>
      <c r="B8" s="5" t="n">
        <v>3259492</v>
      </c>
      <c r="C8" s="5" t="n">
        <v>3158777</v>
      </c>
      <c r="D8" s="5" t="n">
        <v>3197567</v>
      </c>
    </row>
    <row r="9" spans="1:4">
      <c r="A9" s="3" t="s">
        <v>66</v>
      </c>
    </row>
    <row r="10" spans="1:4">
      <c r="A10" s="4" t="s">
        <v>67</v>
      </c>
      <c r="B10" s="5" t="n">
        <v>4040952</v>
      </c>
      <c r="C10" s="5" t="n">
        <v>3953636</v>
      </c>
      <c r="D10" s="5" t="n">
        <v>3831480</v>
      </c>
    </row>
    <row r="11" spans="1:4">
      <c r="A11" s="4" t="s">
        <v>68</v>
      </c>
      <c r="B11" s="5" t="n">
        <v>-51820</v>
      </c>
      <c r="C11" s="5" t="n">
        <v>-51202</v>
      </c>
      <c r="D11" s="5" t="n">
        <v>-49951</v>
      </c>
    </row>
    <row r="12" spans="1:4">
      <c r="A12" s="4" t="s">
        <v>69</v>
      </c>
      <c r="B12" s="5" t="n">
        <v>3989132</v>
      </c>
      <c r="C12" s="5" t="n">
        <v>3902434</v>
      </c>
      <c r="D12" s="5" t="n">
        <v>3781529</v>
      </c>
    </row>
    <row r="13" spans="1:4">
      <c r="A13" s="4" t="s">
        <v>70</v>
      </c>
      <c r="B13" s="5" t="n">
        <v>22305</v>
      </c>
      <c r="C13" s="5" t="n">
        <v>21672</v>
      </c>
      <c r="D13" s="5" t="n">
        <v>24289</v>
      </c>
    </row>
    <row r="14" spans="1:4">
      <c r="A14" s="4" t="s">
        <v>71</v>
      </c>
      <c r="B14" s="5" t="n">
        <v>4011437</v>
      </c>
      <c r="C14" s="5" t="n">
        <v>3924106</v>
      </c>
      <c r="D14" s="5" t="n">
        <v>3805818</v>
      </c>
    </row>
    <row r="15" spans="1:4">
      <c r="A15" s="4" t="s">
        <v>72</v>
      </c>
      <c r="B15" s="5" t="n">
        <v>134322</v>
      </c>
      <c r="C15" s="5" t="n">
        <v>133421</v>
      </c>
      <c r="D15" s="5" t="n">
        <v>130366</v>
      </c>
    </row>
    <row r="16" spans="1:4">
      <c r="A16" s="4" t="s">
        <v>73</v>
      </c>
      <c r="B16" s="5" t="n">
        <v>174151</v>
      </c>
      <c r="C16" s="5" t="n">
        <v>174683</v>
      </c>
      <c r="D16" s="5" t="n">
        <v>175185</v>
      </c>
    </row>
    <row r="17" spans="1:4">
      <c r="A17" s="4" t="s">
        <v>74</v>
      </c>
      <c r="B17" s="5" t="n">
        <v>91234</v>
      </c>
      <c r="C17" s="5" t="n">
        <v>90762</v>
      </c>
      <c r="D17" s="5" t="n">
        <v>88910</v>
      </c>
    </row>
    <row r="18" spans="1:4">
      <c r="A18" s="4" t="s">
        <v>75</v>
      </c>
      <c r="B18" s="5" t="n">
        <v>7979293</v>
      </c>
      <c r="C18" s="5" t="n">
        <v>7731854</v>
      </c>
      <c r="D18" s="5" t="n">
        <v>7685470</v>
      </c>
    </row>
    <row r="19" spans="1:4">
      <c r="A19" s="3" t="s">
        <v>76</v>
      </c>
    </row>
    <row r="20" spans="1:4">
      <c r="A20" s="4" t="s">
        <v>77</v>
      </c>
      <c r="B20" s="5" t="n">
        <v>2167552</v>
      </c>
      <c r="C20" s="5" t="n">
        <v>2116107</v>
      </c>
      <c r="D20" s="5" t="n">
        <v>2105953</v>
      </c>
    </row>
    <row r="21" spans="1:4">
      <c r="A21" s="4" t="s">
        <v>78</v>
      </c>
      <c r="B21" s="5" t="n">
        <v>4202214</v>
      </c>
      <c r="C21" s="5" t="n">
        <v>4064282</v>
      </c>
      <c r="D21" s="5" t="n">
        <v>4104654</v>
      </c>
    </row>
    <row r="22" spans="1:4">
      <c r="A22" s="4" t="s">
        <v>79</v>
      </c>
      <c r="B22" s="5" t="n">
        <v>6369766</v>
      </c>
      <c r="C22" s="5" t="n">
        <v>6180389</v>
      </c>
      <c r="D22" s="5" t="n">
        <v>6210607</v>
      </c>
    </row>
    <row r="23" spans="1:4">
      <c r="A23" s="4" t="s">
        <v>80</v>
      </c>
      <c r="B23" s="5" t="n">
        <v>16294</v>
      </c>
      <c r="C23" s="5" t="n">
        <v>14227</v>
      </c>
      <c r="D23" s="5" t="n">
        <v>14211</v>
      </c>
    </row>
    <row r="24" spans="1:4">
      <c r="A24" s="4" t="s">
        <v>81</v>
      </c>
      <c r="B24" s="5" t="n">
        <v>362005</v>
      </c>
      <c r="C24" s="5" t="n">
        <v>468706</v>
      </c>
      <c r="D24" s="5" t="n">
        <v>456935</v>
      </c>
    </row>
    <row r="25" spans="1:4">
      <c r="A25" s="4" t="s">
        <v>82</v>
      </c>
      <c r="B25" s="5" t="n">
        <v>66480</v>
      </c>
      <c r="C25" s="5" t="n">
        <v>15237</v>
      </c>
      <c r="D25" s="5" t="n">
        <v>18089</v>
      </c>
    </row>
    <row r="26" spans="1:4">
      <c r="A26" s="4" t="s">
        <v>83</v>
      </c>
      <c r="B26" s="5" t="n">
        <v>6814545</v>
      </c>
      <c r="C26" s="5" t="n">
        <v>6678559</v>
      </c>
      <c r="D26" s="5" t="n">
        <v>6699842</v>
      </c>
    </row>
    <row r="27" spans="1:4">
      <c r="A27" s="3" t="s">
        <v>84</v>
      </c>
    </row>
    <row r="28" spans="1:4">
      <c r="A28" s="4" t="s">
        <v>85</v>
      </c>
      <c r="B28" s="5" t="n">
        <v>1358</v>
      </c>
      <c r="C28" s="5" t="n">
        <v>678</v>
      </c>
      <c r="D28" s="5" t="n">
        <v>677</v>
      </c>
    </row>
    <row r="29" spans="1:4">
      <c r="A29" s="4" t="s">
        <v>86</v>
      </c>
      <c r="B29" s="5" t="n">
        <v>448349</v>
      </c>
      <c r="C29" s="5" t="n">
        <v>443114</v>
      </c>
      <c r="D29" s="5" t="n">
        <v>439731</v>
      </c>
    </row>
    <row r="30" spans="1:4">
      <c r="A30" s="4" t="s">
        <v>87</v>
      </c>
      <c r="B30" s="5" t="n">
        <v>655794</v>
      </c>
      <c r="C30" s="5" t="n">
        <v>606658</v>
      </c>
      <c r="D30" s="5" t="n">
        <v>556615</v>
      </c>
    </row>
    <row r="31" spans="1:4">
      <c r="A31" s="4" t="s">
        <v>88</v>
      </c>
      <c r="B31" s="5" t="n">
        <v>-7823</v>
      </c>
      <c r="C31" s="5" t="n">
        <v>-7507</v>
      </c>
      <c r="D31" s="5" t="n">
        <v>-7419</v>
      </c>
    </row>
    <row r="32" spans="1:4">
      <c r="A32" s="4" t="s">
        <v>89</v>
      </c>
      <c r="B32" s="5" t="n">
        <v>7823</v>
      </c>
      <c r="C32" s="5" t="n">
        <v>7507</v>
      </c>
      <c r="D32" s="5" t="n">
        <v>7419</v>
      </c>
    </row>
    <row r="33" spans="1:4">
      <c r="A33" s="4" t="s">
        <v>90</v>
      </c>
      <c r="B33" s="5" t="n">
        <v>59247</v>
      </c>
      <c r="C33" s="5" t="n">
        <v>2845</v>
      </c>
      <c r="D33" s="5" t="n">
        <v>-11395</v>
      </c>
    </row>
    <row r="34" spans="1:4">
      <c r="A34" s="4" t="s">
        <v>91</v>
      </c>
      <c r="B34" s="5" t="n">
        <v>1164748</v>
      </c>
      <c r="C34" s="5" t="n">
        <v>1053295</v>
      </c>
      <c r="D34" s="5" t="n">
        <v>985628</v>
      </c>
    </row>
    <row r="35" spans="1:4">
      <c r="A35" s="4" t="s">
        <v>92</v>
      </c>
      <c r="B35" s="6" t="n">
        <v>7979293</v>
      </c>
      <c r="C35" s="6" t="n">
        <v>7731854</v>
      </c>
      <c r="D35" s="6" t="n">
        <v>7685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80</v>
      </c>
      <c r="B6" s="4" t="s">
        <v>295</v>
      </c>
    </row>
    <row r="7" spans="1:2">
      <c r="A7" s="4" t="s">
        <v>283</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5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6</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3</v>
      </c>
      <c r="B1" s="2" t="s">
        <v>2</v>
      </c>
      <c r="C1" s="2" t="s">
        <v>57</v>
      </c>
      <c r="D1" s="2" t="s">
        <v>58</v>
      </c>
    </row>
    <row r="2" spans="1:4">
      <c r="A2" s="3" t="s">
        <v>94</v>
      </c>
    </row>
    <row r="3" spans="1:4">
      <c r="A3" s="4" t="s">
        <v>95</v>
      </c>
      <c r="B3" s="6" t="n">
        <v>18981</v>
      </c>
      <c r="C3" s="6" t="n">
        <v>19185</v>
      </c>
      <c r="D3" s="6" t="n">
        <v>5061</v>
      </c>
    </row>
    <row r="4" spans="1:4">
      <c r="A4" s="4" t="s">
        <v>96</v>
      </c>
      <c r="B4" s="7" t="n">
        <v>0.01</v>
      </c>
      <c r="C4" s="7" t="n">
        <v>0.01</v>
      </c>
      <c r="D4" s="7" t="n">
        <v>0.01</v>
      </c>
    </row>
    <row r="5" spans="1:4">
      <c r="A5" s="4" t="s">
        <v>97</v>
      </c>
      <c r="B5" s="5" t="n">
        <v>200000000</v>
      </c>
      <c r="C5" s="5" t="n">
        <v>200000000</v>
      </c>
      <c r="D5" s="5" t="n">
        <v>200000000</v>
      </c>
    </row>
    <row r="6" spans="1:4">
      <c r="A6" s="4" t="s">
        <v>98</v>
      </c>
      <c r="B6" s="5" t="n">
        <v>135809224</v>
      </c>
      <c r="C6" s="5" t="n">
        <v>67753133</v>
      </c>
      <c r="D6" s="5" t="n">
        <v>67669658</v>
      </c>
    </row>
    <row r="7" spans="1:4">
      <c r="A7" s="4" t="s">
        <v>99</v>
      </c>
      <c r="B7" s="5" t="n">
        <v>929441</v>
      </c>
      <c r="C7" s="5" t="n">
        <v>467811</v>
      </c>
      <c r="D7" s="5" t="n">
        <v>491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16"/>
    <col customWidth="1" max="4" min="4" width="14"/>
  </cols>
  <sheetData>
    <row r="1" spans="1:4">
      <c r="A1" s="1" t="s">
        <v>345</v>
      </c>
      <c r="B1" s="2" t="s">
        <v>346</v>
      </c>
      <c r="C1" s="2" t="s">
        <v>2</v>
      </c>
      <c r="D1" s="2" t="s">
        <v>347</v>
      </c>
    </row>
    <row r="2" spans="1:4">
      <c r="A2" s="3" t="s">
        <v>348</v>
      </c>
    </row>
    <row r="3" spans="1:4">
      <c r="A3" s="4" t="s">
        <v>349</v>
      </c>
      <c r="C3" s="4" t="s">
        <v>350</v>
      </c>
    </row>
    <row r="4" spans="1:4">
      <c r="A4" s="4" t="s">
        <v>351</v>
      </c>
      <c r="C4" s="5" t="n">
        <v>0</v>
      </c>
    </row>
    <row r="5" spans="1:4">
      <c r="A5" s="4" t="s">
        <v>352</v>
      </c>
      <c r="C5" s="5" t="n">
        <v>0</v>
      </c>
    </row>
    <row r="6" spans="1:4">
      <c r="A6" s="4" t="s">
        <v>353</v>
      </c>
      <c r="B6" s="4" t="s">
        <v>202</v>
      </c>
    </row>
    <row r="7" spans="1:4">
      <c r="A7" s="4" t="s">
        <v>354</v>
      </c>
      <c r="B7" s="4" t="s">
        <v>355</v>
      </c>
    </row>
    <row r="8" spans="1:4">
      <c r="A8" s="4" t="s">
        <v>356</v>
      </c>
      <c r="B8" s="4" t="s">
        <v>357</v>
      </c>
    </row>
    <row r="9" spans="1:4">
      <c r="A9" s="4" t="s">
        <v>358</v>
      </c>
      <c r="B9" s="4" t="s">
        <v>359</v>
      </c>
    </row>
    <row r="10" spans="1:4">
      <c r="A10" s="4" t="s">
        <v>360</v>
      </c>
    </row>
    <row r="11" spans="1:4">
      <c r="A11" s="3" t="s">
        <v>348</v>
      </c>
    </row>
    <row r="12" spans="1:4">
      <c r="A12" s="4" t="s">
        <v>361</v>
      </c>
      <c r="D12"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2</v>
      </c>
      <c r="B1" s="2" t="s">
        <v>101</v>
      </c>
      <c r="D1" s="2" t="s">
        <v>1</v>
      </c>
    </row>
    <row r="2" spans="1:5">
      <c r="B2" s="2" t="s">
        <v>2</v>
      </c>
      <c r="C2" s="2" t="s">
        <v>58</v>
      </c>
      <c r="D2" s="2" t="s">
        <v>2</v>
      </c>
      <c r="E2" s="2" t="s">
        <v>58</v>
      </c>
    </row>
    <row r="3" spans="1:5">
      <c r="A3" s="3" t="s">
        <v>254</v>
      </c>
    </row>
    <row r="4" spans="1:5">
      <c r="A4" s="4" t="s">
        <v>363</v>
      </c>
      <c r="B4" s="5" t="n">
        <v>135650599</v>
      </c>
      <c r="C4" s="5" t="n">
        <v>135194550</v>
      </c>
      <c r="D4" s="5" t="n">
        <v>135572859</v>
      </c>
      <c r="E4" s="5" t="n">
        <v>135124672</v>
      </c>
    </row>
    <row r="5" spans="1:5">
      <c r="A5" s="4" t="s">
        <v>364</v>
      </c>
      <c r="B5" s="5" t="n">
        <v>136218235</v>
      </c>
      <c r="C5" s="5" t="n">
        <v>135848336</v>
      </c>
      <c r="D5" s="5" t="n">
        <v>136195811</v>
      </c>
      <c r="E5" s="5" t="n">
        <v>1357359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65</v>
      </c>
      <c r="B1" s="2" t="s">
        <v>101</v>
      </c>
      <c r="D1" s="2" t="s">
        <v>1</v>
      </c>
    </row>
    <row r="2" spans="1:6">
      <c r="B2" s="2" t="s">
        <v>366</v>
      </c>
      <c r="C2" s="2" t="s">
        <v>367</v>
      </c>
      <c r="D2" s="2" t="s">
        <v>366</v>
      </c>
      <c r="E2" s="2" t="s">
        <v>367</v>
      </c>
      <c r="F2" s="2" t="s">
        <v>368</v>
      </c>
    </row>
    <row r="3" spans="1:6">
      <c r="A3" s="3" t="s">
        <v>369</v>
      </c>
    </row>
    <row r="4" spans="1:6">
      <c r="A4" s="4" t="s">
        <v>64</v>
      </c>
      <c r="B4" s="6" t="n">
        <v>960000</v>
      </c>
      <c r="C4" s="6" t="n">
        <v>1458000</v>
      </c>
      <c r="D4" s="6" t="n">
        <v>960000</v>
      </c>
      <c r="E4" s="6" t="n">
        <v>1458000</v>
      </c>
      <c r="F4" s="6" t="n">
        <v>1458000</v>
      </c>
    </row>
    <row r="5" spans="1:6">
      <c r="A5" s="4" t="s">
        <v>370</v>
      </c>
      <c r="D5" s="4" t="s">
        <v>371</v>
      </c>
    </row>
    <row r="6" spans="1:6">
      <c r="A6" s="4" t="s">
        <v>372</v>
      </c>
      <c r="B6" s="5" t="n">
        <v>109</v>
      </c>
      <c r="D6" s="5" t="n">
        <v>109</v>
      </c>
    </row>
    <row r="7" spans="1:6">
      <c r="A7" s="4" t="s">
        <v>373</v>
      </c>
      <c r="B7" s="6" t="n">
        <v>2137620000</v>
      </c>
      <c r="D7" s="6" t="n">
        <v>2137620000</v>
      </c>
    </row>
    <row r="8" spans="1:6">
      <c r="A8" s="4" t="s">
        <v>374</v>
      </c>
      <c r="B8" s="5" t="n">
        <v>65821000</v>
      </c>
      <c r="C8" s="5" t="n">
        <v>57680000</v>
      </c>
      <c r="D8" s="5" t="n">
        <v>66052000</v>
      </c>
      <c r="E8" s="5" t="n">
        <v>149125000</v>
      </c>
    </row>
    <row r="9" spans="1:6">
      <c r="A9" s="4" t="s">
        <v>375</v>
      </c>
      <c r="B9" s="5" t="n">
        <v>689000</v>
      </c>
      <c r="C9" s="5" t="n">
        <v>287000</v>
      </c>
      <c r="D9" s="5" t="n">
        <v>693000</v>
      </c>
      <c r="E9" s="5" t="n">
        <v>1529000</v>
      </c>
    </row>
    <row r="10" spans="1:6">
      <c r="A10" s="4" t="s">
        <v>376</v>
      </c>
      <c r="B10" s="6" t="n">
        <v>13000</v>
      </c>
      <c r="C10" s="6" t="n">
        <v>220000</v>
      </c>
      <c r="D10" s="6" t="n">
        <v>17000</v>
      </c>
      <c r="E10" s="6" t="n">
        <v>241000</v>
      </c>
    </row>
    <row r="11" spans="1:6">
      <c r="A11" s="4" t="s">
        <v>360</v>
      </c>
    </row>
    <row r="12" spans="1:6">
      <c r="A12" s="3" t="s">
        <v>369</v>
      </c>
    </row>
    <row r="13" spans="1:6">
      <c r="A13" s="4" t="s">
        <v>370</v>
      </c>
      <c r="D13" s="4" t="s">
        <v>377</v>
      </c>
    </row>
    <row r="14" spans="1:6">
      <c r="A14" s="4" t="s">
        <v>378</v>
      </c>
    </row>
    <row r="15" spans="1:6">
      <c r="A15" s="3" t="s">
        <v>369</v>
      </c>
    </row>
    <row r="16" spans="1:6">
      <c r="A16" s="4" t="s">
        <v>379</v>
      </c>
      <c r="B16" s="4" t="s">
        <v>380</v>
      </c>
      <c r="D16" s="4" t="s">
        <v>380</v>
      </c>
    </row>
    <row r="17" spans="1:6">
      <c r="A17" s="4" t="s">
        <v>381</v>
      </c>
    </row>
    <row r="18" spans="1:6">
      <c r="A18" s="3" t="s">
        <v>369</v>
      </c>
    </row>
    <row r="19" spans="1:6">
      <c r="A19" s="4" t="s">
        <v>382</v>
      </c>
      <c r="D19" s="4" t="s">
        <v>3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57</v>
      </c>
      <c r="D1" s="2" t="s">
        <v>58</v>
      </c>
    </row>
    <row r="2" spans="1:4">
      <c r="A2" s="3" t="s">
        <v>385</v>
      </c>
    </row>
    <row r="3" spans="1:4">
      <c r="A3" s="4" t="s">
        <v>386</v>
      </c>
      <c r="B3" s="6" t="n">
        <v>3182772</v>
      </c>
      <c r="C3" s="6" t="n">
        <v>3153568</v>
      </c>
      <c r="D3" s="6" t="n">
        <v>3208412</v>
      </c>
    </row>
    <row r="4" spans="1:4">
      <c r="A4" s="4" t="s">
        <v>387</v>
      </c>
      <c r="B4" s="5" t="n">
        <v>80341</v>
      </c>
      <c r="C4" s="5" t="n">
        <v>34611</v>
      </c>
      <c r="D4" s="5" t="n">
        <v>31562</v>
      </c>
    </row>
    <row r="5" spans="1:4">
      <c r="A5" s="4" t="s">
        <v>388</v>
      </c>
      <c r="B5" s="5" t="n">
        <v>-3621</v>
      </c>
      <c r="C5" s="5" t="n">
        <v>-29402</v>
      </c>
      <c r="D5" s="5" t="n">
        <v>-42407</v>
      </c>
    </row>
    <row r="6" spans="1:4">
      <c r="A6" s="4" t="s">
        <v>389</v>
      </c>
      <c r="B6" s="5" t="n">
        <v>3259492</v>
      </c>
      <c r="C6" s="5" t="n">
        <v>3158777</v>
      </c>
      <c r="D6" s="5" t="n">
        <v>3197567</v>
      </c>
    </row>
    <row r="7" spans="1:4">
      <c r="A7" s="4" t="s">
        <v>390</v>
      </c>
    </row>
    <row r="8" spans="1:4">
      <c r="A8" s="3" t="s">
        <v>385</v>
      </c>
    </row>
    <row r="9" spans="1:4">
      <c r="A9" s="4" t="s">
        <v>386</v>
      </c>
      <c r="B9" s="5" t="n">
        <v>9984</v>
      </c>
      <c r="C9" s="5" t="n">
        <v>9970</v>
      </c>
      <c r="D9" s="5" t="n">
        <v>9957</v>
      </c>
    </row>
    <row r="10" spans="1:4">
      <c r="A10" s="4" t="s">
        <v>387</v>
      </c>
      <c r="B10" s="5" t="n">
        <v>36</v>
      </c>
      <c r="D10" s="5" t="n">
        <v>8</v>
      </c>
    </row>
    <row r="11" spans="1:4">
      <c r="A11" s="4" t="s">
        <v>388</v>
      </c>
      <c r="C11" s="5" t="n">
        <v>-8</v>
      </c>
    </row>
    <row r="12" spans="1:4">
      <c r="A12" s="4" t="s">
        <v>389</v>
      </c>
      <c r="B12" s="5" t="n">
        <v>10020</v>
      </c>
      <c r="C12" s="5" t="n">
        <v>9962</v>
      </c>
      <c r="D12" s="5" t="n">
        <v>9965</v>
      </c>
    </row>
    <row r="13" spans="1:4">
      <c r="A13" s="4" t="s">
        <v>391</v>
      </c>
    </row>
    <row r="14" spans="1:4">
      <c r="A14" s="3" t="s">
        <v>385</v>
      </c>
    </row>
    <row r="15" spans="1:4">
      <c r="A15" s="4" t="s">
        <v>386</v>
      </c>
      <c r="C15" s="5" t="n">
        <v>301</v>
      </c>
      <c r="D15" s="5" t="n">
        <v>304</v>
      </c>
    </row>
    <row r="16" spans="1:4">
      <c r="A16" s="4" t="s">
        <v>388</v>
      </c>
      <c r="D16" s="5" t="n">
        <v>-1</v>
      </c>
    </row>
    <row r="17" spans="1:4">
      <c r="A17" s="4" t="s">
        <v>389</v>
      </c>
      <c r="C17" s="5" t="n">
        <v>301</v>
      </c>
      <c r="D17" s="5" t="n">
        <v>303</v>
      </c>
    </row>
    <row r="18" spans="1:4">
      <c r="A18" s="4" t="s">
        <v>392</v>
      </c>
    </row>
    <row r="19" spans="1:4">
      <c r="A19" s="3" t="s">
        <v>385</v>
      </c>
    </row>
    <row r="20" spans="1:4">
      <c r="A20" s="4" t="s">
        <v>386</v>
      </c>
      <c r="B20" s="5" t="n">
        <v>1103682</v>
      </c>
      <c r="C20" s="5" t="n">
        <v>1229828</v>
      </c>
      <c r="D20" s="5" t="n">
        <v>1257547</v>
      </c>
    </row>
    <row r="21" spans="1:4">
      <c r="A21" s="4" t="s">
        <v>387</v>
      </c>
      <c r="B21" s="5" t="n">
        <v>53593</v>
      </c>
      <c r="C21" s="5" t="n">
        <v>30013</v>
      </c>
      <c r="D21" s="5" t="n">
        <v>29924</v>
      </c>
    </row>
    <row r="22" spans="1:4">
      <c r="A22" s="4" t="s">
        <v>388</v>
      </c>
      <c r="B22" s="5" t="n">
        <v>-61</v>
      </c>
      <c r="C22" s="5" t="n">
        <v>-1970</v>
      </c>
      <c r="D22" s="5" t="n">
        <v>-2696</v>
      </c>
    </row>
    <row r="23" spans="1:4">
      <c r="A23" s="4" t="s">
        <v>389</v>
      </c>
      <c r="B23" s="5" t="n">
        <v>1157214</v>
      </c>
      <c r="C23" s="5" t="n">
        <v>1257871</v>
      </c>
      <c r="D23" s="5" t="n">
        <v>1284775</v>
      </c>
    </row>
    <row r="24" spans="1:4">
      <c r="A24" s="4" t="s">
        <v>393</v>
      </c>
    </row>
    <row r="25" spans="1:4">
      <c r="A25" s="3" t="s">
        <v>385</v>
      </c>
    </row>
    <row r="26" spans="1:4">
      <c r="A26" s="4" t="s">
        <v>386</v>
      </c>
      <c r="B26" s="5" t="n">
        <v>4643</v>
      </c>
      <c r="C26" s="5" t="n">
        <v>4875</v>
      </c>
      <c r="D26" s="5" t="n">
        <v>4861</v>
      </c>
    </row>
    <row r="27" spans="1:4">
      <c r="A27" s="4" t="s">
        <v>387</v>
      </c>
      <c r="B27" s="5" t="n">
        <v>51</v>
      </c>
      <c r="D27" s="4" t="s">
        <v>394</v>
      </c>
    </row>
    <row r="28" spans="1:4">
      <c r="A28" s="4" t="s">
        <v>388</v>
      </c>
      <c r="C28" s="5" t="n">
        <v>-77</v>
      </c>
      <c r="D28" s="5" t="n">
        <v>-79</v>
      </c>
    </row>
    <row r="29" spans="1:4">
      <c r="A29" s="4" t="s">
        <v>389</v>
      </c>
      <c r="B29" s="5" t="n">
        <v>4694</v>
      </c>
      <c r="C29" s="5" t="n">
        <v>4798</v>
      </c>
      <c r="D29" s="5" t="n">
        <v>4782</v>
      </c>
    </row>
    <row r="30" spans="1:4">
      <c r="A30" s="4" t="s">
        <v>395</v>
      </c>
    </row>
    <row r="31" spans="1:4">
      <c r="A31" s="3" t="s">
        <v>385</v>
      </c>
    </row>
    <row r="32" spans="1:4">
      <c r="A32" s="4" t="s">
        <v>386</v>
      </c>
      <c r="B32" s="5" t="n">
        <v>1579544</v>
      </c>
      <c r="C32" s="5" t="n">
        <v>1472228</v>
      </c>
      <c r="D32" s="5" t="n">
        <v>1464345</v>
      </c>
    </row>
    <row r="33" spans="1:4">
      <c r="A33" s="4" t="s">
        <v>387</v>
      </c>
      <c r="B33" s="5" t="n">
        <v>19732</v>
      </c>
      <c r="C33" s="5" t="n">
        <v>3928</v>
      </c>
      <c r="D33" s="5" t="n">
        <v>1630</v>
      </c>
    </row>
    <row r="34" spans="1:4">
      <c r="A34" s="4" t="s">
        <v>388</v>
      </c>
      <c r="B34" s="5" t="n">
        <v>-3101</v>
      </c>
      <c r="C34" s="5" t="n">
        <v>-21611</v>
      </c>
      <c r="D34" s="5" t="n">
        <v>-30718</v>
      </c>
    </row>
    <row r="35" spans="1:4">
      <c r="A35" s="4" t="s">
        <v>389</v>
      </c>
      <c r="B35" s="5" t="n">
        <v>1596175</v>
      </c>
      <c r="C35" s="5" t="n">
        <v>1454545</v>
      </c>
      <c r="D35" s="5" t="n">
        <v>1435257</v>
      </c>
    </row>
    <row r="36" spans="1:4">
      <c r="A36" s="4" t="s">
        <v>396</v>
      </c>
    </row>
    <row r="37" spans="1:4">
      <c r="A37" s="3" t="s">
        <v>385</v>
      </c>
    </row>
    <row r="38" spans="1:4">
      <c r="A38" s="4" t="s">
        <v>386</v>
      </c>
      <c r="B38" s="5" t="n">
        <v>484919</v>
      </c>
      <c r="C38" s="5" t="n">
        <v>436366</v>
      </c>
      <c r="D38" s="5" t="n">
        <v>471398</v>
      </c>
    </row>
    <row r="39" spans="1:4">
      <c r="A39" s="4" t="s">
        <v>387</v>
      </c>
      <c r="B39" s="5" t="n">
        <v>6929</v>
      </c>
      <c r="C39" s="5" t="n">
        <v>670</v>
      </c>
      <c r="D39" s="5" t="n">
        <v>0</v>
      </c>
    </row>
    <row r="40" spans="1:4">
      <c r="A40" s="4" t="s">
        <v>388</v>
      </c>
      <c r="B40" s="5" t="n">
        <v>-459</v>
      </c>
      <c r="C40" s="5" t="n">
        <v>-5736</v>
      </c>
      <c r="D40" s="5" t="n">
        <v>-8913</v>
      </c>
    </row>
    <row r="41" spans="1:4">
      <c r="A41" s="4" t="s">
        <v>389</v>
      </c>
      <c r="B41" s="6" t="n">
        <v>491389</v>
      </c>
      <c r="C41" s="6" t="n">
        <v>431300</v>
      </c>
      <c r="D41" s="6" t="n">
        <v>462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57</v>
      </c>
      <c r="D1" s="2" t="s">
        <v>58</v>
      </c>
    </row>
    <row r="2" spans="1:4">
      <c r="A2" s="3" t="s">
        <v>398</v>
      </c>
    </row>
    <row r="3" spans="1:4">
      <c r="A3" s="4" t="s">
        <v>399</v>
      </c>
      <c r="B3" s="6" t="n">
        <v>165912</v>
      </c>
    </row>
    <row r="4" spans="1:4">
      <c r="A4" s="4" t="s">
        <v>400</v>
      </c>
      <c r="B4" s="5" t="n">
        <v>483916</v>
      </c>
    </row>
    <row r="5" spans="1:4">
      <c r="A5" s="4" t="s">
        <v>401</v>
      </c>
      <c r="B5" s="5" t="n">
        <v>466755</v>
      </c>
    </row>
    <row r="6" spans="1:4">
      <c r="A6" s="4" t="s">
        <v>402</v>
      </c>
      <c r="B6" s="5" t="n">
        <v>1726</v>
      </c>
    </row>
    <row r="7" spans="1:4">
      <c r="A7" s="4" t="s">
        <v>403</v>
      </c>
      <c r="B7" s="5" t="n">
        <v>2064463</v>
      </c>
    </row>
    <row r="8" spans="1:4">
      <c r="A8" s="4" t="s">
        <v>386</v>
      </c>
      <c r="B8" s="5" t="n">
        <v>3182772</v>
      </c>
      <c r="C8" s="6" t="n">
        <v>3153568</v>
      </c>
      <c r="D8" s="6" t="n">
        <v>3208412</v>
      </c>
    </row>
    <row r="9" spans="1:4">
      <c r="A9" s="4" t="s">
        <v>404</v>
      </c>
      <c r="B9" s="5" t="n">
        <v>167217</v>
      </c>
    </row>
    <row r="10" spans="1:4">
      <c r="A10" s="4" t="s">
        <v>405</v>
      </c>
      <c r="B10" s="5" t="n">
        <v>506941</v>
      </c>
    </row>
    <row r="11" spans="1:4">
      <c r="A11" s="4" t="s">
        <v>406</v>
      </c>
      <c r="B11" s="5" t="n">
        <v>495582</v>
      </c>
    </row>
    <row r="12" spans="1:4">
      <c r="A12" s="4" t="s">
        <v>407</v>
      </c>
      <c r="B12" s="5" t="n">
        <v>2188</v>
      </c>
    </row>
    <row r="13" spans="1:4">
      <c r="A13" s="4" t="s">
        <v>408</v>
      </c>
      <c r="B13" s="5" t="n">
        <v>2087564</v>
      </c>
    </row>
    <row r="14" spans="1:4">
      <c r="A14" s="4" t="s">
        <v>409</v>
      </c>
      <c r="B14" s="6" t="n">
        <v>3259492</v>
      </c>
      <c r="C14" s="6" t="n">
        <v>3158777</v>
      </c>
      <c r="D14" s="6" t="n">
        <v>31975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57</v>
      </c>
      <c r="D1" s="2" t="s">
        <v>58</v>
      </c>
    </row>
    <row r="2" spans="1:4">
      <c r="A2" s="3" t="s">
        <v>385</v>
      </c>
    </row>
    <row r="3" spans="1:4">
      <c r="A3" s="4" t="s">
        <v>411</v>
      </c>
      <c r="B3" s="6" t="n">
        <v>17594</v>
      </c>
      <c r="C3" s="6" t="n">
        <v>163377</v>
      </c>
      <c r="D3" s="6" t="n">
        <v>1594398</v>
      </c>
    </row>
    <row r="4" spans="1:4">
      <c r="A4" s="4" t="s">
        <v>412</v>
      </c>
      <c r="B4" s="5" t="n">
        <v>77</v>
      </c>
      <c r="C4" s="5" t="n">
        <v>671</v>
      </c>
      <c r="D4" s="5" t="n">
        <v>30514</v>
      </c>
    </row>
    <row r="5" spans="1:4">
      <c r="A5" s="4" t="s">
        <v>413</v>
      </c>
      <c r="B5" s="5" t="n">
        <v>549604</v>
      </c>
      <c r="C5" s="5" t="n">
        <v>1380516</v>
      </c>
      <c r="D5" s="5" t="n">
        <v>353912</v>
      </c>
    </row>
    <row r="6" spans="1:4">
      <c r="A6" s="4" t="s">
        <v>414</v>
      </c>
      <c r="B6" s="5" t="n">
        <v>3544</v>
      </c>
      <c r="C6" s="5" t="n">
        <v>28731</v>
      </c>
      <c r="D6" s="5" t="n">
        <v>11893</v>
      </c>
    </row>
    <row r="7" spans="1:4">
      <c r="A7" s="4" t="s">
        <v>415</v>
      </c>
      <c r="B7" s="5" t="n">
        <v>567198</v>
      </c>
      <c r="C7" s="5" t="n">
        <v>1543893</v>
      </c>
      <c r="D7" s="5" t="n">
        <v>1948310</v>
      </c>
    </row>
    <row r="8" spans="1:4">
      <c r="A8" s="4" t="s">
        <v>416</v>
      </c>
      <c r="B8" s="5" t="n">
        <v>3621</v>
      </c>
      <c r="C8" s="5" t="n">
        <v>29402</v>
      </c>
      <c r="D8" s="5" t="n">
        <v>42407</v>
      </c>
    </row>
    <row r="9" spans="1:4">
      <c r="A9" s="4" t="s">
        <v>391</v>
      </c>
    </row>
    <row r="10" spans="1:4">
      <c r="A10" s="3" t="s">
        <v>385</v>
      </c>
    </row>
    <row r="11" spans="1:4">
      <c r="A11" s="4" t="s">
        <v>411</v>
      </c>
      <c r="D11" s="5" t="n">
        <v>303</v>
      </c>
    </row>
    <row r="12" spans="1:4">
      <c r="A12" s="4" t="s">
        <v>412</v>
      </c>
      <c r="D12" s="5" t="n">
        <v>1</v>
      </c>
    </row>
    <row r="13" spans="1:4">
      <c r="A13" s="4" t="s">
        <v>413</v>
      </c>
      <c r="C13" s="5" t="n">
        <v>301</v>
      </c>
    </row>
    <row r="14" spans="1:4">
      <c r="A14" s="4" t="s">
        <v>415</v>
      </c>
      <c r="C14" s="5" t="n">
        <v>301</v>
      </c>
      <c r="D14" s="5" t="n">
        <v>303</v>
      </c>
    </row>
    <row r="15" spans="1:4">
      <c r="A15" s="4" t="s">
        <v>416</v>
      </c>
      <c r="D15" s="5" t="n">
        <v>1</v>
      </c>
    </row>
    <row r="16" spans="1:4">
      <c r="A16" s="4" t="s">
        <v>392</v>
      </c>
    </row>
    <row r="17" spans="1:4">
      <c r="A17" s="3" t="s">
        <v>385</v>
      </c>
    </row>
    <row r="18" spans="1:4">
      <c r="A18" s="4" t="s">
        <v>411</v>
      </c>
      <c r="C18" s="5" t="n">
        <v>27489</v>
      </c>
      <c r="D18" s="5" t="n">
        <v>136950</v>
      </c>
    </row>
    <row r="19" spans="1:4">
      <c r="A19" s="4" t="s">
        <v>412</v>
      </c>
      <c r="C19" s="5" t="n">
        <v>107</v>
      </c>
      <c r="D19" s="5" t="n">
        <v>1122</v>
      </c>
    </row>
    <row r="20" spans="1:4">
      <c r="A20" s="4" t="s">
        <v>413</v>
      </c>
      <c r="B20" s="5" t="n">
        <v>9777</v>
      </c>
      <c r="C20" s="5" t="n">
        <v>114461</v>
      </c>
      <c r="D20" s="5" t="n">
        <v>43239</v>
      </c>
    </row>
    <row r="21" spans="1:4">
      <c r="A21" s="4" t="s">
        <v>414</v>
      </c>
      <c r="B21" s="5" t="n">
        <v>61</v>
      </c>
      <c r="C21" s="5" t="n">
        <v>1863</v>
      </c>
      <c r="D21" s="5" t="n">
        <v>1574</v>
      </c>
    </row>
    <row r="22" spans="1:4">
      <c r="A22" s="4" t="s">
        <v>415</v>
      </c>
      <c r="B22" s="5" t="n">
        <v>9777</v>
      </c>
      <c r="C22" s="5" t="n">
        <v>141950</v>
      </c>
      <c r="D22" s="5" t="n">
        <v>180189</v>
      </c>
    </row>
    <row r="23" spans="1:4">
      <c r="A23" s="4" t="s">
        <v>416</v>
      </c>
      <c r="B23" s="5" t="n">
        <v>61</v>
      </c>
      <c r="C23" s="5" t="n">
        <v>1970</v>
      </c>
      <c r="D23" s="5" t="n">
        <v>2696</v>
      </c>
    </row>
    <row r="24" spans="1:4">
      <c r="A24" s="4" t="s">
        <v>393</v>
      </c>
    </row>
    <row r="25" spans="1:4">
      <c r="A25" s="3" t="s">
        <v>385</v>
      </c>
    </row>
    <row r="26" spans="1:4">
      <c r="A26" s="4" t="s">
        <v>411</v>
      </c>
      <c r="C26" s="5" t="n">
        <v>4348</v>
      </c>
      <c r="D26" s="5" t="n">
        <v>4617</v>
      </c>
    </row>
    <row r="27" spans="1:4">
      <c r="A27" s="4" t="s">
        <v>412</v>
      </c>
      <c r="C27" s="5" t="n">
        <v>68</v>
      </c>
      <c r="D27" s="5" t="n">
        <v>76</v>
      </c>
    </row>
    <row r="28" spans="1:4">
      <c r="A28" s="4" t="s">
        <v>413</v>
      </c>
      <c r="C28" s="5" t="n">
        <v>450</v>
      </c>
      <c r="D28" s="5" t="n">
        <v>233</v>
      </c>
    </row>
    <row r="29" spans="1:4">
      <c r="A29" s="4" t="s">
        <v>414</v>
      </c>
      <c r="C29" s="5" t="n">
        <v>9</v>
      </c>
      <c r="D29" s="5" t="n">
        <v>3</v>
      </c>
    </row>
    <row r="30" spans="1:4">
      <c r="A30" s="4" t="s">
        <v>415</v>
      </c>
      <c r="C30" s="5" t="n">
        <v>4798</v>
      </c>
      <c r="D30" s="5" t="n">
        <v>4850</v>
      </c>
    </row>
    <row r="31" spans="1:4">
      <c r="A31" s="4" t="s">
        <v>416</v>
      </c>
      <c r="C31" s="5" t="n">
        <v>77</v>
      </c>
      <c r="D31" s="5" t="n">
        <v>79</v>
      </c>
    </row>
    <row r="32" spans="1:4">
      <c r="A32" s="4" t="s">
        <v>395</v>
      </c>
    </row>
    <row r="33" spans="1:4">
      <c r="A33" s="3" t="s">
        <v>385</v>
      </c>
    </row>
    <row r="34" spans="1:4">
      <c r="A34" s="4" t="s">
        <v>411</v>
      </c>
      <c r="B34" s="5" t="n">
        <v>17594</v>
      </c>
      <c r="C34" s="5" t="n">
        <v>119584</v>
      </c>
      <c r="D34" s="5" t="n">
        <v>1073327</v>
      </c>
    </row>
    <row r="35" spans="1:4">
      <c r="A35" s="4" t="s">
        <v>412</v>
      </c>
      <c r="B35" s="5" t="n">
        <v>77</v>
      </c>
      <c r="C35" s="5" t="n">
        <v>483</v>
      </c>
      <c r="D35" s="5" t="n">
        <v>21838</v>
      </c>
    </row>
    <row r="36" spans="1:4">
      <c r="A36" s="4" t="s">
        <v>413</v>
      </c>
      <c r="B36" s="5" t="n">
        <v>404946</v>
      </c>
      <c r="C36" s="5" t="n">
        <v>922289</v>
      </c>
      <c r="D36" s="5" t="n">
        <v>227155</v>
      </c>
    </row>
    <row r="37" spans="1:4">
      <c r="A37" s="4" t="s">
        <v>414</v>
      </c>
      <c r="B37" s="5" t="n">
        <v>3024</v>
      </c>
      <c r="C37" s="5" t="n">
        <v>21128</v>
      </c>
      <c r="D37" s="5" t="n">
        <v>8880</v>
      </c>
    </row>
    <row r="38" spans="1:4">
      <c r="A38" s="4" t="s">
        <v>415</v>
      </c>
      <c r="B38" s="5" t="n">
        <v>422540</v>
      </c>
      <c r="C38" s="5" t="n">
        <v>1041873</v>
      </c>
      <c r="D38" s="5" t="n">
        <v>1300482</v>
      </c>
    </row>
    <row r="39" spans="1:4">
      <c r="A39" s="4" t="s">
        <v>416</v>
      </c>
      <c r="B39" s="5" t="n">
        <v>3101</v>
      </c>
      <c r="C39" s="5" t="n">
        <v>21611</v>
      </c>
      <c r="D39" s="5" t="n">
        <v>30718</v>
      </c>
    </row>
    <row r="40" spans="1:4">
      <c r="A40" s="4" t="s">
        <v>396</v>
      </c>
    </row>
    <row r="41" spans="1:4">
      <c r="A41" s="3" t="s">
        <v>385</v>
      </c>
    </row>
    <row r="42" spans="1:4">
      <c r="A42" s="4" t="s">
        <v>411</v>
      </c>
      <c r="C42" s="5" t="n">
        <v>1994</v>
      </c>
      <c r="D42" s="5" t="n">
        <v>379201</v>
      </c>
    </row>
    <row r="43" spans="1:4">
      <c r="A43" s="4" t="s">
        <v>412</v>
      </c>
      <c r="C43" s="5" t="n">
        <v>5</v>
      </c>
      <c r="D43" s="5" t="n">
        <v>7477</v>
      </c>
    </row>
    <row r="44" spans="1:4">
      <c r="A44" s="4" t="s">
        <v>413</v>
      </c>
      <c r="B44" s="5" t="n">
        <v>134881</v>
      </c>
      <c r="C44" s="5" t="n">
        <v>343015</v>
      </c>
      <c r="D44" s="5" t="n">
        <v>83285</v>
      </c>
    </row>
    <row r="45" spans="1:4">
      <c r="A45" s="4" t="s">
        <v>414</v>
      </c>
      <c r="B45" s="5" t="n">
        <v>459</v>
      </c>
      <c r="C45" s="5" t="n">
        <v>5731</v>
      </c>
      <c r="D45" s="5" t="n">
        <v>1436</v>
      </c>
    </row>
    <row r="46" spans="1:4">
      <c r="A46" s="4" t="s">
        <v>415</v>
      </c>
      <c r="B46" s="5" t="n">
        <v>134881</v>
      </c>
      <c r="C46" s="5" t="n">
        <v>345009</v>
      </c>
      <c r="D46" s="5" t="n">
        <v>462486</v>
      </c>
    </row>
    <row r="47" spans="1:4">
      <c r="A47" s="4" t="s">
        <v>416</v>
      </c>
      <c r="B47" s="6" t="n">
        <v>459</v>
      </c>
      <c r="C47" s="5" t="n">
        <v>5736</v>
      </c>
      <c r="D47" s="6" t="n">
        <v>8913</v>
      </c>
    </row>
    <row r="48" spans="1:4">
      <c r="A48" s="4" t="s">
        <v>390</v>
      </c>
    </row>
    <row r="49" spans="1:4">
      <c r="A49" s="3" t="s">
        <v>385</v>
      </c>
    </row>
    <row r="50" spans="1:4">
      <c r="A50" s="4" t="s">
        <v>411</v>
      </c>
      <c r="C50" s="5" t="n">
        <v>9962</v>
      </c>
    </row>
    <row r="51" spans="1:4">
      <c r="A51" s="4" t="s">
        <v>412</v>
      </c>
      <c r="C51" s="5" t="n">
        <v>8</v>
      </c>
    </row>
    <row r="52" spans="1:4">
      <c r="A52" s="4" t="s">
        <v>415</v>
      </c>
      <c r="C52" s="5" t="n">
        <v>9962</v>
      </c>
    </row>
    <row r="53" spans="1:4">
      <c r="A53" s="4" t="s">
        <v>416</v>
      </c>
      <c r="C53" s="6"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57</v>
      </c>
      <c r="D1" s="2" t="s">
        <v>58</v>
      </c>
    </row>
    <row r="2" spans="1:4">
      <c r="A2" s="3" t="s">
        <v>418</v>
      </c>
    </row>
    <row r="3" spans="1:4">
      <c r="A3" s="4" t="s">
        <v>159</v>
      </c>
      <c r="B3" s="6" t="n">
        <v>4040952</v>
      </c>
      <c r="C3" s="6" t="n">
        <v>3953636</v>
      </c>
      <c r="D3" s="6" t="n">
        <v>3831480</v>
      </c>
    </row>
    <row r="4" spans="1:4">
      <c r="A4" s="4" t="s">
        <v>419</v>
      </c>
    </row>
    <row r="5" spans="1:4">
      <c r="A5" s="3" t="s">
        <v>418</v>
      </c>
    </row>
    <row r="6" spans="1:4">
      <c r="A6" s="4" t="s">
        <v>159</v>
      </c>
      <c r="B6" s="5" t="n">
        <v>813887</v>
      </c>
      <c r="C6" s="5" t="n">
        <v>844953</v>
      </c>
      <c r="D6" s="5" t="n">
        <v>775010</v>
      </c>
    </row>
    <row r="7" spans="1:4">
      <c r="A7" s="4" t="s">
        <v>420</v>
      </c>
    </row>
    <row r="8" spans="1:4">
      <c r="A8" s="3" t="s">
        <v>418</v>
      </c>
    </row>
    <row r="9" spans="1:4">
      <c r="A9" s="4" t="s">
        <v>159</v>
      </c>
      <c r="B9" s="5" t="n">
        <v>97535</v>
      </c>
      <c r="C9" s="5" t="n">
        <v>96677</v>
      </c>
      <c r="D9" s="5" t="n">
        <v>92583</v>
      </c>
    </row>
    <row r="10" spans="1:4">
      <c r="A10" s="4" t="s">
        <v>421</v>
      </c>
    </row>
    <row r="11" spans="1:4">
      <c r="A11" s="3" t="s">
        <v>418</v>
      </c>
    </row>
    <row r="12" spans="1:4">
      <c r="A12" s="4" t="s">
        <v>159</v>
      </c>
      <c r="B12" s="5" t="n">
        <v>2730585</v>
      </c>
      <c r="C12" s="5" t="n">
        <v>2639346</v>
      </c>
      <c r="D12" s="5" t="n">
        <v>2567878</v>
      </c>
    </row>
    <row r="13" spans="1:4">
      <c r="A13" s="4" t="s">
        <v>422</v>
      </c>
    </row>
    <row r="14" spans="1:4">
      <c r="A14" s="3" t="s">
        <v>418</v>
      </c>
    </row>
    <row r="15" spans="1:4">
      <c r="A15" s="4" t="s">
        <v>159</v>
      </c>
      <c r="B15" s="6" t="n">
        <v>398945</v>
      </c>
      <c r="C15" s="6" t="n">
        <v>372660</v>
      </c>
      <c r="D15" s="6" t="n">
        <v>3960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423</v>
      </c>
      <c r="C1" s="2" t="s">
        <v>3</v>
      </c>
      <c r="D1" s="2" t="s">
        <v>2</v>
      </c>
      <c r="F1" s="2" t="s">
        <v>57</v>
      </c>
      <c r="H1" s="2" t="s">
        <v>58</v>
      </c>
    </row>
    <row r="2" spans="1:9">
      <c r="A2" s="3" t="s">
        <v>260</v>
      </c>
    </row>
    <row r="3" spans="1:9">
      <c r="A3" s="4" t="s">
        <v>424</v>
      </c>
      <c r="C3" s="6" t="n">
        <v>26408</v>
      </c>
      <c r="D3" s="6" t="n">
        <v>26408</v>
      </c>
      <c r="E3" s="4" t="s">
        <v>425</v>
      </c>
      <c r="F3" s="6" t="n">
        <v>27534</v>
      </c>
      <c r="G3" s="4" t="s">
        <v>425</v>
      </c>
      <c r="H3" s="6" t="n">
        <v>26685</v>
      </c>
      <c r="I3" s="4" t="s">
        <v>425</v>
      </c>
    </row>
    <row r="4" spans="1:9">
      <c r="A4" s="4" t="s">
        <v>426</v>
      </c>
      <c r="D4" s="5" t="n">
        <v>300</v>
      </c>
      <c r="F4" s="5" t="n">
        <v>1008</v>
      </c>
      <c r="H4" s="5" t="n">
        <v>200</v>
      </c>
    </row>
    <row r="5" spans="1:9">
      <c r="A5" s="4" t="s">
        <v>427</v>
      </c>
      <c r="B5" s="4" t="s">
        <v>428</v>
      </c>
      <c r="D5" s="5" t="n">
        <v>471</v>
      </c>
      <c r="F5" s="5" t="n">
        <v>513</v>
      </c>
      <c r="H5" s="5" t="n">
        <v>514</v>
      </c>
    </row>
    <row r="6" spans="1:9">
      <c r="A6" s="4" t="s">
        <v>159</v>
      </c>
      <c r="D6" s="6" t="n">
        <v>27179</v>
      </c>
      <c r="F6" s="6" t="n">
        <v>29055</v>
      </c>
      <c r="H6" s="6" t="n">
        <v>27399</v>
      </c>
    </row>
    <row r="7" spans="1:9"/>
    <row r="8" spans="1:9">
      <c r="A8" s="4" t="s">
        <v>425</v>
      </c>
      <c r="B8" s="4" t="s">
        <v>429</v>
      </c>
    </row>
    <row r="9" spans="1:9">
      <c r="A9" s="4" t="s">
        <v>428</v>
      </c>
      <c r="B9" s="4" t="s">
        <v>430</v>
      </c>
    </row>
  </sheetData>
  <mergeCells count="7">
    <mergeCell ref="A1:B1"/>
    <mergeCell ref="D1:E1"/>
    <mergeCell ref="F1:G1"/>
    <mergeCell ref="H1:I1"/>
    <mergeCell ref="A7:H7"/>
    <mergeCell ref="B8:H8"/>
    <mergeCell ref="B9:H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431</v>
      </c>
      <c r="C1" s="2" t="s">
        <v>3</v>
      </c>
      <c r="D1" s="2" t="s">
        <v>2</v>
      </c>
      <c r="F1" s="2" t="s">
        <v>57</v>
      </c>
      <c r="H1" s="2" t="s">
        <v>58</v>
      </c>
    </row>
    <row r="2" spans="1:9">
      <c r="A2" s="3" t="s">
        <v>418</v>
      </c>
    </row>
    <row r="3" spans="1:9">
      <c r="A3" s="4" t="s">
        <v>424</v>
      </c>
      <c r="C3" s="6" t="n">
        <v>26408000</v>
      </c>
      <c r="D3" s="6" t="n">
        <v>26408000</v>
      </c>
      <c r="E3" s="4" t="s">
        <v>425</v>
      </c>
      <c r="F3" s="6" t="n">
        <v>27534000</v>
      </c>
      <c r="G3" s="4" t="s">
        <v>425</v>
      </c>
      <c r="H3" s="6" t="n">
        <v>26685000</v>
      </c>
      <c r="I3" s="4" t="s">
        <v>425</v>
      </c>
    </row>
    <row r="4" spans="1:9">
      <c r="A4" s="4" t="s">
        <v>427</v>
      </c>
      <c r="B4" s="4" t="s">
        <v>428</v>
      </c>
      <c r="D4" s="5" t="n">
        <v>471000</v>
      </c>
      <c r="F4" s="5" t="n">
        <v>513000</v>
      </c>
      <c r="H4" s="5" t="n">
        <v>514000</v>
      </c>
    </row>
    <row r="5" spans="1:9">
      <c r="A5" s="4" t="s">
        <v>432</v>
      </c>
    </row>
    <row r="6" spans="1:9">
      <c r="A6" s="3" t="s">
        <v>418</v>
      </c>
    </row>
    <row r="7" spans="1:9">
      <c r="A7" s="4" t="s">
        <v>427</v>
      </c>
      <c r="D7" s="5" t="n">
        <v>3906000</v>
      </c>
      <c r="F7" s="5" t="n">
        <v>3840000</v>
      </c>
      <c r="H7" s="5" t="n">
        <v>4329000</v>
      </c>
    </row>
    <row r="8" spans="1:9">
      <c r="A8" s="4" t="s">
        <v>433</v>
      </c>
    </row>
    <row r="9" spans="1:9">
      <c r="A9" s="3" t="s">
        <v>418</v>
      </c>
    </row>
    <row r="10" spans="1:9">
      <c r="A10" s="4" t="s">
        <v>424</v>
      </c>
      <c r="D10" s="6" t="n">
        <v>464000</v>
      </c>
      <c r="F10" s="6" t="n">
        <v>827000</v>
      </c>
      <c r="H10" s="6" t="n">
        <v>2813000</v>
      </c>
    </row>
    <row r="11" spans="1:9"/>
    <row r="12" spans="1:9">
      <c r="A12" s="4" t="s">
        <v>425</v>
      </c>
      <c r="B12" s="4" t="s">
        <v>429</v>
      </c>
    </row>
    <row r="13" spans="1:9">
      <c r="A13" s="4" t="s">
        <v>428</v>
      </c>
      <c r="B13" s="4" t="s">
        <v>430</v>
      </c>
    </row>
  </sheetData>
  <mergeCells count="7">
    <mergeCell ref="A1:B1"/>
    <mergeCell ref="D1:E1"/>
    <mergeCell ref="F1:G1"/>
    <mergeCell ref="H1:I1"/>
    <mergeCell ref="A11:H11"/>
    <mergeCell ref="B12:H12"/>
    <mergeCell ref="B13:H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58</v>
      </c>
      <c r="D2" s="2" t="s">
        <v>2</v>
      </c>
      <c r="E2" s="2" t="s">
        <v>58</v>
      </c>
    </row>
    <row r="3" spans="1:5">
      <c r="A3" s="3" t="s">
        <v>102</v>
      </c>
    </row>
    <row r="4" spans="1:5">
      <c r="A4" s="4" t="s">
        <v>103</v>
      </c>
      <c r="B4" s="6" t="n">
        <v>55740</v>
      </c>
      <c r="C4" s="6" t="n">
        <v>49105</v>
      </c>
      <c r="D4" s="6" t="n">
        <v>108971</v>
      </c>
      <c r="E4" s="6" t="n">
        <v>95851</v>
      </c>
    </row>
    <row r="5" spans="1:5">
      <c r="A5" s="3" t="s">
        <v>104</v>
      </c>
    </row>
    <row r="6" spans="1:5">
      <c r="A6" s="4" t="s">
        <v>105</v>
      </c>
      <c r="B6" s="5" t="n">
        <v>13925</v>
      </c>
      <c r="C6" s="5" t="n">
        <v>12719</v>
      </c>
      <c r="D6" s="5" t="n">
        <v>27213</v>
      </c>
      <c r="E6" s="5" t="n">
        <v>24073</v>
      </c>
    </row>
    <row r="7" spans="1:5">
      <c r="A7" s="4" t="s">
        <v>106</v>
      </c>
      <c r="B7" s="5" t="n">
        <v>9244</v>
      </c>
      <c r="C7" s="5" t="n">
        <v>9983</v>
      </c>
      <c r="D7" s="5" t="n">
        <v>19007</v>
      </c>
      <c r="E7" s="5" t="n">
        <v>20324</v>
      </c>
    </row>
    <row r="8" spans="1:5">
      <c r="A8" s="4" t="s">
        <v>107</v>
      </c>
      <c r="B8" s="5" t="n">
        <v>667</v>
      </c>
      <c r="C8" s="5" t="n">
        <v>271</v>
      </c>
      <c r="D8" s="5" t="n">
        <v>1286</v>
      </c>
      <c r="E8" s="5" t="n">
        <v>912</v>
      </c>
    </row>
    <row r="9" spans="1:5">
      <c r="A9" s="4" t="s">
        <v>108</v>
      </c>
      <c r="B9" s="5" t="n">
        <v>79576</v>
      </c>
      <c r="C9" s="5" t="n">
        <v>72078</v>
      </c>
      <c r="D9" s="5" t="n">
        <v>156477</v>
      </c>
      <c r="E9" s="5" t="n">
        <v>141160</v>
      </c>
    </row>
    <row r="10" spans="1:5">
      <c r="A10" s="3" t="s">
        <v>109</v>
      </c>
    </row>
    <row r="11" spans="1:5">
      <c r="A11" s="4" t="s">
        <v>110</v>
      </c>
      <c r="B11" s="5" t="n">
        <v>7286</v>
      </c>
      <c r="C11" s="5" t="n">
        <v>4005</v>
      </c>
      <c r="D11" s="5" t="n">
        <v>13947</v>
      </c>
      <c r="E11" s="5" t="n">
        <v>7524</v>
      </c>
    </row>
    <row r="12" spans="1:5">
      <c r="A12" s="4" t="s">
        <v>111</v>
      </c>
      <c r="B12" s="5" t="n">
        <v>675</v>
      </c>
      <c r="C12" s="5" t="n">
        <v>462</v>
      </c>
      <c r="D12" s="5" t="n">
        <v>1401</v>
      </c>
      <c r="E12" s="5" t="n">
        <v>576</v>
      </c>
    </row>
    <row r="13" spans="1:5">
      <c r="A13" s="4" t="s">
        <v>112</v>
      </c>
      <c r="B13" s="5" t="n">
        <v>7961</v>
      </c>
      <c r="C13" s="5" t="n">
        <v>4467</v>
      </c>
      <c r="D13" s="5" t="n">
        <v>15348</v>
      </c>
      <c r="E13" s="5" t="n">
        <v>8100</v>
      </c>
    </row>
    <row r="14" spans="1:5">
      <c r="A14" s="4" t="s">
        <v>113</v>
      </c>
      <c r="B14" s="5" t="n">
        <v>71615</v>
      </c>
      <c r="C14" s="5" t="n">
        <v>67611</v>
      </c>
      <c r="D14" s="5" t="n">
        <v>141129</v>
      </c>
      <c r="E14" s="5" t="n">
        <v>133060</v>
      </c>
    </row>
    <row r="15" spans="1:5">
      <c r="A15" s="4" t="s">
        <v>114</v>
      </c>
      <c r="B15" s="5" t="n">
        <v>600</v>
      </c>
      <c r="C15" s="5" t="n">
        <v>1105</v>
      </c>
      <c r="D15" s="5" t="n">
        <v>1565</v>
      </c>
      <c r="E15" s="5" t="n">
        <v>2415</v>
      </c>
    </row>
    <row r="16" spans="1:5">
      <c r="A16" s="4" t="s">
        <v>115</v>
      </c>
      <c r="B16" s="5" t="n">
        <v>71015</v>
      </c>
      <c r="C16" s="5" t="n">
        <v>66506</v>
      </c>
      <c r="D16" s="5" t="n">
        <v>139564</v>
      </c>
      <c r="E16" s="5" t="n">
        <v>130645</v>
      </c>
    </row>
    <row r="17" spans="1:5">
      <c r="A17" s="3" t="s">
        <v>116</v>
      </c>
    </row>
    <row r="18" spans="1:5">
      <c r="A18" s="4" t="s">
        <v>117</v>
      </c>
      <c r="B18" s="5" t="n">
        <v>7027</v>
      </c>
      <c r="C18" s="5" t="n">
        <v>7070</v>
      </c>
      <c r="D18" s="5" t="n">
        <v>14006</v>
      </c>
      <c r="E18" s="5" t="n">
        <v>13975</v>
      </c>
    </row>
    <row r="19" spans="1:5">
      <c r="A19" s="4" t="s">
        <v>118</v>
      </c>
      <c r="B19" s="5" t="n">
        <v>5374</v>
      </c>
      <c r="C19" s="5" t="n">
        <v>5375</v>
      </c>
      <c r="D19" s="5" t="n">
        <v>10550</v>
      </c>
      <c r="E19" s="5" t="n">
        <v>10259</v>
      </c>
    </row>
    <row r="20" spans="1:5">
      <c r="A20" s="4" t="s">
        <v>119</v>
      </c>
      <c r="B20" s="5" t="n">
        <v>7352</v>
      </c>
      <c r="C20" s="5" t="n">
        <v>7041</v>
      </c>
      <c r="D20" s="5" t="n">
        <v>14192</v>
      </c>
      <c r="E20" s="5" t="n">
        <v>14037</v>
      </c>
    </row>
    <row r="21" spans="1:5">
      <c r="A21" s="4" t="s">
        <v>120</v>
      </c>
      <c r="B21" s="5" t="n">
        <v>4721</v>
      </c>
      <c r="C21" s="5" t="n">
        <v>3951</v>
      </c>
      <c r="D21" s="5" t="n">
        <v>8195</v>
      </c>
      <c r="E21" s="5" t="n">
        <v>6884</v>
      </c>
    </row>
    <row r="22" spans="1:5">
      <c r="A22" s="4" t="s">
        <v>121</v>
      </c>
      <c r="B22" s="5" t="n">
        <v>676</v>
      </c>
      <c r="C22" s="5" t="n">
        <v>67</v>
      </c>
      <c r="D22" s="5" t="n">
        <v>676</v>
      </c>
      <c r="E22" s="5" t="n">
        <v>1288</v>
      </c>
    </row>
    <row r="23" spans="1:5">
      <c r="A23" s="4" t="s">
        <v>122</v>
      </c>
      <c r="B23" s="5" t="n">
        <v>53</v>
      </c>
      <c r="C23" s="5" t="n">
        <v>19</v>
      </c>
      <c r="D23" s="5" t="n">
        <v>122</v>
      </c>
      <c r="E23" s="5" t="n">
        <v>118</v>
      </c>
    </row>
    <row r="24" spans="1:5">
      <c r="A24" s="4" t="s">
        <v>123</v>
      </c>
      <c r="B24" s="5" t="n">
        <v>6</v>
      </c>
      <c r="D24" s="5" t="n">
        <v>6</v>
      </c>
      <c r="E24" s="5" t="n">
        <v>-91</v>
      </c>
    </row>
    <row r="25" spans="1:5">
      <c r="A25" s="4" t="s">
        <v>124</v>
      </c>
      <c r="B25" s="5" t="n">
        <v>903</v>
      </c>
      <c r="C25" s="5" t="n">
        <v>289</v>
      </c>
      <c r="D25" s="5" t="n">
        <v>1241</v>
      </c>
      <c r="E25" s="5" t="n">
        <v>408</v>
      </c>
    </row>
    <row r="26" spans="1:5">
      <c r="A26" s="4" t="s">
        <v>111</v>
      </c>
      <c r="B26" s="5" t="n">
        <v>1864</v>
      </c>
      <c r="C26" s="5" t="n">
        <v>1676</v>
      </c>
      <c r="D26" s="5" t="n">
        <v>3425</v>
      </c>
      <c r="E26" s="5" t="n">
        <v>3034</v>
      </c>
    </row>
    <row r="27" spans="1:5">
      <c r="A27" s="4" t="s">
        <v>125</v>
      </c>
      <c r="B27" s="5" t="n">
        <v>27976</v>
      </c>
      <c r="C27" s="5" t="n">
        <v>25488</v>
      </c>
      <c r="D27" s="5" t="n">
        <v>52413</v>
      </c>
      <c r="E27" s="5" t="n">
        <v>49912</v>
      </c>
    </row>
    <row r="28" spans="1:5">
      <c r="A28" s="3" t="s">
        <v>126</v>
      </c>
    </row>
    <row r="29" spans="1:5">
      <c r="A29" s="4" t="s">
        <v>127</v>
      </c>
      <c r="B29" s="5" t="n">
        <v>27394</v>
      </c>
      <c r="C29" s="5" t="n">
        <v>26862</v>
      </c>
      <c r="D29" s="5" t="n">
        <v>53918</v>
      </c>
      <c r="E29" s="5" t="n">
        <v>53065</v>
      </c>
    </row>
    <row r="30" spans="1:5">
      <c r="A30" s="4" t="s">
        <v>128</v>
      </c>
      <c r="D30" s="5" t="n">
        <v>900</v>
      </c>
    </row>
    <row r="31" spans="1:5">
      <c r="A31" s="4" t="s">
        <v>129</v>
      </c>
      <c r="B31" s="5" t="n">
        <v>2779</v>
      </c>
      <c r="C31" s="5" t="n">
        <v>2806</v>
      </c>
      <c r="D31" s="5" t="n">
        <v>5542</v>
      </c>
      <c r="E31" s="5" t="n">
        <v>5689</v>
      </c>
    </row>
    <row r="32" spans="1:5">
      <c r="A32" s="4" t="s">
        <v>130</v>
      </c>
      <c r="B32" s="5" t="n">
        <v>2827</v>
      </c>
      <c r="C32" s="5" t="n">
        <v>3440</v>
      </c>
      <c r="D32" s="5" t="n">
        <v>5954</v>
      </c>
      <c r="E32" s="5" t="n">
        <v>6957</v>
      </c>
    </row>
    <row r="33" spans="1:5">
      <c r="A33" s="4" t="s">
        <v>131</v>
      </c>
      <c r="B33" s="5" t="n">
        <v>538</v>
      </c>
      <c r="C33" s="5" t="n">
        <v>632</v>
      </c>
      <c r="D33" s="5" t="n">
        <v>1076</v>
      </c>
      <c r="E33" s="5" t="n">
        <v>1199</v>
      </c>
    </row>
    <row r="34" spans="1:5">
      <c r="A34" s="4" t="s">
        <v>132</v>
      </c>
      <c r="B34" s="5" t="n">
        <v>2427</v>
      </c>
      <c r="C34" s="5" t="n">
        <v>2205</v>
      </c>
      <c r="D34" s="5" t="n">
        <v>4810</v>
      </c>
      <c r="E34" s="5" t="n">
        <v>4348</v>
      </c>
    </row>
    <row r="35" spans="1:5">
      <c r="A35" s="4" t="s">
        <v>133</v>
      </c>
      <c r="B35" s="5" t="n">
        <v>1987</v>
      </c>
      <c r="C35" s="5" t="n">
        <v>2026</v>
      </c>
      <c r="D35" s="5" t="n">
        <v>3820</v>
      </c>
      <c r="E35" s="5" t="n">
        <v>4439</v>
      </c>
    </row>
    <row r="36" spans="1:5">
      <c r="A36" s="4" t="s">
        <v>134</v>
      </c>
      <c r="B36" s="5" t="n">
        <v>502</v>
      </c>
      <c r="C36" s="5" t="n">
        <v>612</v>
      </c>
      <c r="D36" s="5" t="n">
        <v>868</v>
      </c>
      <c r="E36" s="5" t="n">
        <v>1098</v>
      </c>
    </row>
    <row r="37" spans="1:5">
      <c r="A37" s="4" t="s">
        <v>135</v>
      </c>
      <c r="B37" s="5" t="n">
        <v>480</v>
      </c>
      <c r="C37" s="5" t="n">
        <v>305</v>
      </c>
      <c r="D37" s="5" t="n">
        <v>746</v>
      </c>
      <c r="E37" s="5" t="n">
        <v>871</v>
      </c>
    </row>
    <row r="38" spans="1:5">
      <c r="A38" s="4" t="s">
        <v>136</v>
      </c>
      <c r="B38" s="5" t="n">
        <v>1287</v>
      </c>
      <c r="C38" s="5" t="n">
        <v>479</v>
      </c>
      <c r="D38" s="5" t="n">
        <v>2210</v>
      </c>
      <c r="E38" s="5" t="n">
        <v>1003</v>
      </c>
    </row>
    <row r="39" spans="1:5">
      <c r="A39" s="4" t="s">
        <v>137</v>
      </c>
      <c r="B39" s="5" t="n">
        <v>264</v>
      </c>
      <c r="C39" s="5" t="n">
        <v>384</v>
      </c>
      <c r="D39" s="5" t="n">
        <v>532</v>
      </c>
      <c r="E39" s="5" t="n">
        <v>771</v>
      </c>
    </row>
    <row r="40" spans="1:5">
      <c r="A40" s="4" t="s">
        <v>111</v>
      </c>
      <c r="B40" s="5" t="n">
        <v>7819</v>
      </c>
      <c r="C40" s="5" t="n">
        <v>7393</v>
      </c>
      <c r="D40" s="5" t="n">
        <v>15297</v>
      </c>
      <c r="E40" s="5" t="n">
        <v>15503</v>
      </c>
    </row>
    <row r="41" spans="1:5">
      <c r="A41" s="4" t="s">
        <v>138</v>
      </c>
      <c r="B41" s="5" t="n">
        <v>48304</v>
      </c>
      <c r="C41" s="5" t="n">
        <v>47144</v>
      </c>
      <c r="D41" s="5" t="n">
        <v>95673</v>
      </c>
      <c r="E41" s="5" t="n">
        <v>94943</v>
      </c>
    </row>
    <row r="42" spans="1:5">
      <c r="A42" s="4" t="s">
        <v>139</v>
      </c>
      <c r="B42" s="5" t="n">
        <v>50687</v>
      </c>
      <c r="C42" s="5" t="n">
        <v>44850</v>
      </c>
      <c r="D42" s="5" t="n">
        <v>96304</v>
      </c>
      <c r="E42" s="5" t="n">
        <v>85614</v>
      </c>
    </row>
    <row r="43" spans="1:5">
      <c r="A43" s="4" t="s">
        <v>140</v>
      </c>
      <c r="B43" s="5" t="n">
        <v>8594</v>
      </c>
      <c r="C43" s="5" t="n">
        <v>7217</v>
      </c>
      <c r="D43" s="5" t="n">
        <v>15959</v>
      </c>
      <c r="E43" s="5" t="n">
        <v>13462</v>
      </c>
    </row>
    <row r="44" spans="1:5">
      <c r="A44" s="4" t="s">
        <v>141</v>
      </c>
      <c r="B44" s="6" t="n">
        <v>42093</v>
      </c>
      <c r="C44" s="6" t="n">
        <v>37633</v>
      </c>
      <c r="D44" s="6" t="n">
        <v>80345</v>
      </c>
      <c r="E44" s="6" t="n">
        <v>72152</v>
      </c>
    </row>
    <row r="45" spans="1:5">
      <c r="A45" s="4" t="s">
        <v>142</v>
      </c>
      <c r="B45" s="7" t="n">
        <v>0.31</v>
      </c>
      <c r="C45" s="7" t="n">
        <v>0.28</v>
      </c>
      <c r="D45" s="7" t="n">
        <v>0.59</v>
      </c>
      <c r="E45" s="7" t="n">
        <v>0.53</v>
      </c>
    </row>
    <row r="46" spans="1:5">
      <c r="A46" s="4" t="s">
        <v>143</v>
      </c>
      <c r="B46" s="8" t="n">
        <v>0.31</v>
      </c>
      <c r="C46" s="8" t="n">
        <v>0.28</v>
      </c>
      <c r="D46" s="8" t="n">
        <v>0.59</v>
      </c>
      <c r="E46" s="8" t="n">
        <v>0.53</v>
      </c>
    </row>
    <row r="47" spans="1:5">
      <c r="A47" s="4" t="s">
        <v>144</v>
      </c>
      <c r="B47" s="7" t="n">
        <v>0.12</v>
      </c>
      <c r="C47" s="7" t="n">
        <v>0.11</v>
      </c>
      <c r="D47" s="7" t="n">
        <v>0.23</v>
      </c>
      <c r="E47"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34</v>
      </c>
      <c r="B1" s="2" t="s">
        <v>3</v>
      </c>
      <c r="C1" s="2" t="s">
        <v>2</v>
      </c>
      <c r="E1" s="2" t="s">
        <v>57</v>
      </c>
      <c r="G1" s="2" t="s">
        <v>58</v>
      </c>
    </row>
    <row r="2" spans="1:8">
      <c r="A2" s="3" t="s">
        <v>260</v>
      </c>
    </row>
    <row r="3" spans="1:8">
      <c r="A3" s="4" t="s">
        <v>435</v>
      </c>
      <c r="B3" s="6" t="n">
        <v>26408</v>
      </c>
      <c r="C3" s="6" t="n">
        <v>26408</v>
      </c>
      <c r="D3" s="4" t="s">
        <v>425</v>
      </c>
      <c r="E3" s="6" t="n">
        <v>27534</v>
      </c>
      <c r="F3" s="4" t="s">
        <v>425</v>
      </c>
      <c r="G3" s="6" t="n">
        <v>26685</v>
      </c>
      <c r="H3" s="4" t="s">
        <v>425</v>
      </c>
    </row>
    <row r="4" spans="1:8">
      <c r="A4" s="4" t="s">
        <v>436</v>
      </c>
      <c r="C4" s="6" t="n">
        <v>3866</v>
      </c>
      <c r="E4" s="6" t="n">
        <v>4069</v>
      </c>
      <c r="G4" s="6" t="n">
        <v>4823</v>
      </c>
    </row>
    <row r="5" spans="1:8"/>
    <row r="6" spans="1:8">
      <c r="A6" s="4" t="s">
        <v>425</v>
      </c>
      <c r="B6" s="4" t="s">
        <v>429</v>
      </c>
    </row>
  </sheetData>
  <mergeCells count="5">
    <mergeCell ref="C1:D1"/>
    <mergeCell ref="E1:F1"/>
    <mergeCell ref="G1:H1"/>
    <mergeCell ref="A5:H5"/>
    <mergeCell ref="B6:H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14"/>
    <col customWidth="1" max="8" min="8" width="14"/>
    <col customWidth="1" max="9" min="9" width="4"/>
    <col customWidth="1" max="10" min="10" width="14"/>
    <col customWidth="1" max="11" min="11" width="14"/>
  </cols>
  <sheetData>
    <row r="1" spans="1:11">
      <c r="A1" s="1" t="s">
        <v>437</v>
      </c>
      <c r="B1" s="2" t="s">
        <v>101</v>
      </c>
      <c r="D1" s="2" t="s">
        <v>438</v>
      </c>
    </row>
    <row r="2" spans="1:11">
      <c r="B2" s="2" t="s">
        <v>2</v>
      </c>
      <c r="D2" s="2" t="s">
        <v>57</v>
      </c>
      <c r="F2" s="2" t="s">
        <v>3</v>
      </c>
      <c r="G2" s="2" t="s">
        <v>439</v>
      </c>
      <c r="H2" s="2" t="s">
        <v>58</v>
      </c>
      <c r="J2" s="2" t="s">
        <v>440</v>
      </c>
      <c r="K2" s="2" t="s">
        <v>441</v>
      </c>
    </row>
    <row r="3" spans="1:11">
      <c r="A3" s="3" t="s">
        <v>442</v>
      </c>
    </row>
    <row r="4" spans="1:11">
      <c r="A4" s="4" t="s">
        <v>443</v>
      </c>
      <c r="B4" s="6" t="n">
        <v>27860000</v>
      </c>
      <c r="D4" s="6" t="n">
        <v>29632000</v>
      </c>
      <c r="H4" s="6" t="n">
        <v>28104000</v>
      </c>
    </row>
    <row r="5" spans="1:11">
      <c r="A5" s="4" t="s">
        <v>444</v>
      </c>
      <c r="B5" s="5" t="n">
        <v>26408000</v>
      </c>
      <c r="C5" s="4" t="s">
        <v>425</v>
      </c>
      <c r="D5" s="5" t="n">
        <v>27534000</v>
      </c>
      <c r="E5" s="4" t="s">
        <v>425</v>
      </c>
      <c r="F5" s="6" t="n">
        <v>26408000</v>
      </c>
      <c r="H5" s="5" t="n">
        <v>26685000</v>
      </c>
      <c r="I5" s="4" t="s">
        <v>425</v>
      </c>
    </row>
    <row r="6" spans="1:11">
      <c r="A6" s="4" t="s">
        <v>445</v>
      </c>
      <c r="B6" s="5" t="n">
        <v>0</v>
      </c>
    </row>
    <row r="7" spans="1:11">
      <c r="A7" s="4" t="s">
        <v>446</v>
      </c>
      <c r="D7" s="5" t="n">
        <v>948000</v>
      </c>
    </row>
    <row r="8" spans="1:11">
      <c r="A8" s="4" t="s">
        <v>447</v>
      </c>
      <c r="B8" s="5" t="n">
        <v>51820000</v>
      </c>
      <c r="D8" s="5" t="n">
        <v>51202000</v>
      </c>
      <c r="G8" s="6" t="n">
        <v>51585000</v>
      </c>
      <c r="H8" s="5" t="n">
        <v>49951000</v>
      </c>
      <c r="J8" s="6" t="n">
        <v>49499000</v>
      </c>
      <c r="K8" s="6" t="n">
        <v>48156000</v>
      </c>
    </row>
    <row r="9" spans="1:11">
      <c r="A9" s="4" t="s">
        <v>448</v>
      </c>
      <c r="B9" s="6" t="n">
        <v>26408000</v>
      </c>
      <c r="D9" s="5" t="n">
        <v>27534000</v>
      </c>
      <c r="H9" s="5" t="n">
        <v>26685000</v>
      </c>
    </row>
    <row r="10" spans="1:11">
      <c r="A10" s="4" t="s">
        <v>449</v>
      </c>
      <c r="B10" s="4" t="s">
        <v>450</v>
      </c>
    </row>
    <row r="11" spans="1:11">
      <c r="A11" s="4" t="s">
        <v>451</v>
      </c>
      <c r="B11" s="6" t="n">
        <v>0</v>
      </c>
    </row>
    <row r="12" spans="1:11">
      <c r="A12" s="4" t="s">
        <v>452</v>
      </c>
      <c r="B12" s="5" t="n">
        <v>2563225000</v>
      </c>
    </row>
    <row r="13" spans="1:11">
      <c r="A13" s="4" t="s">
        <v>453</v>
      </c>
      <c r="B13" s="5" t="n">
        <v>35235000</v>
      </c>
      <c r="D13" s="5" t="n">
        <v>36614000</v>
      </c>
      <c r="H13" s="5" t="n">
        <v>34412000</v>
      </c>
    </row>
    <row r="14" spans="1:11">
      <c r="A14" s="4" t="s">
        <v>433</v>
      </c>
    </row>
    <row r="15" spans="1:11">
      <c r="A15" s="3" t="s">
        <v>442</v>
      </c>
    </row>
    <row r="16" spans="1:11">
      <c r="A16" s="4" t="s">
        <v>444</v>
      </c>
      <c r="B16" s="5" t="n">
        <v>464000</v>
      </c>
      <c r="D16" s="5" t="n">
        <v>827000</v>
      </c>
      <c r="H16" s="5" t="n">
        <v>2813000</v>
      </c>
    </row>
    <row r="17" spans="1:11">
      <c r="A17" s="4" t="s">
        <v>447</v>
      </c>
      <c r="B17" s="5" t="n">
        <v>0</v>
      </c>
      <c r="D17" s="5" t="n">
        <v>0</v>
      </c>
      <c r="H17" s="5" t="n">
        <v>0</v>
      </c>
    </row>
    <row r="18" spans="1:11">
      <c r="A18" s="4" t="s">
        <v>448</v>
      </c>
      <c r="B18" s="5" t="n">
        <v>464000</v>
      </c>
      <c r="D18" s="5" t="n">
        <v>827000</v>
      </c>
      <c r="H18" s="5" t="n">
        <v>2813000</v>
      </c>
    </row>
    <row r="19" spans="1:11">
      <c r="A19" s="4" t="s">
        <v>453</v>
      </c>
      <c r="B19" s="6" t="n">
        <v>750000</v>
      </c>
      <c r="D19" s="6" t="n">
        <v>1157000</v>
      </c>
      <c r="H19" s="6" t="n">
        <v>3918000</v>
      </c>
    </row>
    <row r="20" spans="1:11"/>
    <row r="21" spans="1:11">
      <c r="A21" s="4" t="s">
        <v>425</v>
      </c>
      <c r="B21" s="4" t="s">
        <v>429</v>
      </c>
    </row>
  </sheetData>
  <mergeCells count="9">
    <mergeCell ref="A1:A2"/>
    <mergeCell ref="B1:C1"/>
    <mergeCell ref="D1:E1"/>
    <mergeCell ref="H1:I1"/>
    <mergeCell ref="B2:C2"/>
    <mergeCell ref="D2:E2"/>
    <mergeCell ref="H2:I2"/>
    <mergeCell ref="A20:K20"/>
    <mergeCell ref="B21:K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54</v>
      </c>
      <c r="B1" s="2" t="s">
        <v>3</v>
      </c>
      <c r="C1" s="2" t="s">
        <v>2</v>
      </c>
      <c r="E1" s="2" t="s">
        <v>57</v>
      </c>
      <c r="G1" s="2" t="s">
        <v>58</v>
      </c>
    </row>
    <row r="2" spans="1:8">
      <c r="A2" s="3" t="s">
        <v>455</v>
      </c>
    </row>
    <row r="3" spans="1:8">
      <c r="A3" s="4" t="s">
        <v>424</v>
      </c>
      <c r="B3" s="6" t="n">
        <v>26408</v>
      </c>
      <c r="C3" s="6" t="n">
        <v>26408</v>
      </c>
      <c r="D3" s="4" t="s">
        <v>425</v>
      </c>
      <c r="E3" s="6" t="n">
        <v>27534</v>
      </c>
      <c r="F3" s="4" t="s">
        <v>425</v>
      </c>
      <c r="G3" s="6" t="n">
        <v>26685</v>
      </c>
      <c r="H3" s="4" t="s">
        <v>425</v>
      </c>
    </row>
    <row r="4" spans="1:8">
      <c r="A4" s="4" t="s">
        <v>419</v>
      </c>
    </row>
    <row r="5" spans="1:8">
      <c r="A5" s="3" t="s">
        <v>455</v>
      </c>
    </row>
    <row r="6" spans="1:8">
      <c r="A6" s="4" t="s">
        <v>424</v>
      </c>
      <c r="C6" s="5" t="n">
        <v>8189</v>
      </c>
      <c r="E6" s="5" t="n">
        <v>9334</v>
      </c>
      <c r="G6" s="5" t="n">
        <v>7580</v>
      </c>
    </row>
    <row r="7" spans="1:8">
      <c r="A7" s="4" t="s">
        <v>420</v>
      </c>
    </row>
    <row r="8" spans="1:8">
      <c r="A8" s="3" t="s">
        <v>455</v>
      </c>
    </row>
    <row r="9" spans="1:8">
      <c r="A9" s="4" t="s">
        <v>424</v>
      </c>
      <c r="C9" s="5" t="n">
        <v>1047</v>
      </c>
      <c r="E9" s="5" t="n">
        <v>759</v>
      </c>
      <c r="G9" s="5" t="n">
        <v>1259</v>
      </c>
    </row>
    <row r="10" spans="1:8">
      <c r="A10" s="4" t="s">
        <v>421</v>
      </c>
    </row>
    <row r="11" spans="1:8">
      <c r="A11" s="3" t="s">
        <v>455</v>
      </c>
    </row>
    <row r="12" spans="1:8">
      <c r="A12" s="4" t="s">
        <v>424</v>
      </c>
      <c r="C12" s="5" t="n">
        <v>16787</v>
      </c>
      <c r="E12" s="5" t="n">
        <v>16714</v>
      </c>
      <c r="G12" s="5" t="n">
        <v>16715</v>
      </c>
    </row>
    <row r="13" spans="1:8">
      <c r="A13" s="4" t="s">
        <v>422</v>
      </c>
    </row>
    <row r="14" spans="1:8">
      <c r="A14" s="3" t="s">
        <v>455</v>
      </c>
    </row>
    <row r="15" spans="1:8">
      <c r="A15" s="4" t="s">
        <v>424</v>
      </c>
      <c r="C15" s="6" t="n">
        <v>385</v>
      </c>
      <c r="E15" s="6" t="n">
        <v>727</v>
      </c>
      <c r="G15" s="6" t="n">
        <v>1131</v>
      </c>
    </row>
    <row r="16" spans="1:8"/>
    <row r="17" spans="1:8">
      <c r="A17" s="4" t="s">
        <v>425</v>
      </c>
      <c r="B17" s="4" t="s">
        <v>429</v>
      </c>
    </row>
  </sheetData>
  <mergeCells count="5">
    <mergeCell ref="C1:D1"/>
    <mergeCell ref="E1:F1"/>
    <mergeCell ref="G1:H1"/>
    <mergeCell ref="A16:H16"/>
    <mergeCell ref="B17:H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r="A1" s="1" t="s">
        <v>456</v>
      </c>
      <c r="B1" s="2" t="s">
        <v>101</v>
      </c>
      <c r="F1" s="2" t="s">
        <v>1</v>
      </c>
      <c r="J1" s="2" t="s">
        <v>438</v>
      </c>
    </row>
    <row r="2" spans="1:11">
      <c r="B2" s="2" t="s">
        <v>2</v>
      </c>
      <c r="D2" s="2" t="s">
        <v>58</v>
      </c>
      <c r="F2" s="2" t="s">
        <v>2</v>
      </c>
      <c r="H2" s="2" t="s">
        <v>58</v>
      </c>
      <c r="J2" s="2" t="s">
        <v>57</v>
      </c>
    </row>
    <row r="3" spans="1:11">
      <c r="A3" s="3" t="s">
        <v>457</v>
      </c>
    </row>
    <row r="4" spans="1:11">
      <c r="A4" s="4" t="s">
        <v>458</v>
      </c>
      <c r="B4" s="6" t="n">
        <v>35235</v>
      </c>
      <c r="D4" s="6" t="n">
        <v>34412</v>
      </c>
      <c r="F4" s="6" t="n">
        <v>35235</v>
      </c>
      <c r="H4" s="6" t="n">
        <v>34412</v>
      </c>
      <c r="J4" s="6" t="n">
        <v>36614</v>
      </c>
    </row>
    <row r="5" spans="1:11">
      <c r="A5" s="4" t="s">
        <v>459</v>
      </c>
      <c r="B5" s="5" t="n">
        <v>11707</v>
      </c>
      <c r="C5" s="4" t="s">
        <v>425</v>
      </c>
      <c r="D5" s="5" t="n">
        <v>7052</v>
      </c>
      <c r="E5" s="4" t="s">
        <v>428</v>
      </c>
      <c r="F5" s="5" t="n">
        <v>11707</v>
      </c>
      <c r="G5" s="4" t="s">
        <v>425</v>
      </c>
      <c r="H5" s="5" t="n">
        <v>7052</v>
      </c>
      <c r="I5" s="4" t="s">
        <v>428</v>
      </c>
      <c r="J5" s="5" t="n">
        <v>13741</v>
      </c>
      <c r="K5" s="4" t="s">
        <v>460</v>
      </c>
    </row>
    <row r="6" spans="1:11">
      <c r="A6" s="4" t="s">
        <v>461</v>
      </c>
      <c r="B6" s="5" t="n">
        <v>14701</v>
      </c>
      <c r="D6" s="5" t="n">
        <v>19633</v>
      </c>
      <c r="F6" s="5" t="n">
        <v>14701</v>
      </c>
      <c r="H6" s="5" t="n">
        <v>19633</v>
      </c>
      <c r="J6" s="5" t="n">
        <v>13793</v>
      </c>
    </row>
    <row r="7" spans="1:11">
      <c r="A7" s="4" t="s">
        <v>462</v>
      </c>
      <c r="B7" s="5" t="n">
        <v>26408</v>
      </c>
      <c r="D7" s="5" t="n">
        <v>26685</v>
      </c>
      <c r="F7" s="5" t="n">
        <v>26408</v>
      </c>
      <c r="H7" s="5" t="n">
        <v>26685</v>
      </c>
      <c r="J7" s="5" t="n">
        <v>27534</v>
      </c>
    </row>
    <row r="8" spans="1:11">
      <c r="A8" s="4" t="s">
        <v>463</v>
      </c>
      <c r="B8" s="5" t="n">
        <v>3866</v>
      </c>
      <c r="D8" s="5" t="n">
        <v>4823</v>
      </c>
      <c r="F8" s="5" t="n">
        <v>3866</v>
      </c>
      <c r="H8" s="5" t="n">
        <v>4823</v>
      </c>
      <c r="J8" s="5" t="n">
        <v>4069</v>
      </c>
    </row>
    <row r="9" spans="1:11">
      <c r="A9" s="4" t="s">
        <v>464</v>
      </c>
      <c r="B9" s="5" t="n">
        <v>27165</v>
      </c>
      <c r="D9" s="5" t="n">
        <v>29026</v>
      </c>
      <c r="F9" s="5" t="n">
        <v>28308</v>
      </c>
      <c r="H9" s="5" t="n">
        <v>29836</v>
      </c>
      <c r="J9" s="5" t="n">
        <v>25784</v>
      </c>
    </row>
    <row r="10" spans="1:11">
      <c r="A10" s="4" t="s">
        <v>419</v>
      </c>
    </row>
    <row r="11" spans="1:11">
      <c r="A11" s="3" t="s">
        <v>457</v>
      </c>
    </row>
    <row r="12" spans="1:11">
      <c r="A12" s="4" t="s">
        <v>458</v>
      </c>
      <c r="B12" s="5" t="n">
        <v>9340</v>
      </c>
      <c r="D12" s="5" t="n">
        <v>9432</v>
      </c>
      <c r="F12" s="5" t="n">
        <v>9340</v>
      </c>
      <c r="H12" s="5" t="n">
        <v>9432</v>
      </c>
      <c r="J12" s="5" t="n">
        <v>10808</v>
      </c>
    </row>
    <row r="13" spans="1:11">
      <c r="A13" s="4" t="s">
        <v>459</v>
      </c>
      <c r="B13" s="5" t="n">
        <v>6212</v>
      </c>
      <c r="C13" s="4" t="s">
        <v>425</v>
      </c>
      <c r="D13" s="5" t="n">
        <v>3264</v>
      </c>
      <c r="E13" s="4" t="s">
        <v>428</v>
      </c>
      <c r="F13" s="5" t="n">
        <v>6212</v>
      </c>
      <c r="G13" s="4" t="s">
        <v>425</v>
      </c>
      <c r="H13" s="5" t="n">
        <v>3264</v>
      </c>
      <c r="I13" s="4" t="s">
        <v>428</v>
      </c>
      <c r="J13" s="5" t="n">
        <v>6728</v>
      </c>
      <c r="K13" s="4" t="s">
        <v>460</v>
      </c>
    </row>
    <row r="14" spans="1:11">
      <c r="A14" s="4" t="s">
        <v>461</v>
      </c>
      <c r="B14" s="5" t="n">
        <v>1977</v>
      </c>
      <c r="D14" s="5" t="n">
        <v>4316</v>
      </c>
      <c r="F14" s="5" t="n">
        <v>1977</v>
      </c>
      <c r="H14" s="5" t="n">
        <v>4316</v>
      </c>
      <c r="J14" s="5" t="n">
        <v>2606</v>
      </c>
    </row>
    <row r="15" spans="1:11">
      <c r="A15" s="4" t="s">
        <v>462</v>
      </c>
      <c r="B15" s="5" t="n">
        <v>8189</v>
      </c>
      <c r="D15" s="5" t="n">
        <v>7580</v>
      </c>
      <c r="F15" s="5" t="n">
        <v>8189</v>
      </c>
      <c r="H15" s="5" t="n">
        <v>7580</v>
      </c>
      <c r="J15" s="5" t="n">
        <v>9334</v>
      </c>
    </row>
    <row r="16" spans="1:11">
      <c r="A16" s="4" t="s">
        <v>463</v>
      </c>
      <c r="B16" s="5" t="n">
        <v>1022</v>
      </c>
      <c r="D16" s="5" t="n">
        <v>1379</v>
      </c>
      <c r="F16" s="5" t="n">
        <v>1022</v>
      </c>
      <c r="H16" s="5" t="n">
        <v>1379</v>
      </c>
      <c r="J16" s="5" t="n">
        <v>1133</v>
      </c>
    </row>
    <row r="17" spans="1:11">
      <c r="A17" s="4" t="s">
        <v>464</v>
      </c>
      <c r="B17" s="5" t="n">
        <v>8562</v>
      </c>
      <c r="D17" s="5" t="n">
        <v>8226</v>
      </c>
      <c r="F17" s="5" t="n">
        <v>8699</v>
      </c>
      <c r="H17" s="5" t="n">
        <v>8485</v>
      </c>
      <c r="J17" s="5" t="n">
        <v>7986</v>
      </c>
    </row>
    <row r="18" spans="1:11">
      <c r="A18" s="4" t="s">
        <v>420</v>
      </c>
    </row>
    <row r="19" spans="1:11">
      <c r="A19" s="3" t="s">
        <v>457</v>
      </c>
    </row>
    <row r="20" spans="1:11">
      <c r="A20" s="4" t="s">
        <v>458</v>
      </c>
      <c r="B20" s="5" t="n">
        <v>1108</v>
      </c>
      <c r="D20" s="5" t="n">
        <v>1278</v>
      </c>
      <c r="F20" s="5" t="n">
        <v>1108</v>
      </c>
      <c r="H20" s="5" t="n">
        <v>1278</v>
      </c>
      <c r="J20" s="5" t="n">
        <v>799</v>
      </c>
    </row>
    <row r="21" spans="1:11">
      <c r="A21" s="4" t="s">
        <v>459</v>
      </c>
      <c r="B21" s="5" t="n">
        <v>434</v>
      </c>
      <c r="C21" s="4" t="s">
        <v>425</v>
      </c>
      <c r="D21" s="5" t="n">
        <v>50</v>
      </c>
      <c r="E21" s="4" t="s">
        <v>428</v>
      </c>
      <c r="F21" s="5" t="n">
        <v>434</v>
      </c>
      <c r="G21" s="4" t="s">
        <v>425</v>
      </c>
      <c r="H21" s="5" t="n">
        <v>50</v>
      </c>
      <c r="I21" s="4" t="s">
        <v>428</v>
      </c>
      <c r="J21" s="5" t="n">
        <v>213</v>
      </c>
      <c r="K21" s="4" t="s">
        <v>460</v>
      </c>
    </row>
    <row r="22" spans="1:11">
      <c r="A22" s="4" t="s">
        <v>461</v>
      </c>
      <c r="B22" s="5" t="n">
        <v>613</v>
      </c>
      <c r="D22" s="5" t="n">
        <v>1209</v>
      </c>
      <c r="F22" s="5" t="n">
        <v>613</v>
      </c>
      <c r="H22" s="5" t="n">
        <v>1209</v>
      </c>
      <c r="J22" s="5" t="n">
        <v>546</v>
      </c>
    </row>
    <row r="23" spans="1:11">
      <c r="A23" s="4" t="s">
        <v>462</v>
      </c>
      <c r="B23" s="5" t="n">
        <v>1047</v>
      </c>
      <c r="D23" s="5" t="n">
        <v>1259</v>
      </c>
      <c r="F23" s="5" t="n">
        <v>1047</v>
      </c>
      <c r="H23" s="5" t="n">
        <v>1259</v>
      </c>
      <c r="J23" s="5" t="n">
        <v>759</v>
      </c>
    </row>
    <row r="24" spans="1:11">
      <c r="A24" s="4" t="s">
        <v>463</v>
      </c>
      <c r="B24" s="5" t="n">
        <v>119</v>
      </c>
      <c r="D24" s="5" t="n">
        <v>368</v>
      </c>
      <c r="F24" s="5" t="n">
        <v>119</v>
      </c>
      <c r="H24" s="5" t="n">
        <v>368</v>
      </c>
      <c r="J24" s="5" t="n">
        <v>170</v>
      </c>
    </row>
    <row r="25" spans="1:11">
      <c r="A25" s="4" t="s">
        <v>464</v>
      </c>
      <c r="B25" s="5" t="n">
        <v>1071</v>
      </c>
      <c r="D25" s="5" t="n">
        <v>1589</v>
      </c>
      <c r="F25" s="5" t="n">
        <v>1090</v>
      </c>
      <c r="H25" s="5" t="n">
        <v>1670</v>
      </c>
      <c r="J25" s="5" t="n">
        <v>842</v>
      </c>
    </row>
    <row r="26" spans="1:11">
      <c r="A26" s="4" t="s">
        <v>421</v>
      </c>
    </row>
    <row r="27" spans="1:11">
      <c r="A27" s="3" t="s">
        <v>457</v>
      </c>
    </row>
    <row r="28" spans="1:11">
      <c r="A28" s="4" t="s">
        <v>458</v>
      </c>
      <c r="B28" s="5" t="n">
        <v>24262</v>
      </c>
      <c r="D28" s="5" t="n">
        <v>22358</v>
      </c>
      <c r="F28" s="5" t="n">
        <v>24262</v>
      </c>
      <c r="H28" s="5" t="n">
        <v>22358</v>
      </c>
      <c r="J28" s="5" t="n">
        <v>24072</v>
      </c>
    </row>
    <row r="29" spans="1:11">
      <c r="A29" s="4" t="s">
        <v>459</v>
      </c>
      <c r="B29" s="5" t="n">
        <v>5034</v>
      </c>
      <c r="C29" s="4" t="s">
        <v>425</v>
      </c>
      <c r="D29" s="5" t="n">
        <v>3569</v>
      </c>
      <c r="E29" s="4" t="s">
        <v>428</v>
      </c>
      <c r="F29" s="5" t="n">
        <v>5034</v>
      </c>
      <c r="G29" s="4" t="s">
        <v>425</v>
      </c>
      <c r="H29" s="5" t="n">
        <v>3569</v>
      </c>
      <c r="I29" s="4" t="s">
        <v>428</v>
      </c>
      <c r="J29" s="5" t="n">
        <v>6699</v>
      </c>
      <c r="K29" s="4" t="s">
        <v>460</v>
      </c>
    </row>
    <row r="30" spans="1:11">
      <c r="A30" s="4" t="s">
        <v>461</v>
      </c>
      <c r="B30" s="5" t="n">
        <v>11753</v>
      </c>
      <c r="D30" s="5" t="n">
        <v>13146</v>
      </c>
      <c r="F30" s="5" t="n">
        <v>11753</v>
      </c>
      <c r="H30" s="5" t="n">
        <v>13146</v>
      </c>
      <c r="J30" s="5" t="n">
        <v>10015</v>
      </c>
    </row>
    <row r="31" spans="1:11">
      <c r="A31" s="4" t="s">
        <v>462</v>
      </c>
      <c r="B31" s="5" t="n">
        <v>16787</v>
      </c>
      <c r="D31" s="5" t="n">
        <v>16715</v>
      </c>
      <c r="F31" s="5" t="n">
        <v>16787</v>
      </c>
      <c r="H31" s="5" t="n">
        <v>16715</v>
      </c>
      <c r="J31" s="5" t="n">
        <v>16714</v>
      </c>
    </row>
    <row r="32" spans="1:11">
      <c r="A32" s="4" t="s">
        <v>463</v>
      </c>
      <c r="B32" s="5" t="n">
        <v>2515</v>
      </c>
      <c r="D32" s="5" t="n">
        <v>2645</v>
      </c>
      <c r="F32" s="5" t="n">
        <v>2515</v>
      </c>
      <c r="H32" s="5" t="n">
        <v>2645</v>
      </c>
      <c r="J32" s="5" t="n">
        <v>2409</v>
      </c>
    </row>
    <row r="33" spans="1:11">
      <c r="A33" s="4" t="s">
        <v>464</v>
      </c>
      <c r="B33" s="5" t="n">
        <v>17105</v>
      </c>
      <c r="D33" s="5" t="n">
        <v>18019</v>
      </c>
      <c r="F33" s="5" t="n">
        <v>18054</v>
      </c>
      <c r="H33" s="5" t="n">
        <v>18441</v>
      </c>
      <c r="J33" s="5" t="n">
        <v>16042</v>
      </c>
    </row>
    <row r="34" spans="1:11">
      <c r="A34" s="4" t="s">
        <v>422</v>
      </c>
    </row>
    <row r="35" spans="1:11">
      <c r="A35" s="3" t="s">
        <v>457</v>
      </c>
    </row>
    <row r="36" spans="1:11">
      <c r="A36" s="4" t="s">
        <v>458</v>
      </c>
      <c r="B36" s="5" t="n">
        <v>525</v>
      </c>
      <c r="D36" s="5" t="n">
        <v>1344</v>
      </c>
      <c r="F36" s="5" t="n">
        <v>525</v>
      </c>
      <c r="H36" s="5" t="n">
        <v>1344</v>
      </c>
      <c r="J36" s="5" t="n">
        <v>935</v>
      </c>
    </row>
    <row r="37" spans="1:11">
      <c r="A37" s="4" t="s">
        <v>459</v>
      </c>
      <c r="B37" s="5" t="n">
        <v>27</v>
      </c>
      <c r="C37" s="4" t="s">
        <v>425</v>
      </c>
      <c r="D37" s="5" t="n">
        <v>169</v>
      </c>
      <c r="E37" s="4" t="s">
        <v>428</v>
      </c>
      <c r="F37" s="5" t="n">
        <v>27</v>
      </c>
      <c r="G37" s="4" t="s">
        <v>425</v>
      </c>
      <c r="H37" s="5" t="n">
        <v>169</v>
      </c>
      <c r="I37" s="4" t="s">
        <v>428</v>
      </c>
      <c r="J37" s="5" t="n">
        <v>101</v>
      </c>
      <c r="K37" s="4" t="s">
        <v>460</v>
      </c>
    </row>
    <row r="38" spans="1:11">
      <c r="A38" s="4" t="s">
        <v>461</v>
      </c>
      <c r="B38" s="5" t="n">
        <v>358</v>
      </c>
      <c r="D38" s="5" t="n">
        <v>962</v>
      </c>
      <c r="F38" s="5" t="n">
        <v>358</v>
      </c>
      <c r="H38" s="5" t="n">
        <v>962</v>
      </c>
      <c r="J38" s="5" t="n">
        <v>626</v>
      </c>
    </row>
    <row r="39" spans="1:11">
      <c r="A39" s="4" t="s">
        <v>462</v>
      </c>
      <c r="B39" s="5" t="n">
        <v>385</v>
      </c>
      <c r="D39" s="5" t="n">
        <v>1131</v>
      </c>
      <c r="F39" s="5" t="n">
        <v>385</v>
      </c>
      <c r="H39" s="5" t="n">
        <v>1131</v>
      </c>
      <c r="J39" s="5" t="n">
        <v>727</v>
      </c>
    </row>
    <row r="40" spans="1:11">
      <c r="A40" s="4" t="s">
        <v>463</v>
      </c>
      <c r="B40" s="5" t="n">
        <v>210</v>
      </c>
      <c r="D40" s="5" t="n">
        <v>431</v>
      </c>
      <c r="F40" s="5" t="n">
        <v>210</v>
      </c>
      <c r="H40" s="5" t="n">
        <v>431</v>
      </c>
      <c r="J40" s="5" t="n">
        <v>357</v>
      </c>
    </row>
    <row r="41" spans="1:11">
      <c r="A41" s="4" t="s">
        <v>464</v>
      </c>
      <c r="B41" s="6" t="n">
        <v>427</v>
      </c>
      <c r="D41" s="6" t="n">
        <v>1192</v>
      </c>
      <c r="F41" s="6" t="n">
        <v>465</v>
      </c>
      <c r="H41" s="6" t="n">
        <v>1240</v>
      </c>
      <c r="J41" s="6" t="n">
        <v>914</v>
      </c>
    </row>
    <row r="42" spans="1:11"/>
    <row r="43" spans="1:11">
      <c r="A43" s="4" t="s">
        <v>425</v>
      </c>
      <c r="B43" s="4" t="s">
        <v>465</v>
      </c>
    </row>
    <row r="44" spans="1:11">
      <c r="A44" s="4" t="s">
        <v>428</v>
      </c>
      <c r="B44" s="4" t="s">
        <v>466</v>
      </c>
    </row>
    <row r="45" spans="1:11">
      <c r="A45" s="4" t="s">
        <v>460</v>
      </c>
      <c r="B45" s="4" t="s">
        <v>467</v>
      </c>
    </row>
  </sheetData>
  <mergeCells count="13">
    <mergeCell ref="A1:A2"/>
    <mergeCell ref="B1:E1"/>
    <mergeCell ref="F1:I1"/>
    <mergeCell ref="J1:K1"/>
    <mergeCell ref="B2:C2"/>
    <mergeCell ref="D2:E2"/>
    <mergeCell ref="F2:G2"/>
    <mergeCell ref="H2:I2"/>
    <mergeCell ref="J2:K2"/>
    <mergeCell ref="A42:K42"/>
    <mergeCell ref="B43:K43"/>
    <mergeCell ref="B44:K44"/>
    <mergeCell ref="B45:K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 customWidth="1" max="7" min="7" width="4"/>
  </cols>
  <sheetData>
    <row r="1" spans="1:7">
      <c r="A1" s="1" t="s">
        <v>468</v>
      </c>
      <c r="B1" s="2" t="s">
        <v>2</v>
      </c>
      <c r="D1" s="2" t="s">
        <v>57</v>
      </c>
      <c r="F1" s="2" t="s">
        <v>58</v>
      </c>
    </row>
    <row r="2" spans="1:7">
      <c r="A2" s="3" t="s">
        <v>457</v>
      </c>
    </row>
    <row r="3" spans="1:7">
      <c r="A3" s="4" t="s">
        <v>459</v>
      </c>
      <c r="B3" s="6" t="n">
        <v>11707</v>
      </c>
      <c r="C3" s="4" t="s">
        <v>425</v>
      </c>
      <c r="D3" s="6" t="n">
        <v>13741</v>
      </c>
      <c r="E3" s="4" t="s">
        <v>428</v>
      </c>
      <c r="F3" s="6" t="n">
        <v>7052</v>
      </c>
      <c r="G3" s="4" t="s">
        <v>460</v>
      </c>
    </row>
    <row r="4" spans="1:7">
      <c r="A4" s="4" t="s">
        <v>433</v>
      </c>
    </row>
    <row r="5" spans="1:7">
      <c r="A5" s="3" t="s">
        <v>457</v>
      </c>
    </row>
    <row r="6" spans="1:7">
      <c r="A6" s="4" t="s">
        <v>459</v>
      </c>
      <c r="B6" s="6" t="n">
        <v>464</v>
      </c>
      <c r="D6" s="6" t="n">
        <v>827</v>
      </c>
      <c r="F6" s="6" t="n">
        <v>2813</v>
      </c>
    </row>
    <row r="7" spans="1:7"/>
    <row r="8" spans="1:7">
      <c r="A8" s="4" t="s">
        <v>425</v>
      </c>
      <c r="B8" s="4" t="s">
        <v>465</v>
      </c>
    </row>
    <row r="9" spans="1:7">
      <c r="A9" s="4" t="s">
        <v>428</v>
      </c>
      <c r="B9" s="4" t="s">
        <v>467</v>
      </c>
    </row>
    <row r="10" spans="1:7">
      <c r="A10" s="4" t="s">
        <v>460</v>
      </c>
      <c r="B10" s="4" t="s">
        <v>466</v>
      </c>
    </row>
  </sheetData>
  <mergeCells count="7">
    <mergeCell ref="B1:C1"/>
    <mergeCell ref="D1:E1"/>
    <mergeCell ref="F1:G1"/>
    <mergeCell ref="A7:G7"/>
    <mergeCell ref="B8:G8"/>
    <mergeCell ref="B9:G9"/>
    <mergeCell ref="B10:G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57</v>
      </c>
      <c r="D1" s="2" t="s">
        <v>58</v>
      </c>
    </row>
    <row r="2" spans="1:4">
      <c r="A2" s="3" t="s">
        <v>470</v>
      </c>
    </row>
    <row r="3" spans="1:4">
      <c r="A3" s="4" t="s">
        <v>471</v>
      </c>
      <c r="B3" s="6" t="n">
        <v>4040952</v>
      </c>
      <c r="C3" s="6" t="n">
        <v>3953636</v>
      </c>
      <c r="D3" s="6" t="n">
        <v>3831480</v>
      </c>
    </row>
    <row r="4" spans="1:4">
      <c r="A4" s="4" t="s">
        <v>419</v>
      </c>
    </row>
    <row r="5" spans="1:4">
      <c r="A5" s="3" t="s">
        <v>470</v>
      </c>
    </row>
    <row r="6" spans="1:4">
      <c r="A6" s="4" t="s">
        <v>471</v>
      </c>
      <c r="B6" s="5" t="n">
        <v>813887</v>
      </c>
      <c r="C6" s="5" t="n">
        <v>844953</v>
      </c>
      <c r="D6" s="5" t="n">
        <v>775010</v>
      </c>
    </row>
    <row r="7" spans="1:4">
      <c r="A7" s="4" t="s">
        <v>420</v>
      </c>
    </row>
    <row r="8" spans="1:4">
      <c r="A8" s="3" t="s">
        <v>470</v>
      </c>
    </row>
    <row r="9" spans="1:4">
      <c r="A9" s="4" t="s">
        <v>471</v>
      </c>
      <c r="B9" s="5" t="n">
        <v>97535</v>
      </c>
      <c r="C9" s="5" t="n">
        <v>96677</v>
      </c>
      <c r="D9" s="5" t="n">
        <v>92583</v>
      </c>
    </row>
    <row r="10" spans="1:4">
      <c r="A10" s="4" t="s">
        <v>421</v>
      </c>
    </row>
    <row r="11" spans="1:4">
      <c r="A11" s="3" t="s">
        <v>470</v>
      </c>
    </row>
    <row r="12" spans="1:4">
      <c r="A12" s="4" t="s">
        <v>471</v>
      </c>
      <c r="B12" s="5" t="n">
        <v>2730585</v>
      </c>
      <c r="C12" s="5" t="n">
        <v>2639346</v>
      </c>
      <c r="D12" s="5" t="n">
        <v>2567878</v>
      </c>
    </row>
    <row r="13" spans="1:4">
      <c r="A13" s="4" t="s">
        <v>422</v>
      </c>
    </row>
    <row r="14" spans="1:4">
      <c r="A14" s="3" t="s">
        <v>470</v>
      </c>
    </row>
    <row r="15" spans="1:4">
      <c r="A15" s="4" t="s">
        <v>471</v>
      </c>
      <c r="B15" s="5" t="n">
        <v>398945</v>
      </c>
      <c r="C15" s="5" t="n">
        <v>372660</v>
      </c>
      <c r="D15" s="5" t="n">
        <v>396009</v>
      </c>
    </row>
    <row r="16" spans="1:4">
      <c r="A16" s="4" t="s">
        <v>472</v>
      </c>
    </row>
    <row r="17" spans="1:4">
      <c r="A17" s="3" t="s">
        <v>470</v>
      </c>
    </row>
    <row r="18" spans="1:4">
      <c r="A18" s="4" t="s">
        <v>471</v>
      </c>
      <c r="B18" s="5" t="n">
        <v>3914912</v>
      </c>
      <c r="C18" s="5" t="n">
        <v>3827337</v>
      </c>
      <c r="D18" s="5" t="n">
        <v>3717754</v>
      </c>
    </row>
    <row r="19" spans="1:4">
      <c r="A19" s="4" t="s">
        <v>473</v>
      </c>
    </row>
    <row r="20" spans="1:4">
      <c r="A20" s="3" t="s">
        <v>470</v>
      </c>
    </row>
    <row r="21" spans="1:4">
      <c r="A21" s="4" t="s">
        <v>471</v>
      </c>
      <c r="B21" s="5" t="n">
        <v>767275</v>
      </c>
      <c r="C21" s="5" t="n">
        <v>804584</v>
      </c>
      <c r="D21" s="5" t="n">
        <v>749387</v>
      </c>
    </row>
    <row r="22" spans="1:4">
      <c r="A22" s="4" t="s">
        <v>474</v>
      </c>
    </row>
    <row r="23" spans="1:4">
      <c r="A23" s="3" t="s">
        <v>470</v>
      </c>
    </row>
    <row r="24" spans="1:4">
      <c r="A24" s="4" t="s">
        <v>471</v>
      </c>
      <c r="B24" s="5" t="n">
        <v>94481</v>
      </c>
      <c r="C24" s="5" t="n">
        <v>92864</v>
      </c>
      <c r="D24" s="5" t="n">
        <v>87768</v>
      </c>
    </row>
    <row r="25" spans="1:4">
      <c r="A25" s="4" t="s">
        <v>475</v>
      </c>
    </row>
    <row r="26" spans="1:4">
      <c r="A26" s="3" t="s">
        <v>470</v>
      </c>
    </row>
    <row r="27" spans="1:4">
      <c r="A27" s="4" t="s">
        <v>471</v>
      </c>
      <c r="B27" s="5" t="n">
        <v>2656139</v>
      </c>
      <c r="C27" s="5" t="n">
        <v>2559379</v>
      </c>
      <c r="D27" s="5" t="n">
        <v>2487399</v>
      </c>
    </row>
    <row r="28" spans="1:4">
      <c r="A28" s="4" t="s">
        <v>476</v>
      </c>
    </row>
    <row r="29" spans="1:4">
      <c r="A29" s="3" t="s">
        <v>470</v>
      </c>
    </row>
    <row r="30" spans="1:4">
      <c r="A30" s="4" t="s">
        <v>471</v>
      </c>
      <c r="B30" s="5" t="n">
        <v>397017</v>
      </c>
      <c r="C30" s="5" t="n">
        <v>370510</v>
      </c>
      <c r="D30" s="5" t="n">
        <v>393200</v>
      </c>
    </row>
    <row r="31" spans="1:4">
      <c r="A31" s="4" t="s">
        <v>477</v>
      </c>
    </row>
    <row r="32" spans="1:4">
      <c r="A32" s="3" t="s">
        <v>470</v>
      </c>
    </row>
    <row r="33" spans="1:4">
      <c r="A33" s="4" t="s">
        <v>471</v>
      </c>
      <c r="B33" s="5" t="n">
        <v>51490</v>
      </c>
      <c r="C33" s="5" t="n">
        <v>50379</v>
      </c>
      <c r="D33" s="5" t="n">
        <v>34557</v>
      </c>
    </row>
    <row r="34" spans="1:4">
      <c r="A34" s="4" t="s">
        <v>478</v>
      </c>
    </row>
    <row r="35" spans="1:4">
      <c r="A35" s="3" t="s">
        <v>470</v>
      </c>
    </row>
    <row r="36" spans="1:4">
      <c r="A36" s="4" t="s">
        <v>471</v>
      </c>
      <c r="B36" s="5" t="n">
        <v>31124</v>
      </c>
      <c r="C36" s="5" t="n">
        <v>23392</v>
      </c>
      <c r="D36" s="5" t="n">
        <v>6439</v>
      </c>
    </row>
    <row r="37" spans="1:4">
      <c r="A37" s="4" t="s">
        <v>479</v>
      </c>
    </row>
    <row r="38" spans="1:4">
      <c r="A38" s="3" t="s">
        <v>470</v>
      </c>
    </row>
    <row r="39" spans="1:4">
      <c r="A39" s="4" t="s">
        <v>471</v>
      </c>
      <c r="B39" s="5" t="n">
        <v>58</v>
      </c>
      <c r="C39" s="5" t="n">
        <v>46</v>
      </c>
      <c r="D39" s="5" t="n">
        <v>1568</v>
      </c>
    </row>
    <row r="40" spans="1:4">
      <c r="A40" s="4" t="s">
        <v>480</v>
      </c>
    </row>
    <row r="41" spans="1:4">
      <c r="A41" s="3" t="s">
        <v>470</v>
      </c>
    </row>
    <row r="42" spans="1:4">
      <c r="A42" s="4" t="s">
        <v>471</v>
      </c>
      <c r="B42" s="5" t="n">
        <v>20044</v>
      </c>
      <c r="C42" s="5" t="n">
        <v>26626</v>
      </c>
      <c r="D42" s="5" t="n">
        <v>26182</v>
      </c>
    </row>
    <row r="43" spans="1:4">
      <c r="A43" s="4" t="s">
        <v>481</v>
      </c>
    </row>
    <row r="44" spans="1:4">
      <c r="A44" s="3" t="s">
        <v>470</v>
      </c>
    </row>
    <row r="45" spans="1:4">
      <c r="A45" s="4" t="s">
        <v>471</v>
      </c>
      <c r="B45" s="5" t="n">
        <v>264</v>
      </c>
      <c r="C45" s="5" t="n">
        <v>315</v>
      </c>
      <c r="D45" s="5" t="n">
        <v>368</v>
      </c>
    </row>
    <row r="46" spans="1:4">
      <c r="A46" s="4" t="s">
        <v>482</v>
      </c>
    </row>
    <row r="47" spans="1:4">
      <c r="A47" s="3" t="s">
        <v>470</v>
      </c>
    </row>
    <row r="48" spans="1:4">
      <c r="A48" s="4" t="s">
        <v>471</v>
      </c>
      <c r="B48" s="5" t="n">
        <v>74550</v>
      </c>
      <c r="C48" s="5" t="n">
        <v>75920</v>
      </c>
      <c r="D48" s="5" t="n">
        <v>79169</v>
      </c>
    </row>
    <row r="49" spans="1:4">
      <c r="A49" s="4" t="s">
        <v>483</v>
      </c>
    </row>
    <row r="50" spans="1:4">
      <c r="A50" s="3" t="s">
        <v>470</v>
      </c>
    </row>
    <row r="51" spans="1:4">
      <c r="A51" s="4" t="s">
        <v>471</v>
      </c>
      <c r="B51" s="5" t="n">
        <v>15488</v>
      </c>
      <c r="C51" s="5" t="n">
        <v>16977</v>
      </c>
      <c r="D51" s="5" t="n">
        <v>19184</v>
      </c>
    </row>
    <row r="52" spans="1:4">
      <c r="A52" s="4" t="s">
        <v>484</v>
      </c>
    </row>
    <row r="53" spans="1:4">
      <c r="A53" s="3" t="s">
        <v>470</v>
      </c>
    </row>
    <row r="54" spans="1:4">
      <c r="A54" s="4" t="s">
        <v>471</v>
      </c>
      <c r="B54" s="5" t="n">
        <v>2996</v>
      </c>
      <c r="C54" s="5" t="n">
        <v>3767</v>
      </c>
      <c r="D54" s="5" t="n">
        <v>3247</v>
      </c>
    </row>
    <row r="55" spans="1:4">
      <c r="A55" s="4" t="s">
        <v>485</v>
      </c>
    </row>
    <row r="56" spans="1:4">
      <c r="A56" s="3" t="s">
        <v>470</v>
      </c>
    </row>
    <row r="57" spans="1:4">
      <c r="A57" s="4" t="s">
        <v>471</v>
      </c>
      <c r="B57" s="5" t="n">
        <v>54402</v>
      </c>
      <c r="C57" s="5" t="n">
        <v>53341</v>
      </c>
      <c r="D57" s="5" t="n">
        <v>54297</v>
      </c>
    </row>
    <row r="58" spans="1:4">
      <c r="A58" s="4" t="s">
        <v>486</v>
      </c>
    </row>
    <row r="59" spans="1:4">
      <c r="A59" s="3" t="s">
        <v>470</v>
      </c>
    </row>
    <row r="60" spans="1:4">
      <c r="A60" s="4" t="s">
        <v>471</v>
      </c>
      <c r="B60" s="6" t="n">
        <v>1664</v>
      </c>
      <c r="C60" s="6" t="n">
        <v>1835</v>
      </c>
      <c r="D60" s="6" t="n">
        <v>2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7</v>
      </c>
      <c r="C1" s="2" t="s">
        <v>2</v>
      </c>
      <c r="D1" s="2" t="s">
        <v>57</v>
      </c>
      <c r="E1" s="2" t="s">
        <v>58</v>
      </c>
    </row>
    <row r="2" spans="1:5">
      <c r="A2" s="3" t="s">
        <v>455</v>
      </c>
    </row>
    <row r="3" spans="1:5">
      <c r="A3" s="4" t="s">
        <v>488</v>
      </c>
      <c r="C3" s="6" t="n">
        <v>22808</v>
      </c>
      <c r="D3" s="6" t="n">
        <v>22926</v>
      </c>
      <c r="E3" s="6" t="n">
        <v>25523</v>
      </c>
    </row>
    <row r="4" spans="1:5">
      <c r="A4" s="4" t="s">
        <v>489</v>
      </c>
      <c r="C4" s="5" t="n">
        <v>4018144</v>
      </c>
      <c r="D4" s="5" t="n">
        <v>3930710</v>
      </c>
      <c r="E4" s="5" t="n">
        <v>3805957</v>
      </c>
    </row>
    <row r="5" spans="1:5">
      <c r="A5" s="4" t="s">
        <v>490</v>
      </c>
      <c r="C5" s="5" t="n">
        <v>4040952</v>
      </c>
      <c r="D5" s="5" t="n">
        <v>3953636</v>
      </c>
      <c r="E5" s="5" t="n">
        <v>3831480</v>
      </c>
    </row>
    <row r="6" spans="1:5">
      <c r="A6" s="4" t="s">
        <v>491</v>
      </c>
      <c r="C6" s="5" t="n">
        <v>300</v>
      </c>
      <c r="D6" s="5" t="n">
        <v>1008</v>
      </c>
      <c r="E6" s="5" t="n">
        <v>200</v>
      </c>
    </row>
    <row r="7" spans="1:5">
      <c r="A7" s="4" t="s">
        <v>419</v>
      </c>
    </row>
    <row r="8" spans="1:5">
      <c r="A8" s="3" t="s">
        <v>455</v>
      </c>
    </row>
    <row r="9" spans="1:5">
      <c r="A9" s="4" t="s">
        <v>488</v>
      </c>
      <c r="C9" s="5" t="n">
        <v>3633</v>
      </c>
      <c r="D9" s="5" t="n">
        <v>4905</v>
      </c>
      <c r="E9" s="5" t="n">
        <v>9064</v>
      </c>
    </row>
    <row r="10" spans="1:5">
      <c r="A10" s="4" t="s">
        <v>489</v>
      </c>
      <c r="C10" s="5" t="n">
        <v>810254</v>
      </c>
      <c r="D10" s="5" t="n">
        <v>840048</v>
      </c>
      <c r="E10" s="5" t="n">
        <v>765946</v>
      </c>
    </row>
    <row r="11" spans="1:5">
      <c r="A11" s="4" t="s">
        <v>490</v>
      </c>
      <c r="C11" s="5" t="n">
        <v>813887</v>
      </c>
      <c r="D11" s="5" t="n">
        <v>844953</v>
      </c>
      <c r="E11" s="5" t="n">
        <v>775010</v>
      </c>
    </row>
    <row r="12" spans="1:5">
      <c r="A12" s="4" t="s">
        <v>491</v>
      </c>
      <c r="C12" s="5" t="n">
        <v>58</v>
      </c>
      <c r="E12" s="5" t="n">
        <v>74</v>
      </c>
    </row>
    <row r="13" spans="1:5">
      <c r="A13" s="4" t="s">
        <v>420</v>
      </c>
    </row>
    <row r="14" spans="1:5">
      <c r="A14" s="3" t="s">
        <v>455</v>
      </c>
    </row>
    <row r="15" spans="1:5">
      <c r="A15" s="4" t="s">
        <v>488</v>
      </c>
      <c r="C15" s="5" t="n">
        <v>508</v>
      </c>
      <c r="D15" s="5" t="n">
        <v>836</v>
      </c>
      <c r="E15" s="5" t="n">
        <v>785</v>
      </c>
    </row>
    <row r="16" spans="1:5">
      <c r="A16" s="4" t="s">
        <v>489</v>
      </c>
      <c r="C16" s="5" t="n">
        <v>97027</v>
      </c>
      <c r="D16" s="5" t="n">
        <v>95841</v>
      </c>
      <c r="E16" s="5" t="n">
        <v>91798</v>
      </c>
    </row>
    <row r="17" spans="1:5">
      <c r="A17" s="4" t="s">
        <v>490</v>
      </c>
      <c r="C17" s="5" t="n">
        <v>97535</v>
      </c>
      <c r="D17" s="5" t="n">
        <v>96677</v>
      </c>
      <c r="E17" s="5" t="n">
        <v>92583</v>
      </c>
    </row>
    <row r="18" spans="1:5">
      <c r="A18" s="4" t="s">
        <v>491</v>
      </c>
      <c r="C18" s="5" t="n">
        <v>30</v>
      </c>
    </row>
    <row r="19" spans="1:5">
      <c r="A19" s="4" t="s">
        <v>421</v>
      </c>
    </row>
    <row r="20" spans="1:5">
      <c r="A20" s="3" t="s">
        <v>455</v>
      </c>
    </row>
    <row r="21" spans="1:5">
      <c r="A21" s="4" t="s">
        <v>488</v>
      </c>
      <c r="C21" s="5" t="n">
        <v>17707</v>
      </c>
      <c r="D21" s="5" t="n">
        <v>16086</v>
      </c>
      <c r="E21" s="5" t="n">
        <v>14447</v>
      </c>
    </row>
    <row r="22" spans="1:5">
      <c r="A22" s="4" t="s">
        <v>489</v>
      </c>
      <c r="C22" s="5" t="n">
        <v>2712878</v>
      </c>
      <c r="D22" s="5" t="n">
        <v>2623260</v>
      </c>
      <c r="E22" s="5" t="n">
        <v>2553431</v>
      </c>
    </row>
    <row r="23" spans="1:5">
      <c r="A23" s="4" t="s">
        <v>490</v>
      </c>
      <c r="C23" s="5" t="n">
        <v>2730585</v>
      </c>
      <c r="D23" s="5" t="n">
        <v>2639346</v>
      </c>
      <c r="E23" s="5" t="n">
        <v>2567878</v>
      </c>
    </row>
    <row r="24" spans="1:5">
      <c r="A24" s="4" t="s">
        <v>491</v>
      </c>
      <c r="C24" s="5" t="n">
        <v>180</v>
      </c>
      <c r="D24" s="5" t="n">
        <v>960</v>
      </c>
      <c r="E24" s="5" t="n">
        <v>70</v>
      </c>
    </row>
    <row r="25" spans="1:5">
      <c r="A25" s="4" t="s">
        <v>422</v>
      </c>
    </row>
    <row r="26" spans="1:5">
      <c r="A26" s="3" t="s">
        <v>455</v>
      </c>
    </row>
    <row r="27" spans="1:5">
      <c r="A27" s="4" t="s">
        <v>488</v>
      </c>
      <c r="C27" s="5" t="n">
        <v>960</v>
      </c>
      <c r="D27" s="5" t="n">
        <v>1099</v>
      </c>
      <c r="E27" s="5" t="n">
        <v>1227</v>
      </c>
    </row>
    <row r="28" spans="1:5">
      <c r="A28" s="4" t="s">
        <v>489</v>
      </c>
      <c r="C28" s="5" t="n">
        <v>397985</v>
      </c>
      <c r="D28" s="5" t="n">
        <v>371561</v>
      </c>
      <c r="E28" s="5" t="n">
        <v>394782</v>
      </c>
    </row>
    <row r="29" spans="1:5">
      <c r="A29" s="4" t="s">
        <v>490</v>
      </c>
      <c r="C29" s="5" t="n">
        <v>398945</v>
      </c>
      <c r="D29" s="5" t="n">
        <v>372660</v>
      </c>
      <c r="E29" s="5" t="n">
        <v>396009</v>
      </c>
    </row>
    <row r="30" spans="1:5">
      <c r="A30" s="4" t="s">
        <v>491</v>
      </c>
      <c r="C30" s="5" t="n">
        <v>32</v>
      </c>
      <c r="D30" s="5" t="n">
        <v>48</v>
      </c>
      <c r="E30" s="5" t="n">
        <v>56</v>
      </c>
    </row>
    <row r="31" spans="1:5">
      <c r="A31" s="4" t="s">
        <v>492</v>
      </c>
    </row>
    <row r="32" spans="1:5">
      <c r="A32" s="3" t="s">
        <v>455</v>
      </c>
    </row>
    <row r="33" spans="1:5">
      <c r="A33" s="4" t="s">
        <v>488</v>
      </c>
      <c r="B33" s="4" t="s">
        <v>425</v>
      </c>
      <c r="C33" s="5" t="n">
        <v>19937</v>
      </c>
      <c r="D33" s="5" t="n">
        <v>18304</v>
      </c>
      <c r="E33" s="5" t="n">
        <v>19936</v>
      </c>
    </row>
    <row r="34" spans="1:5">
      <c r="A34" s="4" t="s">
        <v>493</v>
      </c>
    </row>
    <row r="35" spans="1:5">
      <c r="A35" s="3" t="s">
        <v>455</v>
      </c>
    </row>
    <row r="36" spans="1:5">
      <c r="A36" s="4" t="s">
        <v>488</v>
      </c>
      <c r="B36" s="4" t="s">
        <v>425</v>
      </c>
      <c r="C36" s="5" t="n">
        <v>2671</v>
      </c>
      <c r="D36" s="5" t="n">
        <v>3546</v>
      </c>
      <c r="E36" s="5" t="n">
        <v>4950</v>
      </c>
    </row>
    <row r="37" spans="1:5">
      <c r="A37" s="4" t="s">
        <v>494</v>
      </c>
    </row>
    <row r="38" spans="1:5">
      <c r="A38" s="3" t="s">
        <v>455</v>
      </c>
    </row>
    <row r="39" spans="1:5">
      <c r="A39" s="4" t="s">
        <v>488</v>
      </c>
      <c r="B39" s="4" t="s">
        <v>425</v>
      </c>
      <c r="C39" s="5" t="n">
        <v>315</v>
      </c>
      <c r="D39" s="5" t="n">
        <v>791</v>
      </c>
      <c r="E39" s="5" t="n">
        <v>626</v>
      </c>
    </row>
    <row r="40" spans="1:5">
      <c r="A40" s="4" t="s">
        <v>495</v>
      </c>
    </row>
    <row r="41" spans="1:5">
      <c r="A41" s="3" t="s">
        <v>455</v>
      </c>
    </row>
    <row r="42" spans="1:5">
      <c r="A42" s="4" t="s">
        <v>488</v>
      </c>
      <c r="B42" s="4" t="s">
        <v>425</v>
      </c>
      <c r="C42" s="5" t="n">
        <v>16130</v>
      </c>
      <c r="D42" s="5" t="n">
        <v>13185</v>
      </c>
      <c r="E42" s="5" t="n">
        <v>13441</v>
      </c>
    </row>
    <row r="43" spans="1:5">
      <c r="A43" s="4" t="s">
        <v>496</v>
      </c>
    </row>
    <row r="44" spans="1:5">
      <c r="A44" s="3" t="s">
        <v>455</v>
      </c>
    </row>
    <row r="45" spans="1:5">
      <c r="A45" s="4" t="s">
        <v>488</v>
      </c>
      <c r="B45" s="4" t="s">
        <v>425</v>
      </c>
      <c r="C45" s="5" t="n">
        <v>821</v>
      </c>
      <c r="D45" s="5" t="n">
        <v>782</v>
      </c>
      <c r="E45" s="5" t="n">
        <v>919</v>
      </c>
    </row>
    <row r="46" spans="1:5">
      <c r="A46" s="4" t="s">
        <v>497</v>
      </c>
    </row>
    <row r="47" spans="1:5">
      <c r="A47" s="3" t="s">
        <v>455</v>
      </c>
    </row>
    <row r="48" spans="1:5">
      <c r="A48" s="4" t="s">
        <v>488</v>
      </c>
      <c r="C48" s="5" t="n">
        <v>1326</v>
      </c>
      <c r="D48" s="5" t="n">
        <v>1845</v>
      </c>
      <c r="E48" s="5" t="n">
        <v>1950</v>
      </c>
    </row>
    <row r="49" spans="1:5">
      <c r="A49" s="4" t="s">
        <v>498</v>
      </c>
    </row>
    <row r="50" spans="1:5">
      <c r="A50" s="3" t="s">
        <v>455</v>
      </c>
    </row>
    <row r="51" spans="1:5">
      <c r="A51" s="4" t="s">
        <v>488</v>
      </c>
      <c r="C51" s="5" t="n">
        <v>352</v>
      </c>
      <c r="D51" s="5" t="n">
        <v>682</v>
      </c>
      <c r="E51" s="5" t="n">
        <v>1085</v>
      </c>
    </row>
    <row r="52" spans="1:5">
      <c r="A52" s="4" t="s">
        <v>499</v>
      </c>
    </row>
    <row r="53" spans="1:5">
      <c r="A53" s="3" t="s">
        <v>455</v>
      </c>
    </row>
    <row r="54" spans="1:5">
      <c r="A54" s="4" t="s">
        <v>488</v>
      </c>
      <c r="C54" s="5" t="n">
        <v>163</v>
      </c>
      <c r="D54" s="5" t="n">
        <v>19</v>
      </c>
      <c r="E54" s="5" t="n">
        <v>159</v>
      </c>
    </row>
    <row r="55" spans="1:5">
      <c r="A55" s="4" t="s">
        <v>500</v>
      </c>
    </row>
    <row r="56" spans="1:5">
      <c r="A56" s="3" t="s">
        <v>455</v>
      </c>
    </row>
    <row r="57" spans="1:5">
      <c r="A57" s="4" t="s">
        <v>488</v>
      </c>
      <c r="C57" s="5" t="n">
        <v>712</v>
      </c>
      <c r="D57" s="5" t="n">
        <v>881</v>
      </c>
      <c r="E57" s="5" t="n">
        <v>474</v>
      </c>
    </row>
    <row r="58" spans="1:5">
      <c r="A58" s="4" t="s">
        <v>501</v>
      </c>
    </row>
    <row r="59" spans="1:5">
      <c r="A59" s="3" t="s">
        <v>455</v>
      </c>
    </row>
    <row r="60" spans="1:5">
      <c r="A60" s="4" t="s">
        <v>488</v>
      </c>
      <c r="C60" s="5" t="n">
        <v>99</v>
      </c>
      <c r="D60" s="5" t="n">
        <v>263</v>
      </c>
      <c r="E60" s="5" t="n">
        <v>232</v>
      </c>
    </row>
    <row r="61" spans="1:5">
      <c r="A61" s="4" t="s">
        <v>502</v>
      </c>
    </row>
    <row r="62" spans="1:5">
      <c r="A62" s="3" t="s">
        <v>455</v>
      </c>
    </row>
    <row r="63" spans="1:5">
      <c r="A63" s="4" t="s">
        <v>488</v>
      </c>
      <c r="C63" s="5" t="n">
        <v>1545</v>
      </c>
      <c r="D63" s="5" t="n">
        <v>2777</v>
      </c>
      <c r="E63" s="5" t="n">
        <v>3637</v>
      </c>
    </row>
    <row r="64" spans="1:5">
      <c r="A64" s="4" t="s">
        <v>503</v>
      </c>
    </row>
    <row r="65" spans="1:5">
      <c r="A65" s="3" t="s">
        <v>455</v>
      </c>
    </row>
    <row r="66" spans="1:5">
      <c r="A66" s="4" t="s">
        <v>488</v>
      </c>
      <c r="C66" s="5" t="n">
        <v>610</v>
      </c>
      <c r="D66" s="5" t="n">
        <v>677</v>
      </c>
      <c r="E66" s="5" t="n">
        <v>3029</v>
      </c>
    </row>
    <row r="67" spans="1:5">
      <c r="A67" s="4" t="s">
        <v>504</v>
      </c>
    </row>
    <row r="68" spans="1:5">
      <c r="A68" s="3" t="s">
        <v>455</v>
      </c>
    </row>
    <row r="69" spans="1:5">
      <c r="A69" s="4" t="s">
        <v>488</v>
      </c>
      <c r="C69" s="5" t="n">
        <v>30</v>
      </c>
      <c r="D69" s="5" t="n">
        <v>26</v>
      </c>
    </row>
    <row r="70" spans="1:5">
      <c r="A70" s="4" t="s">
        <v>505</v>
      </c>
    </row>
    <row r="71" spans="1:5">
      <c r="A71" s="3" t="s">
        <v>455</v>
      </c>
    </row>
    <row r="72" spans="1:5">
      <c r="A72" s="4" t="s">
        <v>488</v>
      </c>
      <c r="C72" s="5" t="n">
        <v>865</v>
      </c>
      <c r="D72" s="5" t="n">
        <v>2020</v>
      </c>
      <c r="E72" s="5" t="n">
        <v>532</v>
      </c>
    </row>
    <row r="73" spans="1:5">
      <c r="A73" s="4" t="s">
        <v>506</v>
      </c>
    </row>
    <row r="74" spans="1:5">
      <c r="A74" s="3" t="s">
        <v>455</v>
      </c>
    </row>
    <row r="75" spans="1:5">
      <c r="A75" s="4" t="s">
        <v>488</v>
      </c>
      <c r="C75" s="6" t="n">
        <v>40</v>
      </c>
      <c r="D75" s="6" t="n">
        <v>54</v>
      </c>
      <c r="E75" s="6" t="n">
        <v>76</v>
      </c>
    </row>
    <row r="76" spans="1:5"/>
    <row r="77" spans="1:5">
      <c r="A77" s="4" t="s">
        <v>425</v>
      </c>
      <c r="B77" s="4" t="s">
        <v>507</v>
      </c>
    </row>
  </sheetData>
  <mergeCells count="3">
    <mergeCell ref="A1:B1"/>
    <mergeCell ref="A76:D76"/>
    <mergeCell ref="B77:D7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439</v>
      </c>
      <c r="D1" s="2" t="s">
        <v>57</v>
      </c>
      <c r="E1" s="2" t="s">
        <v>58</v>
      </c>
      <c r="F1" s="2" t="s">
        <v>440</v>
      </c>
      <c r="G1" s="2" t="s">
        <v>441</v>
      </c>
    </row>
    <row r="2" spans="1:7">
      <c r="A2" s="3" t="s">
        <v>509</v>
      </c>
    </row>
    <row r="3" spans="1:7">
      <c r="A3" s="4" t="s">
        <v>448</v>
      </c>
      <c r="B3" s="6" t="n">
        <v>3866</v>
      </c>
      <c r="D3" s="6" t="n">
        <v>4069</v>
      </c>
      <c r="E3" s="6" t="n">
        <v>4823</v>
      </c>
    </row>
    <row r="4" spans="1:7">
      <c r="A4" s="4" t="s">
        <v>510</v>
      </c>
      <c r="B4" s="5" t="n">
        <v>47954</v>
      </c>
      <c r="D4" s="5" t="n">
        <v>47133</v>
      </c>
      <c r="E4" s="5" t="n">
        <v>45128</v>
      </c>
    </row>
    <row r="5" spans="1:7">
      <c r="A5" s="4" t="s">
        <v>511</v>
      </c>
      <c r="B5" s="5" t="n">
        <v>51820</v>
      </c>
      <c r="C5" s="6" t="n">
        <v>51585</v>
      </c>
      <c r="D5" s="5" t="n">
        <v>51202</v>
      </c>
      <c r="E5" s="5" t="n">
        <v>49951</v>
      </c>
      <c r="F5" s="6" t="n">
        <v>49499</v>
      </c>
      <c r="G5" s="6" t="n">
        <v>48156</v>
      </c>
    </row>
    <row r="6" spans="1:7">
      <c r="A6" s="4" t="s">
        <v>419</v>
      </c>
    </row>
    <row r="7" spans="1:7">
      <c r="A7" s="3" t="s">
        <v>509</v>
      </c>
    </row>
    <row r="8" spans="1:7">
      <c r="A8" s="4" t="s">
        <v>448</v>
      </c>
      <c r="B8" s="5" t="n">
        <v>1022</v>
      </c>
      <c r="D8" s="5" t="n">
        <v>1133</v>
      </c>
      <c r="E8" s="5" t="n">
        <v>1379</v>
      </c>
    </row>
    <row r="9" spans="1:7">
      <c r="A9" s="4" t="s">
        <v>510</v>
      </c>
      <c r="B9" s="5" t="n">
        <v>12877</v>
      </c>
      <c r="D9" s="5" t="n">
        <v>10815</v>
      </c>
      <c r="E9" s="5" t="n">
        <v>7839</v>
      </c>
    </row>
    <row r="10" spans="1:7">
      <c r="A10" s="4" t="s">
        <v>511</v>
      </c>
      <c r="B10" s="5" t="n">
        <v>13899</v>
      </c>
      <c r="C10" s="5" t="n">
        <v>12475</v>
      </c>
      <c r="D10" s="5" t="n">
        <v>11948</v>
      </c>
      <c r="E10" s="5" t="n">
        <v>9218</v>
      </c>
      <c r="F10" s="5" t="n">
        <v>9277</v>
      </c>
      <c r="G10" s="5" t="n">
        <v>10865</v>
      </c>
    </row>
    <row r="11" spans="1:7">
      <c r="A11" s="4" t="s">
        <v>420</v>
      </c>
    </row>
    <row r="12" spans="1:7">
      <c r="A12" s="3" t="s">
        <v>509</v>
      </c>
    </row>
    <row r="13" spans="1:7">
      <c r="A13" s="4" t="s">
        <v>448</v>
      </c>
      <c r="B13" s="5" t="n">
        <v>119</v>
      </c>
      <c r="D13" s="5" t="n">
        <v>170</v>
      </c>
      <c r="E13" s="5" t="n">
        <v>368</v>
      </c>
    </row>
    <row r="14" spans="1:7">
      <c r="A14" s="4" t="s">
        <v>510</v>
      </c>
      <c r="B14" s="5" t="n">
        <v>1241</v>
      </c>
      <c r="D14" s="5" t="n">
        <v>1276</v>
      </c>
      <c r="E14" s="5" t="n">
        <v>1034</v>
      </c>
    </row>
    <row r="15" spans="1:7">
      <c r="A15" s="4" t="s">
        <v>511</v>
      </c>
      <c r="B15" s="5" t="n">
        <v>1360</v>
      </c>
      <c r="C15" s="5" t="n">
        <v>1430</v>
      </c>
      <c r="D15" s="5" t="n">
        <v>1446</v>
      </c>
      <c r="E15" s="5" t="n">
        <v>1402</v>
      </c>
      <c r="F15" s="5" t="n">
        <v>1512</v>
      </c>
      <c r="G15" s="5" t="n">
        <v>1305</v>
      </c>
    </row>
    <row r="16" spans="1:7">
      <c r="A16" s="4" t="s">
        <v>421</v>
      </c>
    </row>
    <row r="17" spans="1:7">
      <c r="A17" s="3" t="s">
        <v>509</v>
      </c>
    </row>
    <row r="18" spans="1:7">
      <c r="A18" s="4" t="s">
        <v>448</v>
      </c>
      <c r="B18" s="5" t="n">
        <v>2515</v>
      </c>
      <c r="D18" s="5" t="n">
        <v>2409</v>
      </c>
      <c r="E18" s="5" t="n">
        <v>2645</v>
      </c>
    </row>
    <row r="19" spans="1:7">
      <c r="A19" s="4" t="s">
        <v>510</v>
      </c>
      <c r="B19" s="5" t="n">
        <v>28284</v>
      </c>
      <c r="D19" s="5" t="n">
        <v>29933</v>
      </c>
      <c r="E19" s="5" t="n">
        <v>30598</v>
      </c>
    </row>
    <row r="20" spans="1:7">
      <c r="A20" s="4" t="s">
        <v>511</v>
      </c>
      <c r="B20" s="5" t="n">
        <v>30799</v>
      </c>
      <c r="C20" s="5" t="n">
        <v>31887</v>
      </c>
      <c r="D20" s="5" t="n">
        <v>32342</v>
      </c>
      <c r="E20" s="5" t="n">
        <v>33243</v>
      </c>
      <c r="F20" s="5" t="n">
        <v>32539</v>
      </c>
      <c r="G20" s="5" t="n">
        <v>29896</v>
      </c>
    </row>
    <row r="21" spans="1:7">
      <c r="A21" s="4" t="s">
        <v>422</v>
      </c>
    </row>
    <row r="22" spans="1:7">
      <c r="A22" s="3" t="s">
        <v>509</v>
      </c>
    </row>
    <row r="23" spans="1:7">
      <c r="A23" s="4" t="s">
        <v>448</v>
      </c>
      <c r="B23" s="5" t="n">
        <v>210</v>
      </c>
      <c r="D23" s="5" t="n">
        <v>357</v>
      </c>
      <c r="E23" s="5" t="n">
        <v>431</v>
      </c>
    </row>
    <row r="24" spans="1:7">
      <c r="A24" s="4" t="s">
        <v>510</v>
      </c>
      <c r="B24" s="5" t="n">
        <v>5552</v>
      </c>
      <c r="D24" s="5" t="n">
        <v>5109</v>
      </c>
      <c r="E24" s="5" t="n">
        <v>5657</v>
      </c>
    </row>
    <row r="25" spans="1:7">
      <c r="A25" s="4" t="s">
        <v>511</v>
      </c>
      <c r="B25" s="6" t="n">
        <v>5762</v>
      </c>
      <c r="C25" s="6" t="n">
        <v>5793</v>
      </c>
      <c r="D25" s="6" t="n">
        <v>5466</v>
      </c>
      <c r="E25" s="6" t="n">
        <v>6088</v>
      </c>
      <c r="F25" s="6" t="n">
        <v>6171</v>
      </c>
      <c r="G25" s="6" t="n">
        <v>60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1</v>
      </c>
      <c r="D1" s="2" t="s">
        <v>1</v>
      </c>
    </row>
    <row r="2" spans="1:5">
      <c r="B2" s="2" t="s">
        <v>2</v>
      </c>
      <c r="C2" s="2" t="s">
        <v>58</v>
      </c>
      <c r="D2" s="2" t="s">
        <v>2</v>
      </c>
      <c r="E2" s="2" t="s">
        <v>58</v>
      </c>
    </row>
    <row r="3" spans="1:5">
      <c r="A3" s="3" t="s">
        <v>509</v>
      </c>
    </row>
    <row r="4" spans="1:5">
      <c r="A4" s="4" t="s">
        <v>513</v>
      </c>
      <c r="B4" s="6" t="n">
        <v>51585</v>
      </c>
      <c r="C4" s="6" t="n">
        <v>49499</v>
      </c>
      <c r="D4" s="6" t="n">
        <v>51202</v>
      </c>
      <c r="E4" s="6" t="n">
        <v>48156</v>
      </c>
    </row>
    <row r="5" spans="1:5">
      <c r="A5" s="4" t="s">
        <v>208</v>
      </c>
      <c r="B5" s="5" t="n">
        <v>600</v>
      </c>
      <c r="C5" s="5" t="n">
        <v>1105</v>
      </c>
      <c r="D5" s="5" t="n">
        <v>1565</v>
      </c>
      <c r="E5" s="5" t="n">
        <v>2415</v>
      </c>
    </row>
    <row r="6" spans="1:5">
      <c r="A6" s="4" t="s">
        <v>514</v>
      </c>
      <c r="B6" s="5" t="n">
        <v>697</v>
      </c>
      <c r="C6" s="5" t="n">
        <v>296</v>
      </c>
      <c r="D6" s="5" t="n">
        <v>1578</v>
      </c>
      <c r="E6" s="5" t="n">
        <v>800</v>
      </c>
    </row>
    <row r="7" spans="1:5">
      <c r="A7" s="4" t="s">
        <v>515</v>
      </c>
      <c r="B7" s="5" t="n">
        <v>-1062</v>
      </c>
      <c r="C7" s="5" t="n">
        <v>-949</v>
      </c>
      <c r="D7" s="5" t="n">
        <v>-2525</v>
      </c>
      <c r="E7" s="5" t="n">
        <v>-1420</v>
      </c>
    </row>
    <row r="8" spans="1:5">
      <c r="A8" s="4" t="s">
        <v>516</v>
      </c>
      <c r="B8" s="5" t="n">
        <v>51820</v>
      </c>
      <c r="C8" s="5" t="n">
        <v>49951</v>
      </c>
      <c r="D8" s="5" t="n">
        <v>51820</v>
      </c>
      <c r="E8" s="5" t="n">
        <v>49951</v>
      </c>
    </row>
    <row r="9" spans="1:5">
      <c r="A9" s="4" t="s">
        <v>419</v>
      </c>
    </row>
    <row r="10" spans="1:5">
      <c r="A10" s="3" t="s">
        <v>509</v>
      </c>
    </row>
    <row r="11" spans="1:5">
      <c r="A11" s="4" t="s">
        <v>513</v>
      </c>
      <c r="B11" s="5" t="n">
        <v>12475</v>
      </c>
      <c r="C11" s="5" t="n">
        <v>9277</v>
      </c>
      <c r="D11" s="5" t="n">
        <v>11948</v>
      </c>
      <c r="E11" s="5" t="n">
        <v>10865</v>
      </c>
    </row>
    <row r="12" spans="1:5">
      <c r="A12" s="4" t="s">
        <v>208</v>
      </c>
      <c r="B12" s="5" t="n">
        <v>1418</v>
      </c>
      <c r="C12" s="5" t="n">
        <v>335</v>
      </c>
      <c r="D12" s="5" t="n">
        <v>1612</v>
      </c>
      <c r="E12" s="5" t="n">
        <v>-1292</v>
      </c>
    </row>
    <row r="13" spans="1:5">
      <c r="A13" s="4" t="s">
        <v>514</v>
      </c>
      <c r="B13" s="5" t="n">
        <v>423</v>
      </c>
      <c r="C13" s="5" t="n">
        <v>126</v>
      </c>
      <c r="D13" s="5" t="n">
        <v>1073</v>
      </c>
      <c r="E13" s="5" t="n">
        <v>284</v>
      </c>
    </row>
    <row r="14" spans="1:5">
      <c r="A14" s="4" t="s">
        <v>515</v>
      </c>
      <c r="B14" s="5" t="n">
        <v>-417</v>
      </c>
      <c r="C14" s="5" t="n">
        <v>-520</v>
      </c>
      <c r="D14" s="5" t="n">
        <v>-734</v>
      </c>
      <c r="E14" s="5" t="n">
        <v>-639</v>
      </c>
    </row>
    <row r="15" spans="1:5">
      <c r="A15" s="4" t="s">
        <v>516</v>
      </c>
      <c r="B15" s="5" t="n">
        <v>13899</v>
      </c>
      <c r="C15" s="5" t="n">
        <v>9218</v>
      </c>
      <c r="D15" s="5" t="n">
        <v>13899</v>
      </c>
      <c r="E15" s="5" t="n">
        <v>9218</v>
      </c>
    </row>
    <row r="16" spans="1:5">
      <c r="A16" s="4" t="s">
        <v>420</v>
      </c>
    </row>
    <row r="17" spans="1:5">
      <c r="A17" s="3" t="s">
        <v>509</v>
      </c>
    </row>
    <row r="18" spans="1:5">
      <c r="A18" s="4" t="s">
        <v>513</v>
      </c>
      <c r="B18" s="5" t="n">
        <v>1430</v>
      </c>
      <c r="C18" s="5" t="n">
        <v>1512</v>
      </c>
      <c r="D18" s="5" t="n">
        <v>1446</v>
      </c>
      <c r="E18" s="5" t="n">
        <v>1305</v>
      </c>
    </row>
    <row r="19" spans="1:5">
      <c r="A19" s="4" t="s">
        <v>208</v>
      </c>
      <c r="B19" s="5" t="n">
        <v>61</v>
      </c>
      <c r="C19" s="5" t="n">
        <v>-115</v>
      </c>
      <c r="D19" s="5" t="n">
        <v>42</v>
      </c>
      <c r="E19" s="5" t="n">
        <v>88</v>
      </c>
    </row>
    <row r="20" spans="1:5">
      <c r="A20" s="4" t="s">
        <v>514</v>
      </c>
      <c r="B20" s="5" t="n">
        <v>5</v>
      </c>
      <c r="C20" s="5" t="n">
        <v>5</v>
      </c>
      <c r="D20" s="5" t="n">
        <v>7</v>
      </c>
      <c r="E20" s="5" t="n">
        <v>9</v>
      </c>
    </row>
    <row r="21" spans="1:5">
      <c r="A21" s="4" t="s">
        <v>515</v>
      </c>
      <c r="B21" s="5" t="n">
        <v>-136</v>
      </c>
      <c r="D21" s="5" t="n">
        <v>-135</v>
      </c>
    </row>
    <row r="22" spans="1:5">
      <c r="A22" s="4" t="s">
        <v>516</v>
      </c>
      <c r="B22" s="5" t="n">
        <v>1360</v>
      </c>
      <c r="C22" s="5" t="n">
        <v>1402</v>
      </c>
      <c r="D22" s="5" t="n">
        <v>1360</v>
      </c>
      <c r="E22" s="5" t="n">
        <v>1402</v>
      </c>
    </row>
    <row r="23" spans="1:5">
      <c r="A23" s="4" t="s">
        <v>421</v>
      </c>
    </row>
    <row r="24" spans="1:5">
      <c r="A24" s="3" t="s">
        <v>509</v>
      </c>
    </row>
    <row r="25" spans="1:5">
      <c r="A25" s="4" t="s">
        <v>513</v>
      </c>
      <c r="B25" s="5" t="n">
        <v>31887</v>
      </c>
      <c r="C25" s="5" t="n">
        <v>32539</v>
      </c>
      <c r="D25" s="5" t="n">
        <v>32342</v>
      </c>
      <c r="E25" s="5" t="n">
        <v>29896</v>
      </c>
    </row>
    <row r="26" spans="1:5">
      <c r="A26" s="4" t="s">
        <v>208</v>
      </c>
      <c r="B26" s="5" t="n">
        <v>-929</v>
      </c>
      <c r="C26" s="5" t="n">
        <v>799</v>
      </c>
      <c r="D26" s="5" t="n">
        <v>-531</v>
      </c>
      <c r="E26" s="5" t="n">
        <v>3233</v>
      </c>
    </row>
    <row r="27" spans="1:5">
      <c r="A27" s="4" t="s">
        <v>514</v>
      </c>
      <c r="B27" s="5" t="n">
        <v>60</v>
      </c>
      <c r="C27" s="5" t="n">
        <v>18</v>
      </c>
      <c r="D27" s="5" t="n">
        <v>149</v>
      </c>
      <c r="E27" s="5" t="n">
        <v>260</v>
      </c>
    </row>
    <row r="28" spans="1:5">
      <c r="A28" s="4" t="s">
        <v>515</v>
      </c>
      <c r="B28" s="5" t="n">
        <v>-219</v>
      </c>
      <c r="C28" s="5" t="n">
        <v>-113</v>
      </c>
      <c r="D28" s="5" t="n">
        <v>-1161</v>
      </c>
      <c r="E28" s="5" t="n">
        <v>-146</v>
      </c>
    </row>
    <row r="29" spans="1:5">
      <c r="A29" s="4" t="s">
        <v>516</v>
      </c>
      <c r="B29" s="5" t="n">
        <v>30799</v>
      </c>
      <c r="C29" s="5" t="n">
        <v>33243</v>
      </c>
      <c r="D29" s="5" t="n">
        <v>30799</v>
      </c>
      <c r="E29" s="5" t="n">
        <v>33243</v>
      </c>
    </row>
    <row r="30" spans="1:5">
      <c r="A30" s="4" t="s">
        <v>422</v>
      </c>
    </row>
    <row r="31" spans="1:5">
      <c r="A31" s="3" t="s">
        <v>509</v>
      </c>
    </row>
    <row r="32" spans="1:5">
      <c r="A32" s="4" t="s">
        <v>513</v>
      </c>
      <c r="B32" s="5" t="n">
        <v>5793</v>
      </c>
      <c r="C32" s="5" t="n">
        <v>6171</v>
      </c>
      <c r="D32" s="5" t="n">
        <v>5466</v>
      </c>
      <c r="E32" s="5" t="n">
        <v>6090</v>
      </c>
    </row>
    <row r="33" spans="1:5">
      <c r="A33" s="4" t="s">
        <v>208</v>
      </c>
      <c r="B33" s="5" t="n">
        <v>50</v>
      </c>
      <c r="C33" s="5" t="n">
        <v>86</v>
      </c>
      <c r="D33" s="5" t="n">
        <v>442</v>
      </c>
      <c r="E33" s="5" t="n">
        <v>386</v>
      </c>
    </row>
    <row r="34" spans="1:5">
      <c r="A34" s="4" t="s">
        <v>514</v>
      </c>
      <c r="B34" s="5" t="n">
        <v>209</v>
      </c>
      <c r="C34" s="5" t="n">
        <v>147</v>
      </c>
      <c r="D34" s="5" t="n">
        <v>349</v>
      </c>
      <c r="E34" s="5" t="n">
        <v>247</v>
      </c>
    </row>
    <row r="35" spans="1:5">
      <c r="A35" s="4" t="s">
        <v>515</v>
      </c>
      <c r="B35" s="5" t="n">
        <v>-290</v>
      </c>
      <c r="C35" s="5" t="n">
        <v>-316</v>
      </c>
      <c r="D35" s="5" t="n">
        <v>-495</v>
      </c>
      <c r="E35" s="5" t="n">
        <v>-635</v>
      </c>
    </row>
    <row r="36" spans="1:5">
      <c r="A36" s="4" t="s">
        <v>516</v>
      </c>
      <c r="B36" s="6" t="n">
        <v>5762</v>
      </c>
      <c r="C36" s="6" t="n">
        <v>6088</v>
      </c>
      <c r="D36" s="6" t="n">
        <v>5762</v>
      </c>
      <c r="E36" s="6" t="n">
        <v>60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57</v>
      </c>
      <c r="D1" s="2" t="s">
        <v>58</v>
      </c>
    </row>
    <row r="2" spans="1:4">
      <c r="A2" s="3" t="s">
        <v>509</v>
      </c>
    </row>
    <row r="3" spans="1:4">
      <c r="A3" s="4" t="s">
        <v>448</v>
      </c>
      <c r="B3" s="6" t="n">
        <v>26408</v>
      </c>
      <c r="C3" s="6" t="n">
        <v>27534</v>
      </c>
      <c r="D3" s="6" t="n">
        <v>26685</v>
      </c>
    </row>
    <row r="4" spans="1:4">
      <c r="A4" s="4" t="s">
        <v>518</v>
      </c>
      <c r="B4" s="5" t="n">
        <v>4014544</v>
      </c>
      <c r="C4" s="5" t="n">
        <v>3926102</v>
      </c>
      <c r="D4" s="5" t="n">
        <v>3804795</v>
      </c>
    </row>
    <row r="5" spans="1:4">
      <c r="A5" s="4" t="s">
        <v>159</v>
      </c>
      <c r="B5" s="5" t="n">
        <v>4040952</v>
      </c>
      <c r="C5" s="5" t="n">
        <v>3953636</v>
      </c>
      <c r="D5" s="5" t="n">
        <v>3831480</v>
      </c>
    </row>
    <row r="6" spans="1:4">
      <c r="A6" s="4" t="s">
        <v>419</v>
      </c>
    </row>
    <row r="7" spans="1:4">
      <c r="A7" s="3" t="s">
        <v>509</v>
      </c>
    </row>
    <row r="8" spans="1:4">
      <c r="A8" s="4" t="s">
        <v>448</v>
      </c>
      <c r="B8" s="5" t="n">
        <v>8189</v>
      </c>
      <c r="C8" s="5" t="n">
        <v>9334</v>
      </c>
      <c r="D8" s="5" t="n">
        <v>7580</v>
      </c>
    </row>
    <row r="9" spans="1:4">
      <c r="A9" s="4" t="s">
        <v>518</v>
      </c>
      <c r="B9" s="5" t="n">
        <v>805698</v>
      </c>
      <c r="C9" s="5" t="n">
        <v>835619</v>
      </c>
      <c r="D9" s="5" t="n">
        <v>767430</v>
      </c>
    </row>
    <row r="10" spans="1:4">
      <c r="A10" s="4" t="s">
        <v>159</v>
      </c>
      <c r="B10" s="5" t="n">
        <v>813887</v>
      </c>
      <c r="C10" s="5" t="n">
        <v>844953</v>
      </c>
      <c r="D10" s="5" t="n">
        <v>775010</v>
      </c>
    </row>
    <row r="11" spans="1:4">
      <c r="A11" s="4" t="s">
        <v>420</v>
      </c>
    </row>
    <row r="12" spans="1:4">
      <c r="A12" s="3" t="s">
        <v>509</v>
      </c>
    </row>
    <row r="13" spans="1:4">
      <c r="A13" s="4" t="s">
        <v>448</v>
      </c>
      <c r="B13" s="5" t="n">
        <v>1047</v>
      </c>
      <c r="C13" s="5" t="n">
        <v>759</v>
      </c>
      <c r="D13" s="5" t="n">
        <v>1259</v>
      </c>
    </row>
    <row r="14" spans="1:4">
      <c r="A14" s="4" t="s">
        <v>518</v>
      </c>
      <c r="B14" s="5" t="n">
        <v>96488</v>
      </c>
      <c r="C14" s="5" t="n">
        <v>95918</v>
      </c>
      <c r="D14" s="5" t="n">
        <v>91324</v>
      </c>
    </row>
    <row r="15" spans="1:4">
      <c r="A15" s="4" t="s">
        <v>159</v>
      </c>
      <c r="B15" s="5" t="n">
        <v>97535</v>
      </c>
      <c r="C15" s="5" t="n">
        <v>96677</v>
      </c>
      <c r="D15" s="5" t="n">
        <v>92583</v>
      </c>
    </row>
    <row r="16" spans="1:4">
      <c r="A16" s="4" t="s">
        <v>421</v>
      </c>
    </row>
    <row r="17" spans="1:4">
      <c r="A17" s="3" t="s">
        <v>509</v>
      </c>
    </row>
    <row r="18" spans="1:4">
      <c r="A18" s="4" t="s">
        <v>448</v>
      </c>
      <c r="B18" s="5" t="n">
        <v>16787</v>
      </c>
      <c r="C18" s="5" t="n">
        <v>16714</v>
      </c>
      <c r="D18" s="5" t="n">
        <v>16715</v>
      </c>
    </row>
    <row r="19" spans="1:4">
      <c r="A19" s="4" t="s">
        <v>518</v>
      </c>
      <c r="B19" s="5" t="n">
        <v>2713798</v>
      </c>
      <c r="C19" s="5" t="n">
        <v>2622632</v>
      </c>
      <c r="D19" s="5" t="n">
        <v>2551163</v>
      </c>
    </row>
    <row r="20" spans="1:4">
      <c r="A20" s="4" t="s">
        <v>159</v>
      </c>
      <c r="B20" s="5" t="n">
        <v>2730585</v>
      </c>
      <c r="C20" s="5" t="n">
        <v>2639346</v>
      </c>
      <c r="D20" s="5" t="n">
        <v>2567878</v>
      </c>
    </row>
    <row r="21" spans="1:4">
      <c r="A21" s="4" t="s">
        <v>422</v>
      </c>
    </row>
    <row r="22" spans="1:4">
      <c r="A22" s="3" t="s">
        <v>509</v>
      </c>
    </row>
    <row r="23" spans="1:4">
      <c r="A23" s="4" t="s">
        <v>448</v>
      </c>
      <c r="B23" s="5" t="n">
        <v>385</v>
      </c>
      <c r="C23" s="5" t="n">
        <v>727</v>
      </c>
      <c r="D23" s="5" t="n">
        <v>1131</v>
      </c>
    </row>
    <row r="24" spans="1:4">
      <c r="A24" s="4" t="s">
        <v>518</v>
      </c>
      <c r="B24" s="5" t="n">
        <v>398560</v>
      </c>
      <c r="C24" s="5" t="n">
        <v>371933</v>
      </c>
      <c r="D24" s="5" t="n">
        <v>394878</v>
      </c>
    </row>
    <row r="25" spans="1:4">
      <c r="A25" s="4" t="s">
        <v>159</v>
      </c>
      <c r="B25" s="6" t="n">
        <v>398945</v>
      </c>
      <c r="C25" s="6" t="n">
        <v>372660</v>
      </c>
      <c r="D25" s="6" t="n">
        <v>396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1</v>
      </c>
      <c r="D1" s="2" t="s">
        <v>1</v>
      </c>
    </row>
    <row r="2" spans="1:5">
      <c r="B2" s="2" t="s">
        <v>2</v>
      </c>
      <c r="C2" s="2" t="s">
        <v>58</v>
      </c>
      <c r="D2" s="2" t="s">
        <v>2</v>
      </c>
      <c r="E2" s="2" t="s">
        <v>58</v>
      </c>
    </row>
    <row r="3" spans="1:5">
      <c r="A3" s="3" t="s">
        <v>146</v>
      </c>
    </row>
    <row r="4" spans="1:5">
      <c r="A4" s="4" t="s">
        <v>147</v>
      </c>
      <c r="B4" s="6" t="n">
        <v>676</v>
      </c>
      <c r="C4" s="6" t="n">
        <v>67</v>
      </c>
      <c r="D4" s="6" t="n">
        <v>676</v>
      </c>
      <c r="E4" s="6" t="n">
        <v>1288</v>
      </c>
    </row>
    <row r="5" spans="1:5">
      <c r="A5" s="4" t="s">
        <v>148</v>
      </c>
      <c r="B5" s="6" t="n">
        <v>142</v>
      </c>
      <c r="C5" s="6" t="n">
        <v>14</v>
      </c>
      <c r="D5" s="6" t="n">
        <v>142</v>
      </c>
      <c r="E5" s="6" t="n">
        <v>2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19</v>
      </c>
      <c r="B1" s="2" t="s">
        <v>101</v>
      </c>
      <c r="D1" s="2" t="s">
        <v>1</v>
      </c>
    </row>
    <row r="2" spans="1:5">
      <c r="B2" s="2" t="s">
        <v>520</v>
      </c>
      <c r="C2" s="2" t="s">
        <v>521</v>
      </c>
      <c r="D2" s="2" t="s">
        <v>520</v>
      </c>
      <c r="E2" s="2" t="s">
        <v>521</v>
      </c>
    </row>
    <row r="3" spans="1:5">
      <c r="A3" s="3" t="s">
        <v>522</v>
      </c>
    </row>
    <row r="4" spans="1:5">
      <c r="A4" s="4" t="s">
        <v>523</v>
      </c>
      <c r="B4" s="5" t="n">
        <v>4</v>
      </c>
      <c r="C4" s="5" t="n">
        <v>6</v>
      </c>
      <c r="D4" s="5" t="n">
        <v>17</v>
      </c>
      <c r="E4" s="5" t="n">
        <v>12</v>
      </c>
    </row>
    <row r="5" spans="1:5">
      <c r="A5" s="4" t="s">
        <v>524</v>
      </c>
      <c r="B5" s="6" t="n">
        <v>375</v>
      </c>
      <c r="C5" s="6" t="n">
        <v>480</v>
      </c>
      <c r="D5" s="6" t="n">
        <v>1548</v>
      </c>
      <c r="E5" s="6" t="n">
        <v>921</v>
      </c>
    </row>
    <row r="6" spans="1:5">
      <c r="A6" s="4" t="s">
        <v>525</v>
      </c>
      <c r="B6" s="6" t="n">
        <v>375</v>
      </c>
      <c r="C6" s="6" t="n">
        <v>480</v>
      </c>
      <c r="D6" s="6" t="n">
        <v>1548</v>
      </c>
      <c r="E6" s="6" t="n">
        <v>921</v>
      </c>
    </row>
    <row r="7" spans="1:5">
      <c r="A7" s="4" t="s">
        <v>419</v>
      </c>
    </row>
    <row r="8" spans="1:5">
      <c r="A8" s="3" t="s">
        <v>522</v>
      </c>
    </row>
    <row r="9" spans="1:5">
      <c r="A9" s="4" t="s">
        <v>523</v>
      </c>
      <c r="B9" s="5" t="n">
        <v>2</v>
      </c>
      <c r="C9" s="5" t="n">
        <v>1</v>
      </c>
      <c r="D9" s="5" t="n">
        <v>3</v>
      </c>
      <c r="E9" s="5" t="n">
        <v>1</v>
      </c>
    </row>
    <row r="10" spans="1:5">
      <c r="A10" s="4" t="s">
        <v>524</v>
      </c>
      <c r="B10" s="6" t="n">
        <v>122</v>
      </c>
      <c r="C10" s="6" t="n">
        <v>279</v>
      </c>
      <c r="D10" s="6" t="n">
        <v>279</v>
      </c>
      <c r="E10" s="6" t="n">
        <v>279</v>
      </c>
    </row>
    <row r="11" spans="1:5">
      <c r="A11" s="4" t="s">
        <v>525</v>
      </c>
      <c r="B11" s="6" t="n">
        <v>122</v>
      </c>
      <c r="C11" s="6" t="n">
        <v>279</v>
      </c>
      <c r="D11" s="6" t="n">
        <v>279</v>
      </c>
      <c r="E11" s="6" t="n">
        <v>279</v>
      </c>
    </row>
    <row r="12" spans="1:5">
      <c r="A12" s="4" t="s">
        <v>420</v>
      </c>
    </row>
    <row r="13" spans="1:5">
      <c r="A13" s="3" t="s">
        <v>522</v>
      </c>
    </row>
    <row r="14" spans="1:5">
      <c r="A14" s="4" t="s">
        <v>523</v>
      </c>
      <c r="B14" s="5" t="n">
        <v>2</v>
      </c>
      <c r="D14" s="5" t="n">
        <v>10</v>
      </c>
      <c r="E14" s="5" t="n">
        <v>1</v>
      </c>
    </row>
    <row r="15" spans="1:5">
      <c r="A15" s="4" t="s">
        <v>524</v>
      </c>
      <c r="B15" s="6" t="n">
        <v>253</v>
      </c>
      <c r="D15" s="6" t="n">
        <v>619</v>
      </c>
      <c r="E15" s="6" t="n">
        <v>4</v>
      </c>
    </row>
    <row r="16" spans="1:5">
      <c r="A16" s="4" t="s">
        <v>525</v>
      </c>
      <c r="B16" s="6" t="n">
        <v>253</v>
      </c>
      <c r="D16" s="6" t="n">
        <v>619</v>
      </c>
      <c r="E16" s="6" t="n">
        <v>4</v>
      </c>
    </row>
    <row r="17" spans="1:5">
      <c r="A17" s="4" t="s">
        <v>421</v>
      </c>
    </row>
    <row r="18" spans="1:5">
      <c r="A18" s="3" t="s">
        <v>522</v>
      </c>
    </row>
    <row r="19" spans="1:5">
      <c r="A19" s="4" t="s">
        <v>523</v>
      </c>
      <c r="C19" s="5" t="n">
        <v>2</v>
      </c>
      <c r="D19" s="5" t="n">
        <v>4</v>
      </c>
      <c r="E19" s="5" t="n">
        <v>4</v>
      </c>
    </row>
    <row r="20" spans="1:5">
      <c r="A20" s="4" t="s">
        <v>524</v>
      </c>
      <c r="C20" s="6" t="n">
        <v>162</v>
      </c>
      <c r="D20" s="6" t="n">
        <v>650</v>
      </c>
      <c r="E20" s="6" t="n">
        <v>525</v>
      </c>
    </row>
    <row r="21" spans="1:5">
      <c r="A21" s="4" t="s">
        <v>525</v>
      </c>
      <c r="C21" s="6" t="n">
        <v>162</v>
      </c>
      <c r="D21" s="6" t="n">
        <v>650</v>
      </c>
      <c r="E21" s="6" t="n">
        <v>525</v>
      </c>
    </row>
    <row r="22" spans="1:5">
      <c r="A22" s="4" t="s">
        <v>422</v>
      </c>
    </row>
    <row r="23" spans="1:5">
      <c r="A23" s="3" t="s">
        <v>522</v>
      </c>
    </row>
    <row r="24" spans="1:5">
      <c r="A24" s="4" t="s">
        <v>523</v>
      </c>
      <c r="C24" s="5" t="n">
        <v>3</v>
      </c>
      <c r="E24" s="5" t="n">
        <v>6</v>
      </c>
    </row>
    <row r="25" spans="1:5">
      <c r="A25" s="4" t="s">
        <v>524</v>
      </c>
      <c r="C25" s="6" t="n">
        <v>39</v>
      </c>
      <c r="E25" s="6" t="n">
        <v>113</v>
      </c>
    </row>
    <row r="26" spans="1:5">
      <c r="A26" s="4" t="s">
        <v>525</v>
      </c>
      <c r="C26" s="6" t="n">
        <v>39</v>
      </c>
      <c r="E26" s="6" t="n">
        <v>1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1</v>
      </c>
      <c r="D1" s="2" t="s">
        <v>1</v>
      </c>
    </row>
    <row r="2" spans="1:5">
      <c r="B2" s="2" t="s">
        <v>2</v>
      </c>
      <c r="C2" s="2" t="s">
        <v>58</v>
      </c>
      <c r="D2" s="2" t="s">
        <v>2</v>
      </c>
      <c r="E2" s="2" t="s">
        <v>58</v>
      </c>
    </row>
    <row r="3" spans="1:5">
      <c r="A3" s="3" t="s">
        <v>522</v>
      </c>
    </row>
    <row r="4" spans="1:5">
      <c r="A4" s="4" t="s">
        <v>527</v>
      </c>
      <c r="B4" s="6" t="n">
        <v>375</v>
      </c>
      <c r="C4" s="6" t="n">
        <v>480</v>
      </c>
      <c r="D4" s="6" t="n">
        <v>1548</v>
      </c>
      <c r="E4" s="6" t="n">
        <v>921</v>
      </c>
    </row>
    <row r="5" spans="1:5">
      <c r="A5" s="4" t="s">
        <v>419</v>
      </c>
    </row>
    <row r="6" spans="1:5">
      <c r="A6" s="3" t="s">
        <v>522</v>
      </c>
    </row>
    <row r="7" spans="1:5">
      <c r="A7" s="4" t="s">
        <v>527</v>
      </c>
      <c r="B7" s="5" t="n">
        <v>122</v>
      </c>
      <c r="C7" s="5" t="n">
        <v>279</v>
      </c>
      <c r="D7" s="5" t="n">
        <v>279</v>
      </c>
      <c r="E7" s="5" t="n">
        <v>279</v>
      </c>
    </row>
    <row r="8" spans="1:5">
      <c r="A8" s="4" t="s">
        <v>420</v>
      </c>
    </row>
    <row r="9" spans="1:5">
      <c r="A9" s="3" t="s">
        <v>522</v>
      </c>
    </row>
    <row r="10" spans="1:5">
      <c r="A10" s="4" t="s">
        <v>527</v>
      </c>
      <c r="B10" s="5" t="n">
        <v>253</v>
      </c>
      <c r="D10" s="5" t="n">
        <v>619</v>
      </c>
      <c r="E10" s="5" t="n">
        <v>4</v>
      </c>
    </row>
    <row r="11" spans="1:5">
      <c r="A11" s="4" t="s">
        <v>421</v>
      </c>
    </row>
    <row r="12" spans="1:5">
      <c r="A12" s="3" t="s">
        <v>522</v>
      </c>
    </row>
    <row r="13" spans="1:5">
      <c r="A13" s="4" t="s">
        <v>527</v>
      </c>
      <c r="C13" s="5" t="n">
        <v>162</v>
      </c>
      <c r="D13" s="5" t="n">
        <v>650</v>
      </c>
      <c r="E13" s="5" t="n">
        <v>525</v>
      </c>
    </row>
    <row r="14" spans="1:5">
      <c r="A14" s="4" t="s">
        <v>422</v>
      </c>
    </row>
    <row r="15" spans="1:5">
      <c r="A15" s="3" t="s">
        <v>522</v>
      </c>
    </row>
    <row r="16" spans="1:5">
      <c r="A16" s="4" t="s">
        <v>527</v>
      </c>
      <c r="C16" s="5" t="n">
        <v>39</v>
      </c>
      <c r="E16" s="5" t="n">
        <v>113</v>
      </c>
    </row>
    <row r="17" spans="1:5">
      <c r="A17" s="4" t="s">
        <v>528</v>
      </c>
    </row>
    <row r="18" spans="1:5">
      <c r="A18" s="3" t="s">
        <v>522</v>
      </c>
    </row>
    <row r="19" spans="1:5">
      <c r="A19" s="4" t="s">
        <v>527</v>
      </c>
      <c r="B19" s="5" t="n">
        <v>375</v>
      </c>
      <c r="C19" s="5" t="n">
        <v>162</v>
      </c>
      <c r="D19" s="5" t="n">
        <v>835</v>
      </c>
      <c r="E19" s="5" t="n">
        <v>162</v>
      </c>
    </row>
    <row r="20" spans="1:5">
      <c r="A20" s="4" t="s">
        <v>529</v>
      </c>
    </row>
    <row r="21" spans="1:5">
      <c r="A21" s="3" t="s">
        <v>522</v>
      </c>
    </row>
    <row r="22" spans="1:5">
      <c r="A22" s="4" t="s">
        <v>527</v>
      </c>
      <c r="B22" s="5" t="n">
        <v>122</v>
      </c>
      <c r="D22" s="5" t="n">
        <v>279</v>
      </c>
    </row>
    <row r="23" spans="1:5">
      <c r="A23" s="4" t="s">
        <v>530</v>
      </c>
    </row>
    <row r="24" spans="1:5">
      <c r="A24" s="3" t="s">
        <v>522</v>
      </c>
    </row>
    <row r="25" spans="1:5">
      <c r="A25" s="4" t="s">
        <v>527</v>
      </c>
      <c r="B25" s="6" t="n">
        <v>253</v>
      </c>
      <c r="D25" s="5" t="n">
        <v>354</v>
      </c>
    </row>
    <row r="26" spans="1:5">
      <c r="A26" s="4" t="s">
        <v>531</v>
      </c>
    </row>
    <row r="27" spans="1:5">
      <c r="A27" s="3" t="s">
        <v>522</v>
      </c>
    </row>
    <row r="28" spans="1:5">
      <c r="A28" s="4" t="s">
        <v>527</v>
      </c>
      <c r="C28" s="5" t="n">
        <v>162</v>
      </c>
      <c r="D28" s="5" t="n">
        <v>202</v>
      </c>
      <c r="E28" s="5" t="n">
        <v>162</v>
      </c>
    </row>
    <row r="29" spans="1:5">
      <c r="A29" s="4" t="s">
        <v>532</v>
      </c>
    </row>
    <row r="30" spans="1:5">
      <c r="A30" s="3" t="s">
        <v>522</v>
      </c>
    </row>
    <row r="31" spans="1:5">
      <c r="A31" s="4" t="s">
        <v>527</v>
      </c>
      <c r="C31" s="5" t="n">
        <v>318</v>
      </c>
      <c r="D31" s="5" t="n">
        <v>713</v>
      </c>
      <c r="E31" s="5" t="n">
        <v>759</v>
      </c>
    </row>
    <row r="32" spans="1:5">
      <c r="A32" s="4" t="s">
        <v>533</v>
      </c>
    </row>
    <row r="33" spans="1:5">
      <c r="A33" s="3" t="s">
        <v>522</v>
      </c>
    </row>
    <row r="34" spans="1:5">
      <c r="A34" s="4" t="s">
        <v>527</v>
      </c>
      <c r="C34" s="5" t="n">
        <v>279</v>
      </c>
      <c r="E34" s="5" t="n">
        <v>279</v>
      </c>
    </row>
    <row r="35" spans="1:5">
      <c r="A35" s="4" t="s">
        <v>534</v>
      </c>
    </row>
    <row r="36" spans="1:5">
      <c r="A36" s="3" t="s">
        <v>522</v>
      </c>
    </row>
    <row r="37" spans="1:5">
      <c r="A37" s="4" t="s">
        <v>527</v>
      </c>
      <c r="D37" s="5" t="n">
        <v>265</v>
      </c>
      <c r="E37" s="5" t="n">
        <v>4</v>
      </c>
    </row>
    <row r="38" spans="1:5">
      <c r="A38" s="4" t="s">
        <v>535</v>
      </c>
    </row>
    <row r="39" spans="1:5">
      <c r="A39" s="3" t="s">
        <v>522</v>
      </c>
    </row>
    <row r="40" spans="1:5">
      <c r="A40" s="4" t="s">
        <v>527</v>
      </c>
      <c r="D40" s="6" t="n">
        <v>448</v>
      </c>
      <c r="E40" s="5" t="n">
        <v>363</v>
      </c>
    </row>
    <row r="41" spans="1:5">
      <c r="A41" s="4" t="s">
        <v>536</v>
      </c>
    </row>
    <row r="42" spans="1:5">
      <c r="A42" s="3" t="s">
        <v>522</v>
      </c>
    </row>
    <row r="43" spans="1:5">
      <c r="A43" s="4" t="s">
        <v>527</v>
      </c>
      <c r="C43" s="6" t="n">
        <v>39</v>
      </c>
      <c r="E43" s="6" t="n">
        <v>1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7</v>
      </c>
      <c r="B1" s="2" t="s">
        <v>2</v>
      </c>
      <c r="C1" s="2" t="s">
        <v>57</v>
      </c>
      <c r="D1" s="2" t="s">
        <v>58</v>
      </c>
    </row>
    <row r="2" spans="1:4">
      <c r="A2" s="3" t="s">
        <v>538</v>
      </c>
    </row>
    <row r="3" spans="1:4">
      <c r="A3" s="4" t="s">
        <v>539</v>
      </c>
      <c r="B3" s="6" t="n">
        <v>22305000</v>
      </c>
      <c r="C3" s="6" t="n">
        <v>21672000</v>
      </c>
      <c r="D3" s="6" t="n">
        <v>24289000</v>
      </c>
    </row>
    <row r="4" spans="1:4">
      <c r="A4" s="4" t="s">
        <v>540</v>
      </c>
      <c r="B4" s="6" t="n">
        <v>3324000</v>
      </c>
      <c r="C4" s="6" t="n">
        <v>2487000</v>
      </c>
      <c r="D4" s="6" t="n">
        <v>192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7</v>
      </c>
      <c r="D1" s="2" t="s">
        <v>58</v>
      </c>
    </row>
    <row r="2" spans="1:4">
      <c r="A2" s="4" t="s">
        <v>542</v>
      </c>
    </row>
    <row r="3" spans="1:4">
      <c r="A3" s="3" t="s">
        <v>543</v>
      </c>
    </row>
    <row r="4" spans="1:4">
      <c r="A4" s="4" t="s">
        <v>544</v>
      </c>
      <c r="B4" s="6" t="n">
        <v>89655</v>
      </c>
      <c r="C4" s="6" t="n">
        <v>37088</v>
      </c>
      <c r="D4" s="6" t="n">
        <v>61520</v>
      </c>
    </row>
    <row r="5" spans="1:4">
      <c r="A5" s="4" t="s">
        <v>545</v>
      </c>
      <c r="B5" s="5" t="n">
        <v>1525</v>
      </c>
      <c r="C5" s="5" t="n">
        <v>765</v>
      </c>
      <c r="D5" s="5" t="n">
        <v>501</v>
      </c>
    </row>
    <row r="6" spans="1:4">
      <c r="A6" s="4" t="s">
        <v>546</v>
      </c>
    </row>
    <row r="7" spans="1:4">
      <c r="A7" s="3" t="s">
        <v>543</v>
      </c>
    </row>
    <row r="8" spans="1:4">
      <c r="A8" s="4" t="s">
        <v>544</v>
      </c>
      <c r="B8" s="5" t="n">
        <v>72500</v>
      </c>
      <c r="C8" s="5" t="n">
        <v>45500</v>
      </c>
      <c r="D8" s="5" t="n">
        <v>17500</v>
      </c>
    </row>
    <row r="9" spans="1:4">
      <c r="A9" s="4" t="s">
        <v>547</v>
      </c>
      <c r="B9" s="6" t="n">
        <v>254</v>
      </c>
      <c r="C9" s="6" t="n">
        <v>403</v>
      </c>
      <c r="D9" s="6"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48</v>
      </c>
      <c r="B1" s="2" t="s">
        <v>2</v>
      </c>
      <c r="C1" s="2" t="s">
        <v>57</v>
      </c>
      <c r="D1" s="2" t="s">
        <v>58</v>
      </c>
    </row>
    <row r="2" spans="1:4">
      <c r="A2" s="3" t="s">
        <v>263</v>
      </c>
    </row>
    <row r="3" spans="1:4">
      <c r="A3" s="4" t="s">
        <v>549</v>
      </c>
      <c r="B3" s="6" t="n">
        <v>356555</v>
      </c>
      <c r="C3" s="6" t="n">
        <v>409631</v>
      </c>
      <c r="D3" s="6" t="n">
        <v>389010</v>
      </c>
    </row>
    <row r="4" spans="1:4">
      <c r="A4" s="4" t="s">
        <v>550</v>
      </c>
      <c r="B4" s="5" t="n">
        <v>5450</v>
      </c>
      <c r="C4" s="5" t="n">
        <v>4075</v>
      </c>
      <c r="D4" s="5" t="n">
        <v>7925</v>
      </c>
    </row>
    <row r="5" spans="1:4">
      <c r="A5" s="4" t="s">
        <v>551</v>
      </c>
      <c r="C5" s="5" t="n">
        <v>55000</v>
      </c>
      <c r="D5" s="5" t="n">
        <v>60000</v>
      </c>
    </row>
    <row r="6" spans="1:4">
      <c r="A6" s="4" t="s">
        <v>159</v>
      </c>
      <c r="B6" s="6" t="n">
        <v>362005</v>
      </c>
      <c r="C6" s="6" t="n">
        <v>468706</v>
      </c>
      <c r="D6" s="6" t="n">
        <v>456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52</v>
      </c>
      <c r="B1" s="2" t="s">
        <v>101</v>
      </c>
      <c r="D1" s="2" t="s">
        <v>1</v>
      </c>
      <c r="F1" s="2" t="s">
        <v>438</v>
      </c>
    </row>
    <row r="2" spans="1:6">
      <c r="B2" s="2" t="s">
        <v>2</v>
      </c>
      <c r="C2" s="2" t="s">
        <v>58</v>
      </c>
      <c r="D2" s="2" t="s">
        <v>2</v>
      </c>
      <c r="E2" s="2" t="s">
        <v>58</v>
      </c>
      <c r="F2" s="2" t="s">
        <v>441</v>
      </c>
    </row>
    <row r="3" spans="1:6">
      <c r="A3" s="3" t="s">
        <v>553</v>
      </c>
    </row>
    <row r="4" spans="1:6">
      <c r="A4" s="4" t="s">
        <v>554</v>
      </c>
      <c r="D4" s="4" t="s">
        <v>555</v>
      </c>
      <c r="F4" s="4" t="s">
        <v>556</v>
      </c>
    </row>
    <row r="5" spans="1:6">
      <c r="A5" s="4" t="s">
        <v>557</v>
      </c>
      <c r="B5" s="6" t="n">
        <v>8594</v>
      </c>
      <c r="C5" s="6" t="n">
        <v>7217</v>
      </c>
      <c r="D5" s="6" t="n">
        <v>15959</v>
      </c>
      <c r="E5" s="6" t="n">
        <v>13462</v>
      </c>
    </row>
    <row r="6" spans="1:6">
      <c r="A6" s="4" t="s">
        <v>558</v>
      </c>
      <c r="B6" s="4" t="s">
        <v>559</v>
      </c>
      <c r="C6" s="4" t="s">
        <v>560</v>
      </c>
      <c r="D6" s="4" t="s">
        <v>561</v>
      </c>
      <c r="E6" s="4" t="s">
        <v>5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4"/>
    <col customWidth="1" max="15" min="15" width="14"/>
  </cols>
  <sheetData>
    <row r="1" spans="1:15">
      <c r="A1" s="1" t="s">
        <v>563</v>
      </c>
      <c r="B1" s="2" t="s">
        <v>564</v>
      </c>
      <c r="C1" s="2" t="s">
        <v>346</v>
      </c>
      <c r="D1" s="2" t="s">
        <v>565</v>
      </c>
      <c r="E1" s="2" t="s">
        <v>566</v>
      </c>
      <c r="F1" s="2" t="s">
        <v>567</v>
      </c>
      <c r="G1" s="2" t="s">
        <v>568</v>
      </c>
      <c r="H1" s="2" t="s">
        <v>569</v>
      </c>
      <c r="I1" s="2" t="s">
        <v>570</v>
      </c>
      <c r="J1" s="2" t="s">
        <v>564</v>
      </c>
      <c r="K1" s="2" t="s">
        <v>2</v>
      </c>
      <c r="L1" s="2" t="s">
        <v>58</v>
      </c>
      <c r="M1" s="2" t="s">
        <v>2</v>
      </c>
      <c r="N1" s="2" t="s">
        <v>58</v>
      </c>
      <c r="O1" s="2" t="s">
        <v>57</v>
      </c>
    </row>
    <row r="2" spans="1:15">
      <c r="A2" s="3" t="s">
        <v>571</v>
      </c>
    </row>
    <row r="3" spans="1:15">
      <c r="A3" s="4" t="s">
        <v>572</v>
      </c>
      <c r="D3" s="4" t="s">
        <v>573</v>
      </c>
    </row>
    <row r="4" spans="1:15">
      <c r="A4" s="4" t="s">
        <v>574</v>
      </c>
      <c r="J4" s="4" t="s">
        <v>575</v>
      </c>
    </row>
    <row r="5" spans="1:15">
      <c r="A5" s="4" t="s">
        <v>576</v>
      </c>
      <c r="J5" s="4" t="s">
        <v>577</v>
      </c>
    </row>
    <row r="6" spans="1:15">
      <c r="A6" s="4" t="s">
        <v>578</v>
      </c>
      <c r="J6" s="4" t="s">
        <v>579</v>
      </c>
    </row>
    <row r="7" spans="1:15">
      <c r="A7" s="4" t="s">
        <v>580</v>
      </c>
      <c r="J7" s="4" t="s">
        <v>581</v>
      </c>
    </row>
    <row r="8" spans="1:15">
      <c r="A8" s="4" t="s">
        <v>582</v>
      </c>
      <c r="J8" s="7" t="n">
        <v>7.31</v>
      </c>
    </row>
    <row r="9" spans="1:15">
      <c r="A9" s="4" t="s">
        <v>583</v>
      </c>
      <c r="K9" s="6" t="n">
        <v>313000</v>
      </c>
      <c r="L9" s="6" t="n">
        <v>377000</v>
      </c>
      <c r="M9" s="6" t="n">
        <v>625000</v>
      </c>
      <c r="N9" s="6" t="n">
        <v>754000</v>
      </c>
    </row>
    <row r="10" spans="1:15">
      <c r="A10" s="4" t="s">
        <v>584</v>
      </c>
      <c r="J10" s="5" t="n">
        <v>398850</v>
      </c>
      <c r="O10" s="5" t="n">
        <v>0</v>
      </c>
    </row>
    <row r="11" spans="1:15">
      <c r="A11" s="4" t="s">
        <v>585</v>
      </c>
      <c r="J11" s="7" t="n">
        <v>29.7</v>
      </c>
    </row>
    <row r="12" spans="1:15">
      <c r="A12" s="4" t="s">
        <v>586</v>
      </c>
    </row>
    <row r="13" spans="1:15">
      <c r="A13" s="3" t="s">
        <v>571</v>
      </c>
    </row>
    <row r="14" spans="1:15">
      <c r="A14" s="4" t="s">
        <v>587</v>
      </c>
      <c r="C14" s="5" t="n">
        <v>660000</v>
      </c>
      <c r="E14" s="5" t="n">
        <v>21420</v>
      </c>
      <c r="G14" s="5" t="n">
        <v>29300</v>
      </c>
    </row>
    <row r="15" spans="1:15">
      <c r="A15" s="4" t="s">
        <v>588</v>
      </c>
      <c r="C15" s="6" t="n">
        <v>21714</v>
      </c>
      <c r="E15" s="6" t="n">
        <v>540000</v>
      </c>
      <c r="G15" s="6" t="n">
        <v>600000</v>
      </c>
    </row>
    <row r="16" spans="1:15">
      <c r="A16" s="4" t="s">
        <v>589</v>
      </c>
    </row>
    <row r="17" spans="1:15">
      <c r="A17" s="3" t="s">
        <v>571</v>
      </c>
    </row>
    <row r="18" spans="1:15">
      <c r="A18" s="4" t="s">
        <v>583</v>
      </c>
      <c r="K18" s="5" t="n">
        <v>135000</v>
      </c>
      <c r="L18" s="5" t="n">
        <v>140000</v>
      </c>
      <c r="M18" s="5" t="n">
        <v>270000</v>
      </c>
      <c r="N18" s="5" t="n">
        <v>290000</v>
      </c>
    </row>
    <row r="19" spans="1:15">
      <c r="A19" s="4" t="s">
        <v>590</v>
      </c>
    </row>
    <row r="20" spans="1:15">
      <c r="A20" s="3" t="s">
        <v>571</v>
      </c>
    </row>
    <row r="21" spans="1:15">
      <c r="A21" s="4" t="s">
        <v>572</v>
      </c>
      <c r="B21" s="4" t="s">
        <v>573</v>
      </c>
      <c r="H21" s="4" t="s">
        <v>573</v>
      </c>
      <c r="I21" s="4" t="s">
        <v>573</v>
      </c>
    </row>
    <row r="22" spans="1:15">
      <c r="A22" s="4" t="s">
        <v>587</v>
      </c>
      <c r="B22" s="5" t="n">
        <v>25818</v>
      </c>
      <c r="D22" s="5" t="n">
        <v>52042</v>
      </c>
      <c r="F22" s="5" t="n">
        <v>28382</v>
      </c>
      <c r="H22" s="5" t="n">
        <v>30810</v>
      </c>
      <c r="I22" s="5" t="n">
        <v>62546</v>
      </c>
    </row>
    <row r="23" spans="1:15">
      <c r="A23" s="4" t="s">
        <v>588</v>
      </c>
      <c r="B23" s="6" t="n">
        <v>766000</v>
      </c>
      <c r="D23" s="6" t="n">
        <v>1440000</v>
      </c>
      <c r="F23" s="6" t="n">
        <v>655000</v>
      </c>
      <c r="H23" s="6" t="n">
        <v>560000</v>
      </c>
      <c r="I23" s="6" t="n">
        <v>1060000</v>
      </c>
    </row>
    <row r="24" spans="1:15">
      <c r="A24" s="4" t="s">
        <v>583</v>
      </c>
      <c r="K24" s="6" t="n">
        <v>210000</v>
      </c>
      <c r="L24" s="6" t="n">
        <v>158000</v>
      </c>
      <c r="M24" s="6" t="n">
        <v>415000</v>
      </c>
      <c r="N24" s="6" t="n">
        <v>32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2</v>
      </c>
      <c r="D1" s="2" t="s">
        <v>439</v>
      </c>
      <c r="E1" s="2" t="s">
        <v>58</v>
      </c>
      <c r="F1" s="2" t="s">
        <v>2</v>
      </c>
      <c r="G1" s="2" t="s">
        <v>58</v>
      </c>
      <c r="H1" s="2" t="s">
        <v>57</v>
      </c>
    </row>
    <row r="2" spans="1:8">
      <c r="A2" s="3" t="s">
        <v>593</v>
      </c>
    </row>
    <row r="3" spans="1:8">
      <c r="A3" s="4" t="s">
        <v>594</v>
      </c>
      <c r="F3" s="6" t="n">
        <v>0</v>
      </c>
      <c r="H3" s="6" t="n">
        <v>0</v>
      </c>
    </row>
    <row r="4" spans="1:8">
      <c r="A4" s="4" t="s">
        <v>595</v>
      </c>
      <c r="H4" s="4" t="s">
        <v>596</v>
      </c>
    </row>
    <row r="5" spans="1:8">
      <c r="A5" s="4" t="s">
        <v>597</v>
      </c>
      <c r="H5" s="6" t="n">
        <v>1546000</v>
      </c>
    </row>
    <row r="6" spans="1:8">
      <c r="A6" s="4" t="s">
        <v>598</v>
      </c>
      <c r="C6" s="6" t="n">
        <v>19000</v>
      </c>
      <c r="E6" s="6" t="n">
        <v>56000</v>
      </c>
      <c r="F6" s="6" t="n">
        <v>942000</v>
      </c>
      <c r="G6" s="6" t="n">
        <v>111000</v>
      </c>
    </row>
    <row r="7" spans="1:8">
      <c r="A7" s="4" t="s">
        <v>599</v>
      </c>
    </row>
    <row r="8" spans="1:8">
      <c r="A8" s="3" t="s">
        <v>593</v>
      </c>
    </row>
    <row r="9" spans="1:8">
      <c r="A9" s="4" t="s">
        <v>600</v>
      </c>
      <c r="D9" s="6" t="n">
        <v>900000</v>
      </c>
    </row>
    <row r="10" spans="1:8">
      <c r="A10" s="4" t="s">
        <v>601</v>
      </c>
      <c r="B10" s="6" t="n">
        <v>2740000</v>
      </c>
    </row>
    <row r="11" spans="1:8">
      <c r="A11" s="4" t="s">
        <v>602</v>
      </c>
      <c r="B11" s="6" t="n">
        <v>18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1"/>
    <col customWidth="1" max="5" min="5" width="4"/>
    <col customWidth="1" max="6" min="6" width="21"/>
    <col customWidth="1" max="7" min="7" width="4"/>
  </cols>
  <sheetData>
    <row r="1" spans="1:7">
      <c r="A1" s="1" t="s">
        <v>603</v>
      </c>
      <c r="B1" s="2" t="s">
        <v>604</v>
      </c>
      <c r="D1" s="2" t="s">
        <v>368</v>
      </c>
      <c r="F1" s="2" t="s">
        <v>367</v>
      </c>
    </row>
    <row r="2" spans="1:7">
      <c r="A2" s="3" t="s">
        <v>605</v>
      </c>
    </row>
    <row r="3" spans="1:7">
      <c r="A3" s="4" t="s">
        <v>606</v>
      </c>
      <c r="B3" s="6" t="n">
        <v>14701000</v>
      </c>
      <c r="D3" s="6" t="n">
        <v>13793000</v>
      </c>
      <c r="F3" s="6" t="n">
        <v>19633000</v>
      </c>
    </row>
    <row r="4" spans="1:7">
      <c r="A4" s="4" t="s">
        <v>607</v>
      </c>
      <c r="B4" s="5" t="n">
        <v>3866000</v>
      </c>
      <c r="D4" s="5" t="n">
        <v>4069000</v>
      </c>
      <c r="F4" s="5" t="n">
        <v>4823000</v>
      </c>
    </row>
    <row r="5" spans="1:7">
      <c r="A5" s="4" t="s">
        <v>608</v>
      </c>
      <c r="B5" s="5" t="n">
        <v>10835000</v>
      </c>
    </row>
    <row r="6" spans="1:7">
      <c r="A6" s="4" t="s">
        <v>459</v>
      </c>
      <c r="B6" s="5" t="n">
        <v>11707000</v>
      </c>
      <c r="C6" s="4" t="s">
        <v>425</v>
      </c>
      <c r="D6" s="5" t="n">
        <v>13741000</v>
      </c>
      <c r="E6" s="4" t="s">
        <v>428</v>
      </c>
      <c r="F6" s="5" t="n">
        <v>7052000</v>
      </c>
      <c r="G6" s="4" t="s">
        <v>460</v>
      </c>
    </row>
    <row r="7" spans="1:7">
      <c r="A7" s="4" t="s">
        <v>609</v>
      </c>
      <c r="B7" s="5" t="n">
        <v>635000</v>
      </c>
      <c r="D7" s="6" t="n">
        <v>448000</v>
      </c>
      <c r="F7" s="6" t="n">
        <v>642000</v>
      </c>
    </row>
    <row r="8" spans="1:7">
      <c r="A8" s="4" t="s">
        <v>610</v>
      </c>
    </row>
    <row r="9" spans="1:7">
      <c r="A9" s="3" t="s">
        <v>605</v>
      </c>
    </row>
    <row r="10" spans="1:7">
      <c r="A10" s="4" t="s">
        <v>606</v>
      </c>
      <c r="B10" s="5" t="n">
        <v>14701000</v>
      </c>
    </row>
    <row r="11" spans="1:7">
      <c r="A11" s="4" t="s">
        <v>607</v>
      </c>
      <c r="B11" s="6" t="n">
        <v>3866000</v>
      </c>
    </row>
    <row r="12" spans="1:7">
      <c r="A12" s="4" t="s">
        <v>611</v>
      </c>
    </row>
    <row r="13" spans="1:7">
      <c r="A13" s="3" t="s">
        <v>605</v>
      </c>
    </row>
    <row r="14" spans="1:7">
      <c r="A14" s="4" t="s">
        <v>612</v>
      </c>
      <c r="B14" s="5" t="n">
        <v>5</v>
      </c>
    </row>
    <row r="15" spans="1:7">
      <c r="A15" s="4" t="s">
        <v>613</v>
      </c>
    </row>
    <row r="16" spans="1:7">
      <c r="A16" s="3" t="s">
        <v>605</v>
      </c>
    </row>
    <row r="17" spans="1:7">
      <c r="A17" s="4" t="s">
        <v>612</v>
      </c>
      <c r="B17" s="5" t="n">
        <v>25</v>
      </c>
    </row>
    <row r="18" spans="1:7"/>
    <row r="19" spans="1:7">
      <c r="A19" s="4" t="s">
        <v>425</v>
      </c>
      <c r="B19" s="4" t="s">
        <v>465</v>
      </c>
    </row>
    <row r="20" spans="1:7">
      <c r="A20" s="4" t="s">
        <v>428</v>
      </c>
      <c r="B20" s="4" t="s">
        <v>467</v>
      </c>
    </row>
    <row r="21" spans="1:7">
      <c r="A21" s="4" t="s">
        <v>460</v>
      </c>
      <c r="B21" s="4" t="s">
        <v>466</v>
      </c>
    </row>
  </sheetData>
  <mergeCells count="7">
    <mergeCell ref="B1:C1"/>
    <mergeCell ref="D1:E1"/>
    <mergeCell ref="F1:G1"/>
    <mergeCell ref="A18:G18"/>
    <mergeCell ref="B19:G19"/>
    <mergeCell ref="B20:G20"/>
    <mergeCell ref="B21:G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57</v>
      </c>
      <c r="D1" s="2" t="s">
        <v>58</v>
      </c>
    </row>
    <row r="2" spans="1:4">
      <c r="A2" s="3" t="s">
        <v>615</v>
      </c>
    </row>
    <row r="3" spans="1:4">
      <c r="A3" s="4" t="s">
        <v>616</v>
      </c>
      <c r="B3" s="6" t="n">
        <v>3259492</v>
      </c>
      <c r="C3" s="6" t="n">
        <v>3158777</v>
      </c>
      <c r="D3" s="6" t="n">
        <v>3197567</v>
      </c>
    </row>
    <row r="4" spans="1:4">
      <c r="A4" s="4" t="s">
        <v>617</v>
      </c>
      <c r="B4" s="5" t="n">
        <v>22305</v>
      </c>
      <c r="C4" s="5" t="n">
        <v>21672</v>
      </c>
      <c r="D4" s="5" t="n">
        <v>24289</v>
      </c>
    </row>
    <row r="5" spans="1:4">
      <c r="A5" s="4" t="s">
        <v>390</v>
      </c>
    </row>
    <row r="6" spans="1:4">
      <c r="A6" s="3" t="s">
        <v>615</v>
      </c>
    </row>
    <row r="7" spans="1:4">
      <c r="A7" s="4" t="s">
        <v>616</v>
      </c>
      <c r="B7" s="5" t="n">
        <v>10020</v>
      </c>
      <c r="C7" s="5" t="n">
        <v>9962</v>
      </c>
      <c r="D7" s="5" t="n">
        <v>9965</v>
      </c>
    </row>
    <row r="8" spans="1:4">
      <c r="A8" s="4" t="s">
        <v>391</v>
      </c>
    </row>
    <row r="9" spans="1:4">
      <c r="A9" s="3" t="s">
        <v>615</v>
      </c>
    </row>
    <row r="10" spans="1:4">
      <c r="A10" s="4" t="s">
        <v>616</v>
      </c>
      <c r="C10" s="5" t="n">
        <v>301</v>
      </c>
      <c r="D10" s="5" t="n">
        <v>303</v>
      </c>
    </row>
    <row r="11" spans="1:4">
      <c r="A11" s="4" t="s">
        <v>392</v>
      </c>
    </row>
    <row r="12" spans="1:4">
      <c r="A12" s="3" t="s">
        <v>615</v>
      </c>
    </row>
    <row r="13" spans="1:4">
      <c r="A13" s="4" t="s">
        <v>616</v>
      </c>
      <c r="B13" s="5" t="n">
        <v>1157214</v>
      </c>
      <c r="C13" s="5" t="n">
        <v>1257871</v>
      </c>
      <c r="D13" s="5" t="n">
        <v>1284775</v>
      </c>
    </row>
    <row r="14" spans="1:4">
      <c r="A14" s="4" t="s">
        <v>395</v>
      </c>
    </row>
    <row r="15" spans="1:4">
      <c r="A15" s="3" t="s">
        <v>615</v>
      </c>
    </row>
    <row r="16" spans="1:4">
      <c r="A16" s="4" t="s">
        <v>616</v>
      </c>
      <c r="B16" s="5" t="n">
        <v>1596175</v>
      </c>
      <c r="C16" s="5" t="n">
        <v>1454545</v>
      </c>
      <c r="D16" s="5" t="n">
        <v>1435257</v>
      </c>
    </row>
    <row r="17" spans="1:4">
      <c r="A17" s="4" t="s">
        <v>396</v>
      </c>
    </row>
    <row r="18" spans="1:4">
      <c r="A18" s="3" t="s">
        <v>615</v>
      </c>
    </row>
    <row r="19" spans="1:4">
      <c r="A19" s="4" t="s">
        <v>616</v>
      </c>
      <c r="B19" s="5" t="n">
        <v>491389</v>
      </c>
      <c r="C19" s="5" t="n">
        <v>431300</v>
      </c>
      <c r="D19" s="5" t="n">
        <v>462485</v>
      </c>
    </row>
    <row r="20" spans="1:4">
      <c r="A20" s="4" t="s">
        <v>542</v>
      </c>
    </row>
    <row r="21" spans="1:4">
      <c r="A21" s="3" t="s">
        <v>615</v>
      </c>
    </row>
    <row r="22" spans="1:4">
      <c r="A22" s="4" t="s">
        <v>545</v>
      </c>
      <c r="B22" s="5" t="n">
        <v>1525</v>
      </c>
      <c r="C22" s="5" t="n">
        <v>765</v>
      </c>
      <c r="D22" s="5" t="n">
        <v>501</v>
      </c>
    </row>
    <row r="23" spans="1:4">
      <c r="A23" s="4" t="s">
        <v>546</v>
      </c>
    </row>
    <row r="24" spans="1:4">
      <c r="A24" s="3" t="s">
        <v>615</v>
      </c>
    </row>
    <row r="25" spans="1:4">
      <c r="A25" s="4" t="s">
        <v>618</v>
      </c>
      <c r="B25" s="5" t="n">
        <v>254</v>
      </c>
      <c r="C25" s="5" t="n">
        <v>403</v>
      </c>
      <c r="D25" s="5" t="n">
        <v>47</v>
      </c>
    </row>
    <row r="26" spans="1:4">
      <c r="A26" s="4" t="s">
        <v>619</v>
      </c>
    </row>
    <row r="27" spans="1:4">
      <c r="A27" s="3" t="s">
        <v>615</v>
      </c>
    </row>
    <row r="28" spans="1:4">
      <c r="A28" s="4" t="s">
        <v>616</v>
      </c>
      <c r="B28" s="5" t="n">
        <v>3259492</v>
      </c>
      <c r="C28" s="5" t="n">
        <v>3158777</v>
      </c>
      <c r="D28" s="5" t="n">
        <v>3197567</v>
      </c>
    </row>
    <row r="29" spans="1:4">
      <c r="A29" s="4" t="s">
        <v>617</v>
      </c>
      <c r="B29" s="5" t="n">
        <v>18981</v>
      </c>
      <c r="C29" s="5" t="n">
        <v>19185</v>
      </c>
      <c r="D29" s="5" t="n">
        <v>5061</v>
      </c>
    </row>
    <row r="30" spans="1:4">
      <c r="A30" s="4" t="s">
        <v>620</v>
      </c>
    </row>
    <row r="31" spans="1:4">
      <c r="A31" s="3" t="s">
        <v>615</v>
      </c>
    </row>
    <row r="32" spans="1:4">
      <c r="A32" s="4" t="s">
        <v>616</v>
      </c>
      <c r="B32" s="5" t="n">
        <v>10020</v>
      </c>
      <c r="C32" s="5" t="n">
        <v>9962</v>
      </c>
      <c r="D32" s="5" t="n">
        <v>9965</v>
      </c>
    </row>
    <row r="33" spans="1:4">
      <c r="A33" s="4" t="s">
        <v>621</v>
      </c>
    </row>
    <row r="34" spans="1:4">
      <c r="A34" s="3" t="s">
        <v>615</v>
      </c>
    </row>
    <row r="35" spans="1:4">
      <c r="A35" s="4" t="s">
        <v>616</v>
      </c>
      <c r="C35" s="5" t="n">
        <v>301</v>
      </c>
      <c r="D35" s="5" t="n">
        <v>303</v>
      </c>
    </row>
    <row r="36" spans="1:4">
      <c r="A36" s="4" t="s">
        <v>622</v>
      </c>
    </row>
    <row r="37" spans="1:4">
      <c r="A37" s="3" t="s">
        <v>615</v>
      </c>
    </row>
    <row r="38" spans="1:4">
      <c r="A38" s="4" t="s">
        <v>616</v>
      </c>
      <c r="B38" s="5" t="n">
        <v>1157214</v>
      </c>
      <c r="C38" s="5" t="n">
        <v>1257871</v>
      </c>
      <c r="D38" s="5" t="n">
        <v>1284775</v>
      </c>
    </row>
    <row r="39" spans="1:4">
      <c r="A39" s="4" t="s">
        <v>623</v>
      </c>
    </row>
    <row r="40" spans="1:4">
      <c r="A40" s="3" t="s">
        <v>615</v>
      </c>
    </row>
    <row r="41" spans="1:4">
      <c r="A41" s="4" t="s">
        <v>616</v>
      </c>
      <c r="B41" s="5" t="n">
        <v>1596175</v>
      </c>
      <c r="C41" s="5" t="n">
        <v>1454545</v>
      </c>
      <c r="D41" s="5" t="n">
        <v>1435257</v>
      </c>
    </row>
    <row r="42" spans="1:4">
      <c r="A42" s="4" t="s">
        <v>624</v>
      </c>
    </row>
    <row r="43" spans="1:4">
      <c r="A43" s="3" t="s">
        <v>615</v>
      </c>
    </row>
    <row r="44" spans="1:4">
      <c r="A44" s="4" t="s">
        <v>616</v>
      </c>
      <c r="B44" s="5" t="n">
        <v>491389</v>
      </c>
      <c r="C44" s="5" t="n">
        <v>431300</v>
      </c>
      <c r="D44" s="5" t="n">
        <v>462485</v>
      </c>
    </row>
    <row r="45" spans="1:4">
      <c r="A45" s="4" t="s">
        <v>625</v>
      </c>
    </row>
    <row r="46" spans="1:4">
      <c r="A46" s="3" t="s">
        <v>615</v>
      </c>
    </row>
    <row r="47" spans="1:4">
      <c r="A47" s="4" t="s">
        <v>545</v>
      </c>
      <c r="B47" s="5" t="n">
        <v>1525</v>
      </c>
      <c r="C47" s="5" t="n">
        <v>765</v>
      </c>
      <c r="D47" s="5" t="n">
        <v>501</v>
      </c>
    </row>
    <row r="48" spans="1:4">
      <c r="A48" s="4" t="s">
        <v>626</v>
      </c>
    </row>
    <row r="49" spans="1:4">
      <c r="A49" s="3" t="s">
        <v>615</v>
      </c>
    </row>
    <row r="50" spans="1:4">
      <c r="A50" s="4" t="s">
        <v>618</v>
      </c>
      <c r="B50" s="5" t="n">
        <v>254</v>
      </c>
      <c r="C50" s="5" t="n">
        <v>403</v>
      </c>
      <c r="D50" s="5" t="n">
        <v>47</v>
      </c>
    </row>
    <row r="51" spans="1:4">
      <c r="A51" s="4" t="s">
        <v>627</v>
      </c>
    </row>
    <row r="52" spans="1:4">
      <c r="A52" s="3" t="s">
        <v>615</v>
      </c>
    </row>
    <row r="53" spans="1:4">
      <c r="A53" s="4" t="s">
        <v>616</v>
      </c>
      <c r="B53" s="5" t="n">
        <v>228</v>
      </c>
      <c r="C53" s="5" t="n">
        <v>450</v>
      </c>
      <c r="D53" s="5" t="n">
        <v>451</v>
      </c>
    </row>
    <row r="54" spans="1:4">
      <c r="A54" s="4" t="s">
        <v>628</v>
      </c>
    </row>
    <row r="55" spans="1:4">
      <c r="A55" s="3" t="s">
        <v>615</v>
      </c>
    </row>
    <row r="56" spans="1:4">
      <c r="A56" s="4" t="s">
        <v>616</v>
      </c>
      <c r="B56" s="5" t="n">
        <v>4466</v>
      </c>
      <c r="C56" s="5" t="n">
        <v>4348</v>
      </c>
      <c r="D56" s="5" t="n">
        <v>4331</v>
      </c>
    </row>
    <row r="57" spans="1:4">
      <c r="A57" s="4" t="s">
        <v>629</v>
      </c>
    </row>
    <row r="58" spans="1:4">
      <c r="A58" s="3" t="s">
        <v>615</v>
      </c>
    </row>
    <row r="59" spans="1:4">
      <c r="A59" s="4" t="s">
        <v>616</v>
      </c>
      <c r="B59" s="5" t="n">
        <v>14486</v>
      </c>
      <c r="C59" s="5" t="n">
        <v>14310</v>
      </c>
      <c r="D59" s="5" t="n">
        <v>14296</v>
      </c>
    </row>
    <row r="60" spans="1:4">
      <c r="A60" s="4" t="s">
        <v>630</v>
      </c>
    </row>
    <row r="61" spans="1:4">
      <c r="A61" s="3" t="s">
        <v>615</v>
      </c>
    </row>
    <row r="62" spans="1:4">
      <c r="A62" s="4" t="s">
        <v>616</v>
      </c>
      <c r="B62" s="5" t="n">
        <v>10020</v>
      </c>
      <c r="C62" s="5" t="n">
        <v>9962</v>
      </c>
      <c r="D62" s="5" t="n">
        <v>9965</v>
      </c>
    </row>
    <row r="63" spans="1:4">
      <c r="A63" s="4" t="s">
        <v>631</v>
      </c>
    </row>
    <row r="64" spans="1:4">
      <c r="A64" s="3" t="s">
        <v>615</v>
      </c>
    </row>
    <row r="65" spans="1:4">
      <c r="A65" s="4" t="s">
        <v>616</v>
      </c>
      <c r="B65" s="5" t="n">
        <v>4466</v>
      </c>
      <c r="C65" s="5" t="n">
        <v>4348</v>
      </c>
      <c r="D65" s="5" t="n">
        <v>4331</v>
      </c>
    </row>
    <row r="66" spans="1:4">
      <c r="A66" s="4" t="s">
        <v>632</v>
      </c>
    </row>
    <row r="67" spans="1:4">
      <c r="A67" s="3" t="s">
        <v>615</v>
      </c>
    </row>
    <row r="68" spans="1:4">
      <c r="A68" s="4" t="s">
        <v>616</v>
      </c>
      <c r="B68" s="5" t="n">
        <v>3245006</v>
      </c>
      <c r="C68" s="5" t="n">
        <v>3144467</v>
      </c>
      <c r="D68" s="5" t="n">
        <v>3183271</v>
      </c>
    </row>
    <row r="69" spans="1:4">
      <c r="A69" s="4" t="s">
        <v>617</v>
      </c>
      <c r="B69" s="5" t="n">
        <v>18981</v>
      </c>
      <c r="C69" s="5" t="n">
        <v>19185</v>
      </c>
      <c r="D69" s="5" t="n">
        <v>5061</v>
      </c>
    </row>
    <row r="70" spans="1:4">
      <c r="A70" s="4" t="s">
        <v>633</v>
      </c>
    </row>
    <row r="71" spans="1:4">
      <c r="A71" s="3" t="s">
        <v>615</v>
      </c>
    </row>
    <row r="72" spans="1:4">
      <c r="A72" s="4" t="s">
        <v>616</v>
      </c>
      <c r="C72" s="5" t="n">
        <v>301</v>
      </c>
      <c r="D72" s="5" t="n">
        <v>303</v>
      </c>
    </row>
    <row r="73" spans="1:4">
      <c r="A73" s="4" t="s">
        <v>634</v>
      </c>
    </row>
    <row r="74" spans="1:4">
      <c r="A74" s="3" t="s">
        <v>615</v>
      </c>
    </row>
    <row r="75" spans="1:4">
      <c r="A75" s="4" t="s">
        <v>616</v>
      </c>
      <c r="B75" s="5" t="n">
        <v>1157214</v>
      </c>
      <c r="C75" s="5" t="n">
        <v>1257871</v>
      </c>
      <c r="D75" s="5" t="n">
        <v>1284775</v>
      </c>
    </row>
    <row r="76" spans="1:4">
      <c r="A76" s="4" t="s">
        <v>635</v>
      </c>
    </row>
    <row r="77" spans="1:4">
      <c r="A77" s="3" t="s">
        <v>615</v>
      </c>
    </row>
    <row r="78" spans="1:4">
      <c r="A78" s="4" t="s">
        <v>616</v>
      </c>
      <c r="B78" s="5" t="n">
        <v>1596175</v>
      </c>
      <c r="C78" s="5" t="n">
        <v>1454545</v>
      </c>
      <c r="D78" s="5" t="n">
        <v>1435257</v>
      </c>
    </row>
    <row r="79" spans="1:4">
      <c r="A79" s="4" t="s">
        <v>636</v>
      </c>
    </row>
    <row r="80" spans="1:4">
      <c r="A80" s="3" t="s">
        <v>615</v>
      </c>
    </row>
    <row r="81" spans="1:4">
      <c r="A81" s="4" t="s">
        <v>616</v>
      </c>
      <c r="B81" s="5" t="n">
        <v>491389</v>
      </c>
      <c r="C81" s="5" t="n">
        <v>431300</v>
      </c>
      <c r="D81" s="5" t="n">
        <v>462485</v>
      </c>
    </row>
    <row r="82" spans="1:4">
      <c r="A82" s="4" t="s">
        <v>637</v>
      </c>
    </row>
    <row r="83" spans="1:4">
      <c r="A83" s="3" t="s">
        <v>615</v>
      </c>
    </row>
    <row r="84" spans="1:4">
      <c r="A84" s="4" t="s">
        <v>545</v>
      </c>
      <c r="B84" s="5" t="n">
        <v>1525</v>
      </c>
      <c r="C84" s="5" t="n">
        <v>765</v>
      </c>
      <c r="D84" s="5" t="n">
        <v>501</v>
      </c>
    </row>
    <row r="85" spans="1:4">
      <c r="A85" s="4" t="s">
        <v>638</v>
      </c>
    </row>
    <row r="86" spans="1:4">
      <c r="A86" s="3" t="s">
        <v>615</v>
      </c>
    </row>
    <row r="87" spans="1:4">
      <c r="A87" s="4" t="s">
        <v>618</v>
      </c>
      <c r="B87" s="5" t="n">
        <v>254</v>
      </c>
      <c r="C87" s="5" t="n">
        <v>403</v>
      </c>
      <c r="D87" s="5" t="n">
        <v>47</v>
      </c>
    </row>
    <row r="88" spans="1:4">
      <c r="A88" s="4" t="s">
        <v>639</v>
      </c>
    </row>
    <row r="89" spans="1:4">
      <c r="A89" s="3" t="s">
        <v>615</v>
      </c>
    </row>
    <row r="90" spans="1:4">
      <c r="A90" s="4" t="s">
        <v>616</v>
      </c>
      <c r="B90" s="6" t="n">
        <v>228</v>
      </c>
      <c r="C90" s="6" t="n">
        <v>450</v>
      </c>
      <c r="D90" s="6" t="n">
        <v>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1</v>
      </c>
      <c r="D1" s="2" t="s">
        <v>1</v>
      </c>
    </row>
    <row r="2" spans="1:5">
      <c r="B2" s="2" t="s">
        <v>2</v>
      </c>
      <c r="C2" s="2" t="s">
        <v>58</v>
      </c>
      <c r="D2" s="2" t="s">
        <v>2</v>
      </c>
      <c r="E2" s="2" t="s">
        <v>58</v>
      </c>
    </row>
    <row r="3" spans="1:5">
      <c r="A3" s="3" t="s">
        <v>150</v>
      </c>
    </row>
    <row r="4" spans="1:5">
      <c r="A4" s="4" t="s">
        <v>141</v>
      </c>
      <c r="B4" s="6" t="n">
        <v>42093</v>
      </c>
      <c r="C4" s="6" t="n">
        <v>37633</v>
      </c>
      <c r="D4" s="6" t="n">
        <v>80345</v>
      </c>
      <c r="E4" s="6" t="n">
        <v>72152</v>
      </c>
    </row>
    <row r="5" spans="1:5">
      <c r="A5" s="3" t="s">
        <v>151</v>
      </c>
    </row>
    <row r="6" spans="1:5">
      <c r="A6" s="4" t="s">
        <v>152</v>
      </c>
      <c r="B6" s="5" t="n">
        <v>37057</v>
      </c>
      <c r="C6" s="5" t="n">
        <v>-11600</v>
      </c>
      <c r="D6" s="5" t="n">
        <v>72071</v>
      </c>
      <c r="E6" s="5" t="n">
        <v>-54306</v>
      </c>
    </row>
    <row r="7" spans="1:5">
      <c r="A7" s="4" t="s">
        <v>153</v>
      </c>
      <c r="B7" s="5" t="n">
        <v>-676</v>
      </c>
      <c r="C7" s="5" t="n">
        <v>-67</v>
      </c>
      <c r="D7" s="5" t="n">
        <v>-676</v>
      </c>
      <c r="E7" s="5" t="n">
        <v>-1288</v>
      </c>
    </row>
    <row r="8" spans="1:5">
      <c r="A8" s="4" t="s">
        <v>154</v>
      </c>
      <c r="B8" s="5" t="n">
        <v>36381</v>
      </c>
      <c r="C8" s="5" t="n">
        <v>-11667</v>
      </c>
      <c r="D8" s="5" t="n">
        <v>71395</v>
      </c>
      <c r="E8" s="5" t="n">
        <v>-55594</v>
      </c>
    </row>
    <row r="9" spans="1:5">
      <c r="A9" s="4" t="s">
        <v>155</v>
      </c>
      <c r="B9" s="5" t="n">
        <v>-7640</v>
      </c>
      <c r="C9" s="5" t="n">
        <v>2450</v>
      </c>
      <c r="D9" s="5" t="n">
        <v>-14993</v>
      </c>
      <c r="E9" s="5" t="n">
        <v>11675</v>
      </c>
    </row>
    <row r="10" spans="1:5">
      <c r="A10" s="4" t="s">
        <v>156</v>
      </c>
      <c r="E10" s="5" t="n">
        <v>5759</v>
      </c>
    </row>
    <row r="11" spans="1:5">
      <c r="A11" s="4" t="s">
        <v>157</v>
      </c>
      <c r="B11" s="6" t="n">
        <v>70834</v>
      </c>
      <c r="C11" s="6" t="n">
        <v>28416</v>
      </c>
      <c r="D11" s="6" t="n">
        <v>136747</v>
      </c>
      <c r="E11" s="6" t="n">
        <v>339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640</v>
      </c>
      <c r="B1" s="2" t="s">
        <v>101</v>
      </c>
      <c r="C1" s="2" t="s">
        <v>1</v>
      </c>
    </row>
    <row r="2" spans="1:3">
      <c r="B2" s="2" t="s">
        <v>367</v>
      </c>
      <c r="C2" s="2" t="s">
        <v>367</v>
      </c>
    </row>
    <row r="3" spans="1:3">
      <c r="A3" s="3" t="s">
        <v>281</v>
      </c>
    </row>
    <row r="4" spans="1:3">
      <c r="A4" s="4" t="s">
        <v>641</v>
      </c>
      <c r="B4" s="6" t="n">
        <v>526</v>
      </c>
      <c r="C4" s="6" t="n">
        <v>526</v>
      </c>
    </row>
    <row r="5" spans="1:3">
      <c r="A5" s="4" t="s">
        <v>642</v>
      </c>
      <c r="B5" s="5" t="n">
        <v>-126</v>
      </c>
      <c r="C5" s="5" t="n">
        <v>-126</v>
      </c>
    </row>
    <row r="6" spans="1:3">
      <c r="A6" s="4" t="s">
        <v>643</v>
      </c>
      <c r="B6" s="6" t="n">
        <v>400</v>
      </c>
      <c r="C6" s="6" t="n">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57</v>
      </c>
      <c r="D1" s="2" t="s">
        <v>58</v>
      </c>
    </row>
    <row r="2" spans="1:4">
      <c r="A2" s="3" t="s">
        <v>645</v>
      </c>
    </row>
    <row r="3" spans="1:4">
      <c r="A3" s="4" t="s">
        <v>646</v>
      </c>
      <c r="B3" s="6" t="n">
        <v>178345</v>
      </c>
      <c r="C3" s="6" t="n">
        <v>207835</v>
      </c>
      <c r="D3" s="6" t="n">
        <v>178217</v>
      </c>
    </row>
    <row r="4" spans="1:4">
      <c r="A4" s="4" t="s">
        <v>647</v>
      </c>
      <c r="B4" s="5" t="n">
        <v>700</v>
      </c>
      <c r="D4" s="5" t="n">
        <v>8450</v>
      </c>
    </row>
    <row r="5" spans="1:4">
      <c r="A5" s="4" t="s">
        <v>648</v>
      </c>
      <c r="B5" s="5" t="n">
        <v>128652</v>
      </c>
      <c r="C5" s="5" t="n">
        <v>40812</v>
      </c>
      <c r="D5" s="5" t="n">
        <v>99499</v>
      </c>
    </row>
    <row r="6" spans="1:4">
      <c r="A6" s="4" t="s">
        <v>649</v>
      </c>
      <c r="B6" s="5" t="n">
        <v>960</v>
      </c>
      <c r="C6" s="5" t="n">
        <v>1458</v>
      </c>
      <c r="D6" s="5" t="n">
        <v>1458</v>
      </c>
    </row>
    <row r="7" spans="1:4">
      <c r="A7" s="4" t="s">
        <v>650</v>
      </c>
      <c r="B7" s="5" t="n">
        <v>3259492</v>
      </c>
      <c r="C7" s="5" t="n">
        <v>3158777</v>
      </c>
      <c r="D7" s="5" t="n">
        <v>3197567</v>
      </c>
    </row>
    <row r="8" spans="1:4">
      <c r="A8" s="4" t="s">
        <v>651</v>
      </c>
      <c r="B8" s="5" t="n">
        <v>3989132</v>
      </c>
      <c r="C8" s="5" t="n">
        <v>3902434</v>
      </c>
      <c r="D8" s="5" t="n">
        <v>3781529</v>
      </c>
    </row>
    <row r="9" spans="1:4">
      <c r="A9" s="4" t="s">
        <v>539</v>
      </c>
      <c r="B9" s="5" t="n">
        <v>22305</v>
      </c>
      <c r="C9" s="5" t="n">
        <v>21672</v>
      </c>
      <c r="D9" s="5" t="n">
        <v>24289</v>
      </c>
    </row>
    <row r="10" spans="1:4">
      <c r="A10" s="4" t="s">
        <v>268</v>
      </c>
      <c r="B10" s="5" t="n">
        <v>362005</v>
      </c>
      <c r="C10" s="5" t="n">
        <v>468706</v>
      </c>
      <c r="D10" s="5" t="n">
        <v>456935</v>
      </c>
    </row>
    <row r="11" spans="1:4">
      <c r="A11" s="4" t="s">
        <v>542</v>
      </c>
    </row>
    <row r="12" spans="1:4">
      <c r="A12" s="3" t="s">
        <v>645</v>
      </c>
    </row>
    <row r="13" spans="1:4">
      <c r="A13" s="4" t="s">
        <v>545</v>
      </c>
      <c r="B13" s="5" t="n">
        <v>1525</v>
      </c>
      <c r="C13" s="5" t="n">
        <v>765</v>
      </c>
      <c r="D13" s="5" t="n">
        <v>501</v>
      </c>
    </row>
    <row r="14" spans="1:4">
      <c r="A14" s="4" t="s">
        <v>546</v>
      </c>
    </row>
    <row r="15" spans="1:4">
      <c r="A15" s="3" t="s">
        <v>645</v>
      </c>
    </row>
    <row r="16" spans="1:4">
      <c r="A16" s="4" t="s">
        <v>618</v>
      </c>
      <c r="B16" s="5" t="n">
        <v>254</v>
      </c>
      <c r="C16" s="5" t="n">
        <v>403</v>
      </c>
      <c r="D16" s="5" t="n">
        <v>47</v>
      </c>
    </row>
    <row r="17" spans="1:4">
      <c r="A17" s="4" t="s">
        <v>652</v>
      </c>
    </row>
    <row r="18" spans="1:4">
      <c r="A18" s="3" t="s">
        <v>645</v>
      </c>
    </row>
    <row r="19" spans="1:4">
      <c r="A19" s="4" t="s">
        <v>646</v>
      </c>
      <c r="B19" s="5" t="n">
        <v>178345</v>
      </c>
      <c r="C19" s="5" t="n">
        <v>207835</v>
      </c>
      <c r="D19" s="5" t="n">
        <v>178217</v>
      </c>
    </row>
    <row r="20" spans="1:4">
      <c r="A20" s="4" t="s">
        <v>647</v>
      </c>
      <c r="B20" s="5" t="n">
        <v>700</v>
      </c>
      <c r="D20" s="5" t="n">
        <v>8450</v>
      </c>
    </row>
    <row r="21" spans="1:4">
      <c r="A21" s="4" t="s">
        <v>648</v>
      </c>
      <c r="B21" s="5" t="n">
        <v>128652</v>
      </c>
      <c r="C21" s="5" t="n">
        <v>40812</v>
      </c>
      <c r="D21" s="5" t="n">
        <v>99499</v>
      </c>
    </row>
    <row r="22" spans="1:4">
      <c r="A22" s="4" t="s">
        <v>653</v>
      </c>
      <c r="B22" s="5" t="n">
        <v>5936255</v>
      </c>
      <c r="C22" s="5" t="n">
        <v>5738228</v>
      </c>
      <c r="D22" s="5" t="n">
        <v>5727377</v>
      </c>
    </row>
    <row r="23" spans="1:4">
      <c r="A23" s="4" t="s">
        <v>654</v>
      </c>
    </row>
    <row r="24" spans="1:4">
      <c r="A24" s="3" t="s">
        <v>645</v>
      </c>
    </row>
    <row r="25" spans="1:4">
      <c r="A25" s="4" t="s">
        <v>649</v>
      </c>
      <c r="B25" s="5" t="n">
        <v>960</v>
      </c>
      <c r="C25" s="5" t="n">
        <v>1458</v>
      </c>
      <c r="D25" s="5" t="n">
        <v>1458</v>
      </c>
    </row>
    <row r="26" spans="1:4">
      <c r="A26" s="4" t="s">
        <v>655</v>
      </c>
      <c r="B26" s="5" t="n">
        <v>36954</v>
      </c>
      <c r="C26" s="5" t="n">
        <v>36765</v>
      </c>
      <c r="D26" s="5" t="n">
        <v>36513</v>
      </c>
    </row>
    <row r="27" spans="1:4">
      <c r="A27" s="4" t="s">
        <v>656</v>
      </c>
      <c r="B27" s="5" t="n">
        <v>433511</v>
      </c>
      <c r="C27" s="5" t="n">
        <v>442161</v>
      </c>
      <c r="D27" s="5" t="n">
        <v>483230</v>
      </c>
    </row>
    <row r="28" spans="1:4">
      <c r="A28" s="4" t="s">
        <v>268</v>
      </c>
      <c r="B28" s="5" t="n">
        <v>362005</v>
      </c>
      <c r="C28" s="5" t="n">
        <v>468706</v>
      </c>
      <c r="D28" s="5" t="n">
        <v>456935</v>
      </c>
    </row>
    <row r="29" spans="1:4">
      <c r="A29" s="4" t="s">
        <v>657</v>
      </c>
      <c r="B29" s="5" t="n">
        <v>694</v>
      </c>
      <c r="C29" s="5" t="n">
        <v>408</v>
      </c>
      <c r="D29" s="5" t="n">
        <v>223</v>
      </c>
    </row>
    <row r="30" spans="1:4">
      <c r="A30" s="4" t="s">
        <v>658</v>
      </c>
    </row>
    <row r="31" spans="1:4">
      <c r="A31" s="3" t="s">
        <v>645</v>
      </c>
    </row>
    <row r="32" spans="1:4">
      <c r="A32" s="4" t="s">
        <v>545</v>
      </c>
      <c r="B32" s="5" t="n">
        <v>1525</v>
      </c>
      <c r="C32" s="5" t="n">
        <v>765</v>
      </c>
      <c r="D32" s="5" t="n">
        <v>501</v>
      </c>
    </row>
    <row r="33" spans="1:4">
      <c r="A33" s="4" t="s">
        <v>659</v>
      </c>
    </row>
    <row r="34" spans="1:4">
      <c r="A34" s="3" t="s">
        <v>645</v>
      </c>
    </row>
    <row r="35" spans="1:4">
      <c r="A35" s="4" t="s">
        <v>618</v>
      </c>
      <c r="B35" s="5" t="n">
        <v>254</v>
      </c>
      <c r="C35" s="5" t="n">
        <v>403</v>
      </c>
      <c r="D35" s="5" t="n">
        <v>47</v>
      </c>
    </row>
    <row r="36" spans="1:4">
      <c r="A36" s="4" t="s">
        <v>660</v>
      </c>
    </row>
    <row r="37" spans="1:4">
      <c r="A37" s="3" t="s">
        <v>645</v>
      </c>
    </row>
    <row r="38" spans="1:4">
      <c r="A38" s="4" t="s">
        <v>650</v>
      </c>
      <c r="B38" s="5" t="n">
        <v>3259492</v>
      </c>
      <c r="C38" s="5" t="n">
        <v>3158777</v>
      </c>
      <c r="D38" s="5" t="n">
        <v>3197567</v>
      </c>
    </row>
    <row r="39" spans="1:4">
      <c r="A39" s="4" t="s">
        <v>661</v>
      </c>
    </row>
    <row r="40" spans="1:4">
      <c r="A40" s="3" t="s">
        <v>645</v>
      </c>
    </row>
    <row r="41" spans="1:4">
      <c r="A41" s="4" t="s">
        <v>651</v>
      </c>
      <c r="B41" s="5" t="n">
        <v>3989132</v>
      </c>
      <c r="C41" s="5" t="n">
        <v>3902434</v>
      </c>
      <c r="D41" s="5" t="n">
        <v>3781529</v>
      </c>
    </row>
    <row r="42" spans="1:4">
      <c r="A42" s="4" t="s">
        <v>539</v>
      </c>
      <c r="B42" s="5" t="n">
        <v>22305</v>
      </c>
      <c r="C42" s="5" t="n">
        <v>21672</v>
      </c>
      <c r="D42" s="5" t="n">
        <v>24289</v>
      </c>
    </row>
    <row r="43" spans="1:4">
      <c r="A43" s="4" t="s">
        <v>662</v>
      </c>
    </row>
    <row r="44" spans="1:4">
      <c r="A44" s="3" t="s">
        <v>645</v>
      </c>
    </row>
    <row r="45" spans="1:4">
      <c r="A45" s="4" t="s">
        <v>646</v>
      </c>
      <c r="B45" s="5" t="n">
        <v>178345</v>
      </c>
      <c r="C45" s="5" t="n">
        <v>207835</v>
      </c>
      <c r="D45" s="5" t="n">
        <v>178217</v>
      </c>
    </row>
    <row r="46" spans="1:4">
      <c r="A46" s="4" t="s">
        <v>647</v>
      </c>
      <c r="B46" s="5" t="n">
        <v>700</v>
      </c>
      <c r="D46" s="5" t="n">
        <v>8450</v>
      </c>
    </row>
    <row r="47" spans="1:4">
      <c r="A47" s="4" t="s">
        <v>648</v>
      </c>
      <c r="B47" s="5" t="n">
        <v>128652</v>
      </c>
      <c r="C47" s="5" t="n">
        <v>40812</v>
      </c>
      <c r="D47" s="5" t="n">
        <v>99499</v>
      </c>
    </row>
    <row r="48" spans="1:4">
      <c r="A48" s="4" t="s">
        <v>653</v>
      </c>
      <c r="B48" s="5" t="n">
        <v>5936255</v>
      </c>
      <c r="C48" s="5" t="n">
        <v>5738228</v>
      </c>
      <c r="D48" s="5" t="n">
        <v>5727377</v>
      </c>
    </row>
    <row r="49" spans="1:4">
      <c r="A49" s="4" t="s">
        <v>663</v>
      </c>
    </row>
    <row r="50" spans="1:4">
      <c r="A50" s="3" t="s">
        <v>645</v>
      </c>
    </row>
    <row r="51" spans="1:4">
      <c r="A51" s="4" t="s">
        <v>649</v>
      </c>
      <c r="B51" s="5" t="n">
        <v>960</v>
      </c>
      <c r="C51" s="5" t="n">
        <v>1458</v>
      </c>
      <c r="D51" s="5" t="n">
        <v>1458</v>
      </c>
    </row>
    <row r="52" spans="1:4">
      <c r="A52" s="4" t="s">
        <v>655</v>
      </c>
      <c r="B52" s="5" t="n">
        <v>36954</v>
      </c>
      <c r="C52" s="5" t="n">
        <v>36765</v>
      </c>
      <c r="D52" s="5" t="n">
        <v>36513</v>
      </c>
    </row>
    <row r="53" spans="1:4">
      <c r="A53" s="4" t="s">
        <v>656</v>
      </c>
      <c r="B53" s="5" t="n">
        <v>433811</v>
      </c>
      <c r="C53" s="5" t="n">
        <v>441727</v>
      </c>
      <c r="D53" s="5" t="n">
        <v>484230</v>
      </c>
    </row>
    <row r="54" spans="1:4">
      <c r="A54" s="4" t="s">
        <v>268</v>
      </c>
      <c r="B54" s="5" t="n">
        <v>362005</v>
      </c>
      <c r="C54" s="5" t="n">
        <v>468706</v>
      </c>
      <c r="D54" s="5" t="n">
        <v>456935</v>
      </c>
    </row>
    <row r="55" spans="1:4">
      <c r="A55" s="4" t="s">
        <v>657</v>
      </c>
      <c r="B55" s="5" t="n">
        <v>694</v>
      </c>
      <c r="C55" s="5" t="n">
        <v>408</v>
      </c>
      <c r="D55" s="5" t="n">
        <v>223</v>
      </c>
    </row>
    <row r="56" spans="1:4">
      <c r="A56" s="4" t="s">
        <v>664</v>
      </c>
    </row>
    <row r="57" spans="1:4">
      <c r="A57" s="3" t="s">
        <v>645</v>
      </c>
    </row>
    <row r="58" spans="1:4">
      <c r="A58" s="4" t="s">
        <v>545</v>
      </c>
      <c r="B58" s="5" t="n">
        <v>1525</v>
      </c>
      <c r="C58" s="5" t="n">
        <v>765</v>
      </c>
      <c r="D58" s="5" t="n">
        <v>501</v>
      </c>
    </row>
    <row r="59" spans="1:4">
      <c r="A59" s="4" t="s">
        <v>665</v>
      </c>
    </row>
    <row r="60" spans="1:4">
      <c r="A60" s="3" t="s">
        <v>645</v>
      </c>
    </row>
    <row r="61" spans="1:4">
      <c r="A61" s="4" t="s">
        <v>618</v>
      </c>
      <c r="B61" s="5" t="n">
        <v>254</v>
      </c>
      <c r="C61" s="5" t="n">
        <v>403</v>
      </c>
      <c r="D61" s="5" t="n">
        <v>47</v>
      </c>
    </row>
    <row r="62" spans="1:4">
      <c r="A62" s="4" t="s">
        <v>666</v>
      </c>
    </row>
    <row r="63" spans="1:4">
      <c r="A63" s="3" t="s">
        <v>645</v>
      </c>
    </row>
    <row r="64" spans="1:4">
      <c r="A64" s="4" t="s">
        <v>650</v>
      </c>
      <c r="B64" s="5" t="n">
        <v>3259492</v>
      </c>
      <c r="C64" s="5" t="n">
        <v>3158777</v>
      </c>
      <c r="D64" s="5" t="n">
        <v>3197567</v>
      </c>
    </row>
    <row r="65" spans="1:4">
      <c r="A65" s="4" t="s">
        <v>667</v>
      </c>
    </row>
    <row r="66" spans="1:4">
      <c r="A66" s="3" t="s">
        <v>645</v>
      </c>
    </row>
    <row r="67" spans="1:4">
      <c r="A67" s="4" t="s">
        <v>651</v>
      </c>
      <c r="B67" s="5" t="n">
        <v>4026543</v>
      </c>
      <c r="C67" s="5" t="n">
        <v>3947391</v>
      </c>
      <c r="D67" s="5" t="n">
        <v>3807267</v>
      </c>
    </row>
    <row r="68" spans="1:4">
      <c r="A68" s="4" t="s">
        <v>539</v>
      </c>
      <c r="B68" s="6" t="n">
        <v>22347</v>
      </c>
      <c r="C68" s="6" t="n">
        <v>21779</v>
      </c>
      <c r="D68" s="6" t="n">
        <v>24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8</v>
      </c>
      <c r="B1" s="2" t="s">
        <v>101</v>
      </c>
      <c r="C1" s="2" t="s">
        <v>1</v>
      </c>
      <c r="D1" s="2" t="s">
        <v>438</v>
      </c>
    </row>
    <row r="2" spans="1:4">
      <c r="B2" s="2" t="s">
        <v>440</v>
      </c>
      <c r="C2" s="2" t="s">
        <v>2</v>
      </c>
      <c r="D2" s="2" t="s">
        <v>441</v>
      </c>
    </row>
    <row r="3" spans="1:4">
      <c r="A3" s="3" t="s">
        <v>669</v>
      </c>
    </row>
    <row r="4" spans="1:4">
      <c r="A4" s="4" t="s">
        <v>554</v>
      </c>
      <c r="C4" s="4" t="s">
        <v>555</v>
      </c>
      <c r="D4" s="4" t="s">
        <v>556</v>
      </c>
    </row>
    <row r="5" spans="1:4">
      <c r="A5" s="4" t="s">
        <v>670</v>
      </c>
    </row>
    <row r="6" spans="1:4">
      <c r="A6" s="3" t="s">
        <v>669</v>
      </c>
    </row>
    <row r="7" spans="1:4">
      <c r="A7" s="4" t="s">
        <v>671</v>
      </c>
      <c r="B7" s="6" t="n">
        <v>575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72</v>
      </c>
      <c r="B1" s="2" t="s">
        <v>673</v>
      </c>
      <c r="C1" s="2" t="s">
        <v>674</v>
      </c>
      <c r="D1" s="2" t="s">
        <v>2</v>
      </c>
      <c r="E1" s="2" t="s">
        <v>57</v>
      </c>
      <c r="F1" s="2" t="s">
        <v>58</v>
      </c>
    </row>
    <row r="2" spans="1:6">
      <c r="A2" s="3" t="s">
        <v>675</v>
      </c>
    </row>
    <row r="3" spans="1:6">
      <c r="A3" s="4" t="s">
        <v>676</v>
      </c>
      <c r="D3" s="6" t="n">
        <v>266327000</v>
      </c>
    </row>
    <row r="4" spans="1:6">
      <c r="A4" s="4" t="s">
        <v>677</v>
      </c>
      <c r="D4" s="5" t="n">
        <v>26408000</v>
      </c>
      <c r="E4" s="6" t="n">
        <v>27534000</v>
      </c>
      <c r="F4" s="6" t="n">
        <v>26685000</v>
      </c>
    </row>
    <row r="5" spans="1:6">
      <c r="A5" s="4" t="s">
        <v>678</v>
      </c>
      <c r="D5" s="5" t="n">
        <v>35235000</v>
      </c>
      <c r="E5" s="5" t="n">
        <v>36614000</v>
      </c>
      <c r="F5" s="5" t="n">
        <v>34412000</v>
      </c>
    </row>
    <row r="6" spans="1:6">
      <c r="A6" s="4" t="s">
        <v>433</v>
      </c>
    </row>
    <row r="7" spans="1:6">
      <c r="A7" s="3" t="s">
        <v>675</v>
      </c>
    </row>
    <row r="8" spans="1:6">
      <c r="A8" s="4" t="s">
        <v>678</v>
      </c>
      <c r="D8" s="5" t="n">
        <v>750000</v>
      </c>
      <c r="E8" s="6" t="n">
        <v>1157000</v>
      </c>
      <c r="F8" s="6" t="n">
        <v>3918000</v>
      </c>
    </row>
    <row r="9" spans="1:6">
      <c r="A9" s="4" t="s">
        <v>679</v>
      </c>
    </row>
    <row r="10" spans="1:6">
      <c r="A10" s="3" t="s">
        <v>675</v>
      </c>
    </row>
    <row r="11" spans="1:6">
      <c r="A11" s="4" t="s">
        <v>680</v>
      </c>
      <c r="C11" s="5" t="n">
        <v>1289371</v>
      </c>
    </row>
    <row r="12" spans="1:6">
      <c r="A12" s="4" t="s">
        <v>676</v>
      </c>
      <c r="D12" s="5" t="n">
        <v>266327000</v>
      </c>
    </row>
    <row r="13" spans="1:6">
      <c r="A13" s="4" t="s">
        <v>681</v>
      </c>
      <c r="D13" s="5" t="n">
        <v>271714000</v>
      </c>
    </row>
    <row r="14" spans="1:6">
      <c r="A14" s="4" t="s">
        <v>682</v>
      </c>
    </row>
    <row r="15" spans="1:6">
      <c r="A15" s="3" t="s">
        <v>675</v>
      </c>
    </row>
    <row r="16" spans="1:6">
      <c r="A16" s="4" t="s">
        <v>677</v>
      </c>
      <c r="D16" s="5" t="n">
        <v>3013000</v>
      </c>
    </row>
    <row r="17" spans="1:6">
      <c r="A17" s="4" t="s">
        <v>678</v>
      </c>
      <c r="D17" s="6" t="n">
        <v>3806000</v>
      </c>
    </row>
    <row r="18" spans="1:6">
      <c r="A18" s="4" t="s">
        <v>683</v>
      </c>
    </row>
    <row r="19" spans="1:6">
      <c r="A19" s="3" t="s">
        <v>675</v>
      </c>
    </row>
    <row r="20" spans="1:6">
      <c r="A20" s="4" t="s">
        <v>684</v>
      </c>
      <c r="D20" s="4" t="s">
        <v>685</v>
      </c>
    </row>
    <row r="21" spans="1:6">
      <c r="A21" s="4" t="s">
        <v>680</v>
      </c>
      <c r="B21" s="5" t="n">
        <v>1289371</v>
      </c>
    </row>
    <row r="22" spans="1:6">
      <c r="A22" s="4" t="s">
        <v>686</v>
      </c>
      <c r="B22" s="6" t="n">
        <v>22075000</v>
      </c>
    </row>
    <row r="23" spans="1:6">
      <c r="A23" s="4" t="s">
        <v>687</v>
      </c>
      <c r="B23" s="6" t="n">
        <v>4240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4" t="s">
        <v>679</v>
      </c>
    </row>
    <row r="3" spans="1:2">
      <c r="A3" s="3" t="s">
        <v>675</v>
      </c>
    </row>
    <row r="4" spans="1:2">
      <c r="A4" s="4" t="s">
        <v>690</v>
      </c>
      <c r="B4" s="6" t="n">
        <v>580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692</v>
      </c>
    </row>
    <row r="2" spans="1:2">
      <c r="A2" s="4" t="s">
        <v>679</v>
      </c>
    </row>
    <row r="3" spans="1:2">
      <c r="A3" s="3" t="s">
        <v>675</v>
      </c>
    </row>
    <row r="4" spans="1:2">
      <c r="A4" s="4" t="s">
        <v>693</v>
      </c>
      <c r="B4" s="5" t="n">
        <v>1289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04</v>
      </c>
    </row>
    <row r="2" spans="1:2">
      <c r="A2" s="3" t="s">
        <v>675</v>
      </c>
    </row>
    <row r="3" spans="1:2">
      <c r="A3" s="4" t="s">
        <v>695</v>
      </c>
      <c r="B3" s="6" t="n">
        <v>266327</v>
      </c>
    </row>
    <row r="4" spans="1:2">
      <c r="A4" s="4" t="s">
        <v>679</v>
      </c>
    </row>
    <row r="5" spans="1:2">
      <c r="A5" s="3" t="s">
        <v>675</v>
      </c>
    </row>
    <row r="6" spans="1:2">
      <c r="A6" s="4" t="s">
        <v>696</v>
      </c>
      <c r="B6" s="5" t="n">
        <v>18653</v>
      </c>
    </row>
    <row r="7" spans="1:2">
      <c r="A7" s="4" t="s">
        <v>697</v>
      </c>
      <c r="B7" s="5" t="n">
        <v>64501</v>
      </c>
    </row>
    <row r="8" spans="1:2">
      <c r="A8" s="4" t="s">
        <v>695</v>
      </c>
      <c r="B8" s="5" t="n">
        <v>266327</v>
      </c>
    </row>
    <row r="9" spans="1:2">
      <c r="A9" s="4" t="s">
        <v>698</v>
      </c>
      <c r="B9" s="5" t="n">
        <v>3167</v>
      </c>
    </row>
    <row r="10" spans="1:2">
      <c r="A10" s="4" t="s">
        <v>699</v>
      </c>
      <c r="B10" s="5" t="n">
        <v>15375</v>
      </c>
    </row>
    <row r="11" spans="1:2">
      <c r="A11" s="4" t="s">
        <v>700</v>
      </c>
      <c r="B11" s="5" t="n">
        <v>368023</v>
      </c>
    </row>
    <row r="12" spans="1:2">
      <c r="A12" s="4" t="s">
        <v>701</v>
      </c>
      <c r="B12" s="5" t="n">
        <v>341902</v>
      </c>
    </row>
    <row r="13" spans="1:2">
      <c r="A13" s="4" t="s">
        <v>702</v>
      </c>
      <c r="B13" s="5" t="n">
        <v>-373</v>
      </c>
    </row>
    <row r="14" spans="1:2">
      <c r="A14" s="4" t="s">
        <v>703</v>
      </c>
      <c r="B14" s="5" t="n">
        <v>341529</v>
      </c>
    </row>
    <row r="15" spans="1:2">
      <c r="A15" s="4" t="s">
        <v>704</v>
      </c>
      <c r="B15" s="5" t="n">
        <v>26494</v>
      </c>
    </row>
    <row r="16" spans="1:2">
      <c r="A16" s="4" t="s">
        <v>705</v>
      </c>
      <c r="B16" s="6" t="n">
        <v>31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31"/>
    <col customWidth="1" max="8" min="8" width="59"/>
  </cols>
  <sheetData>
    <row r="1" spans="1:8">
      <c r="A1" s="1" t="s">
        <v>158</v>
      </c>
      <c r="B1" s="2" t="s">
        <v>159</v>
      </c>
      <c r="C1" s="2" t="s">
        <v>160</v>
      </c>
      <c r="D1" s="2" t="s">
        <v>161</v>
      </c>
      <c r="E1" s="2" t="s">
        <v>162</v>
      </c>
      <c r="F1" s="2" t="s">
        <v>163</v>
      </c>
      <c r="G1" s="2" t="s">
        <v>164</v>
      </c>
      <c r="H1" s="2" t="s">
        <v>165</v>
      </c>
    </row>
    <row r="2" spans="1:8">
      <c r="A2" s="4" t="s">
        <v>166</v>
      </c>
      <c r="B2" s="6" t="n">
        <v>922768</v>
      </c>
      <c r="C2" s="6" t="n">
        <v>663</v>
      </c>
      <c r="D2" s="6" t="n">
        <v>378062</v>
      </c>
      <c r="E2" s="6" t="n">
        <v>517257</v>
      </c>
      <c r="F2" s="6" t="n">
        <v>-7148</v>
      </c>
      <c r="G2" s="6" t="n">
        <v>7148</v>
      </c>
      <c r="H2" s="6" t="n">
        <v>26786</v>
      </c>
    </row>
    <row r="3" spans="1:8">
      <c r="A3" s="4" t="s">
        <v>167</v>
      </c>
      <c r="C3" s="5" t="n">
        <v>66260444</v>
      </c>
      <c r="F3" s="5" t="n">
        <v>-495964</v>
      </c>
    </row>
    <row r="4" spans="1:8">
      <c r="A4" s="4" t="s">
        <v>168</v>
      </c>
      <c r="B4" s="5" t="n">
        <v>72152</v>
      </c>
      <c r="E4" s="5" t="n">
        <v>72152</v>
      </c>
    </row>
    <row r="5" spans="1:8">
      <c r="A5" s="4" t="s">
        <v>169</v>
      </c>
      <c r="B5" s="5" t="n">
        <v>2319</v>
      </c>
      <c r="C5" s="6" t="n">
        <v>1</v>
      </c>
      <c r="D5" s="5" t="n">
        <v>2318</v>
      </c>
    </row>
    <row r="6" spans="1:8">
      <c r="A6" s="4" t="s">
        <v>170</v>
      </c>
      <c r="C6" s="5" t="n">
        <v>109133</v>
      </c>
    </row>
    <row r="7" spans="1:8">
      <c r="A7" s="4" t="s">
        <v>171</v>
      </c>
      <c r="B7" s="5" t="n">
        <v>523</v>
      </c>
      <c r="D7" s="5" t="n">
        <v>523</v>
      </c>
    </row>
    <row r="8" spans="1:8">
      <c r="A8" s="4" t="s">
        <v>172</v>
      </c>
      <c r="C8" s="5" t="n">
        <v>10710</v>
      </c>
    </row>
    <row r="9" spans="1:8">
      <c r="A9" s="4" t="s">
        <v>173</v>
      </c>
      <c r="B9" s="5" t="n">
        <v>-27056</v>
      </c>
      <c r="E9" s="5" t="n">
        <v>-27056</v>
      </c>
    </row>
    <row r="10" spans="1:8">
      <c r="A10" s="4" t="s">
        <v>174</v>
      </c>
      <c r="B10" s="5" t="n">
        <v>58087</v>
      </c>
      <c r="C10" s="6" t="n">
        <v>13</v>
      </c>
      <c r="D10" s="5" t="n">
        <v>58074</v>
      </c>
    </row>
    <row r="11" spans="1:8">
      <c r="A11" s="4" t="s">
        <v>175</v>
      </c>
      <c r="C11" s="5" t="n">
        <v>1289371</v>
      </c>
    </row>
    <row r="12" spans="1:8">
      <c r="A12" s="4" t="s">
        <v>176</v>
      </c>
      <c r="B12" s="5" t="n">
        <v>-43919</v>
      </c>
      <c r="H12" s="5" t="n">
        <v>-43919</v>
      </c>
    </row>
    <row r="13" spans="1:8">
      <c r="A13" s="4" t="s">
        <v>177</v>
      </c>
      <c r="F13" s="6" t="n">
        <v>-271</v>
      </c>
      <c r="G13" s="5" t="n">
        <v>271</v>
      </c>
    </row>
    <row r="14" spans="1:8">
      <c r="A14" s="4" t="s">
        <v>178</v>
      </c>
      <c r="F14" s="5" t="n">
        <v>4794</v>
      </c>
    </row>
    <row r="15" spans="1:8">
      <c r="A15" s="4" t="s">
        <v>179</v>
      </c>
      <c r="B15" s="5" t="n">
        <v>754</v>
      </c>
      <c r="D15" s="5" t="n">
        <v>754</v>
      </c>
    </row>
    <row r="16" spans="1:8">
      <c r="A16" s="4" t="s">
        <v>180</v>
      </c>
      <c r="E16" s="5" t="n">
        <v>-5759</v>
      </c>
      <c r="H16" s="5" t="n">
        <v>5759</v>
      </c>
    </row>
    <row r="17" spans="1:8">
      <c r="A17" s="4" t="s">
        <v>181</v>
      </c>
      <c r="E17" s="5" t="n">
        <v>21</v>
      </c>
      <c r="H17" s="5" t="n">
        <v>-21</v>
      </c>
    </row>
    <row r="18" spans="1:8">
      <c r="A18" s="4" t="s">
        <v>182</v>
      </c>
      <c r="B18" s="6" t="n">
        <v>985628</v>
      </c>
      <c r="C18" s="6" t="n">
        <v>677</v>
      </c>
      <c r="D18" s="5" t="n">
        <v>439731</v>
      </c>
      <c r="E18" s="5" t="n">
        <v>556615</v>
      </c>
      <c r="F18" s="6" t="n">
        <v>-7419</v>
      </c>
      <c r="G18" s="5" t="n">
        <v>7419</v>
      </c>
      <c r="H18" s="5" t="n">
        <v>-11395</v>
      </c>
    </row>
    <row r="19" spans="1:8">
      <c r="A19" s="4" t="s">
        <v>183</v>
      </c>
      <c r="C19" s="5" t="n">
        <v>67669658</v>
      </c>
    </row>
    <row r="20" spans="1:8">
      <c r="A20" s="4" t="s">
        <v>184</v>
      </c>
      <c r="B20" s="5" t="n">
        <v>-491170</v>
      </c>
      <c r="F20" s="5" t="n">
        <v>-491170</v>
      </c>
    </row>
    <row r="21" spans="1:8">
      <c r="A21" s="4" t="s">
        <v>185</v>
      </c>
      <c r="B21" s="6" t="n">
        <v>969814</v>
      </c>
      <c r="C21" s="6" t="n">
        <v>676</v>
      </c>
      <c r="D21" s="5" t="n">
        <v>437868</v>
      </c>
      <c r="E21" s="5" t="n">
        <v>533427</v>
      </c>
      <c r="F21" s="6" t="n">
        <v>-7291</v>
      </c>
      <c r="G21" s="5" t="n">
        <v>7291</v>
      </c>
      <c r="H21" s="5" t="n">
        <v>-2157</v>
      </c>
    </row>
    <row r="22" spans="1:8">
      <c r="A22" s="4" t="s">
        <v>186</v>
      </c>
      <c r="C22" s="5" t="n">
        <v>67612760</v>
      </c>
    </row>
    <row r="23" spans="1:8">
      <c r="A23" s="4" t="s">
        <v>187</v>
      </c>
      <c r="F23" s="5" t="n">
        <v>-493994</v>
      </c>
    </row>
    <row r="24" spans="1:8">
      <c r="A24" s="4" t="s">
        <v>168</v>
      </c>
      <c r="B24" s="5" t="n">
        <v>37633</v>
      </c>
      <c r="E24" s="5" t="n">
        <v>37633</v>
      </c>
    </row>
    <row r="25" spans="1:8">
      <c r="A25" s="4" t="s">
        <v>169</v>
      </c>
      <c r="B25" s="5" t="n">
        <v>964</v>
      </c>
      <c r="C25" s="6" t="n">
        <v>1</v>
      </c>
      <c r="D25" s="5" t="n">
        <v>963</v>
      </c>
    </row>
    <row r="26" spans="1:8">
      <c r="A26" s="4" t="s">
        <v>170</v>
      </c>
      <c r="C26" s="5" t="n">
        <v>46188</v>
      </c>
    </row>
    <row r="27" spans="1:8">
      <c r="A27" s="4" t="s">
        <v>171</v>
      </c>
      <c r="B27" s="5" t="n">
        <v>523</v>
      </c>
      <c r="D27" s="5" t="n">
        <v>523</v>
      </c>
    </row>
    <row r="28" spans="1:8">
      <c r="A28" s="4" t="s">
        <v>172</v>
      </c>
      <c r="C28" s="5" t="n">
        <v>10710</v>
      </c>
    </row>
    <row r="29" spans="1:8">
      <c r="A29" s="4" t="s">
        <v>173</v>
      </c>
      <c r="B29" s="5" t="n">
        <v>-14466</v>
      </c>
      <c r="E29" s="5" t="n">
        <v>-14466</v>
      </c>
    </row>
    <row r="30" spans="1:8">
      <c r="A30" s="4" t="s">
        <v>176</v>
      </c>
      <c r="B30" s="5" t="n">
        <v>-9217</v>
      </c>
      <c r="H30" s="5" t="n">
        <v>-9217</v>
      </c>
    </row>
    <row r="31" spans="1:8">
      <c r="A31" s="4" t="s">
        <v>177</v>
      </c>
      <c r="F31" s="6" t="n">
        <v>-128</v>
      </c>
      <c r="G31" s="5" t="n">
        <v>128</v>
      </c>
    </row>
    <row r="32" spans="1:8">
      <c r="A32" s="4" t="s">
        <v>178</v>
      </c>
      <c r="F32" s="5" t="n">
        <v>2824</v>
      </c>
    </row>
    <row r="33" spans="1:8">
      <c r="A33" s="4" t="s">
        <v>179</v>
      </c>
      <c r="B33" s="5" t="n">
        <v>377</v>
      </c>
      <c r="D33" s="5" t="n">
        <v>377</v>
      </c>
    </row>
    <row r="34" spans="1:8">
      <c r="A34" s="4" t="s">
        <v>181</v>
      </c>
      <c r="E34" s="5" t="n">
        <v>21</v>
      </c>
      <c r="H34" s="5" t="n">
        <v>-21</v>
      </c>
    </row>
    <row r="35" spans="1:8">
      <c r="A35" s="4" t="s">
        <v>182</v>
      </c>
      <c r="B35" s="6" t="n">
        <v>985628</v>
      </c>
      <c r="C35" s="6" t="n">
        <v>677</v>
      </c>
      <c r="D35" s="5" t="n">
        <v>439731</v>
      </c>
      <c r="E35" s="5" t="n">
        <v>556615</v>
      </c>
      <c r="F35" s="6" t="n">
        <v>-7419</v>
      </c>
      <c r="G35" s="5" t="n">
        <v>7419</v>
      </c>
      <c r="H35" s="5" t="n">
        <v>-11395</v>
      </c>
    </row>
    <row r="36" spans="1:8">
      <c r="A36" s="4" t="s">
        <v>183</v>
      </c>
      <c r="C36" s="5" t="n">
        <v>67669658</v>
      </c>
    </row>
    <row r="37" spans="1:8">
      <c r="A37" s="4" t="s">
        <v>184</v>
      </c>
      <c r="B37" s="5" t="n">
        <v>-491170</v>
      </c>
      <c r="F37" s="5" t="n">
        <v>-491170</v>
      </c>
    </row>
    <row r="38" spans="1:8">
      <c r="A38" s="4" t="s">
        <v>188</v>
      </c>
      <c r="B38" s="6" t="n">
        <v>1053295</v>
      </c>
      <c r="C38" s="6" t="n">
        <v>678</v>
      </c>
      <c r="D38" s="5" t="n">
        <v>443114</v>
      </c>
      <c r="E38" s="5" t="n">
        <v>606658</v>
      </c>
      <c r="F38" s="6" t="n">
        <v>-7507</v>
      </c>
      <c r="G38" s="5" t="n">
        <v>7507</v>
      </c>
      <c r="H38" s="5" t="n">
        <v>2845</v>
      </c>
    </row>
    <row r="39" spans="1:8">
      <c r="A39" s="4" t="s">
        <v>189</v>
      </c>
      <c r="C39" s="5" t="n">
        <v>67753133</v>
      </c>
    </row>
    <row r="40" spans="1:8">
      <c r="A40" s="4" t="s">
        <v>190</v>
      </c>
      <c r="B40" s="5" t="n">
        <v>-467811</v>
      </c>
      <c r="F40" s="5" t="n">
        <v>-467811</v>
      </c>
    </row>
    <row r="41" spans="1:8">
      <c r="A41" s="4" t="s">
        <v>168</v>
      </c>
      <c r="B41" s="6" t="n">
        <v>80345</v>
      </c>
      <c r="E41" s="5" t="n">
        <v>80345</v>
      </c>
    </row>
    <row r="42" spans="1:8">
      <c r="A42" s="4" t="s">
        <v>169</v>
      </c>
      <c r="B42" s="5" t="n">
        <v>3186</v>
      </c>
      <c r="C42" s="6" t="n">
        <v>2</v>
      </c>
      <c r="D42" s="5" t="n">
        <v>3184</v>
      </c>
    </row>
    <row r="43" spans="1:8">
      <c r="A43" s="4" t="s">
        <v>170</v>
      </c>
      <c r="C43" s="5" t="n">
        <v>168349</v>
      </c>
    </row>
    <row r="44" spans="1:8">
      <c r="A44" s="4" t="s">
        <v>171</v>
      </c>
      <c r="B44" s="5" t="n">
        <v>1426</v>
      </c>
      <c r="D44" s="5" t="n">
        <v>1426</v>
      </c>
    </row>
    <row r="45" spans="1:8">
      <c r="A45" s="4" t="s">
        <v>172</v>
      </c>
      <c r="C45" s="5" t="n">
        <v>47532</v>
      </c>
    </row>
    <row r="46" spans="1:8">
      <c r="A46" s="4" t="s">
        <v>173</v>
      </c>
      <c r="B46" s="5" t="n">
        <v>-30531</v>
      </c>
      <c r="E46" s="5" t="n">
        <v>-30531</v>
      </c>
    </row>
    <row r="47" spans="1:8">
      <c r="A47" s="4" t="s">
        <v>176</v>
      </c>
      <c r="B47" s="5" t="n">
        <v>56402</v>
      </c>
      <c r="H47" s="5" t="n">
        <v>56402</v>
      </c>
    </row>
    <row r="48" spans="1:8">
      <c r="A48" s="4" t="s">
        <v>177</v>
      </c>
      <c r="F48" s="6" t="n">
        <v>-316</v>
      </c>
      <c r="G48" s="5" t="n">
        <v>316</v>
      </c>
    </row>
    <row r="49" spans="1:8">
      <c r="A49" s="4" t="s">
        <v>178</v>
      </c>
      <c r="F49" s="5" t="n">
        <v>2709</v>
      </c>
    </row>
    <row r="50" spans="1:8">
      <c r="A50" s="4" t="s">
        <v>179</v>
      </c>
      <c r="B50" s="5" t="n">
        <v>625</v>
      </c>
      <c r="D50" s="5" t="n">
        <v>625</v>
      </c>
    </row>
    <row r="51" spans="1:8">
      <c r="A51" s="4" t="s">
        <v>191</v>
      </c>
      <c r="C51" s="6" t="n">
        <v>678</v>
      </c>
      <c r="E51" s="5" t="n">
        <v>-678</v>
      </c>
    </row>
    <row r="52" spans="1:8">
      <c r="A52" s="4" t="s">
        <v>192</v>
      </c>
      <c r="C52" s="5" t="n">
        <v>67840210</v>
      </c>
      <c r="F52" s="5" t="n">
        <v>-464339</v>
      </c>
    </row>
    <row r="53" spans="1:8">
      <c r="A53" s="4" t="s">
        <v>193</v>
      </c>
      <c r="B53" s="6" t="n">
        <v>1164748</v>
      </c>
      <c r="C53" s="6" t="n">
        <v>1358</v>
      </c>
      <c r="D53" s="5" t="n">
        <v>448349</v>
      </c>
      <c r="E53" s="5" t="n">
        <v>655794</v>
      </c>
      <c r="F53" s="6" t="n">
        <v>-7823</v>
      </c>
      <c r="G53" s="5" t="n">
        <v>7823</v>
      </c>
      <c r="H53" s="5" t="n">
        <v>59247</v>
      </c>
    </row>
    <row r="54" spans="1:8">
      <c r="A54" s="4" t="s">
        <v>194</v>
      </c>
      <c r="C54" s="5" t="n">
        <v>135809224</v>
      </c>
    </row>
    <row r="55" spans="1:8">
      <c r="A55" s="4" t="s">
        <v>195</v>
      </c>
      <c r="B55" s="5" t="n">
        <v>-929441</v>
      </c>
      <c r="F55" s="5" t="n">
        <v>-929441</v>
      </c>
    </row>
    <row r="56" spans="1:8">
      <c r="A56" s="4" t="s">
        <v>196</v>
      </c>
      <c r="B56" s="6" t="n">
        <v>1107522</v>
      </c>
      <c r="C56" s="6" t="n">
        <v>1356</v>
      </c>
      <c r="D56" s="5" t="n">
        <v>445672</v>
      </c>
      <c r="E56" s="5" t="n">
        <v>629988</v>
      </c>
      <c r="F56" s="6" t="n">
        <v>-7660</v>
      </c>
      <c r="G56" s="5" t="n">
        <v>7660</v>
      </c>
      <c r="H56" s="5" t="n">
        <v>30506</v>
      </c>
    </row>
    <row r="57" spans="1:8">
      <c r="A57" s="4" t="s">
        <v>197</v>
      </c>
      <c r="C57" s="5" t="n">
        <v>135680420</v>
      </c>
    </row>
    <row r="58" spans="1:8">
      <c r="A58" s="4" t="s">
        <v>198</v>
      </c>
      <c r="F58" s="5" t="n">
        <v>-928678</v>
      </c>
    </row>
    <row r="59" spans="1:8">
      <c r="A59" s="4" t="s">
        <v>168</v>
      </c>
      <c r="B59" s="5" t="n">
        <v>42093</v>
      </c>
      <c r="E59" s="5" t="n">
        <v>42093</v>
      </c>
    </row>
    <row r="60" spans="1:8">
      <c r="A60" s="4" t="s">
        <v>169</v>
      </c>
      <c r="B60" s="5" t="n">
        <v>940</v>
      </c>
      <c r="C60" s="6" t="n">
        <v>2</v>
      </c>
      <c r="D60" s="5" t="n">
        <v>938</v>
      </c>
    </row>
    <row r="61" spans="1:8">
      <c r="A61" s="4" t="s">
        <v>170</v>
      </c>
      <c r="C61" s="5" t="n">
        <v>81272</v>
      </c>
    </row>
    <row r="62" spans="1:8">
      <c r="A62" s="4" t="s">
        <v>171</v>
      </c>
      <c r="B62" s="5" t="n">
        <v>1426</v>
      </c>
      <c r="D62" s="5" t="n">
        <v>1426</v>
      </c>
    </row>
    <row r="63" spans="1:8">
      <c r="A63" s="4" t="s">
        <v>172</v>
      </c>
      <c r="C63" s="5" t="n">
        <v>47532</v>
      </c>
    </row>
    <row r="64" spans="1:8">
      <c r="A64" s="4" t="s">
        <v>173</v>
      </c>
      <c r="B64" s="5" t="n">
        <v>-16287</v>
      </c>
      <c r="E64" s="5" t="n">
        <v>-16287</v>
      </c>
    </row>
    <row r="65" spans="1:8">
      <c r="A65" s="4" t="s">
        <v>176</v>
      </c>
      <c r="B65" s="5" t="n">
        <v>28741</v>
      </c>
      <c r="H65" s="5" t="n">
        <v>28741</v>
      </c>
    </row>
    <row r="66" spans="1:8">
      <c r="A66" s="4" t="s">
        <v>177</v>
      </c>
      <c r="B66" s="5" t="n">
        <v>0</v>
      </c>
      <c r="F66" s="6" t="n">
        <v>-163</v>
      </c>
      <c r="G66" s="5" t="n">
        <v>163</v>
      </c>
    </row>
    <row r="67" spans="1:8">
      <c r="A67" s="4" t="s">
        <v>178</v>
      </c>
      <c r="F67" s="5" t="n">
        <v>-763</v>
      </c>
    </row>
    <row r="68" spans="1:8">
      <c r="A68" s="4" t="s">
        <v>179</v>
      </c>
      <c r="B68" s="5" t="n">
        <v>313</v>
      </c>
      <c r="D68" s="5" t="n">
        <v>313</v>
      </c>
    </row>
    <row r="69" spans="1:8">
      <c r="A69" s="4" t="s">
        <v>193</v>
      </c>
      <c r="B69" s="6" t="n">
        <v>1164748</v>
      </c>
      <c r="C69" s="6" t="n">
        <v>1358</v>
      </c>
      <c r="D69" s="6" t="n">
        <v>448349</v>
      </c>
      <c r="E69" s="6" t="n">
        <v>655794</v>
      </c>
      <c r="F69" s="6" t="n">
        <v>-7823</v>
      </c>
      <c r="G69" s="6" t="n">
        <v>7823</v>
      </c>
      <c r="H69" s="6" t="n">
        <v>59247</v>
      </c>
    </row>
    <row r="70" spans="1:8">
      <c r="A70" s="4" t="s">
        <v>194</v>
      </c>
      <c r="C70" s="5" t="n">
        <v>135809224</v>
      </c>
    </row>
    <row r="71" spans="1:8">
      <c r="A71" s="4" t="s">
        <v>195</v>
      </c>
      <c r="B71" s="5" t="n">
        <v>-929441</v>
      </c>
      <c r="F71" s="5" t="n">
        <v>-9294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9</v>
      </c>
      <c r="B1" s="2" t="s">
        <v>101</v>
      </c>
      <c r="D1" s="2" t="s">
        <v>1</v>
      </c>
    </row>
    <row r="2" spans="1:5">
      <c r="B2" s="2" t="s">
        <v>2</v>
      </c>
      <c r="C2" s="2" t="s">
        <v>58</v>
      </c>
      <c r="D2" s="2" t="s">
        <v>2</v>
      </c>
      <c r="E2" s="2" t="s">
        <v>58</v>
      </c>
    </row>
    <row r="3" spans="1:5">
      <c r="A3" s="4" t="s">
        <v>200</v>
      </c>
      <c r="B3" s="7" t="n">
        <v>0.12</v>
      </c>
      <c r="C3" s="7" t="n">
        <v>0.11</v>
      </c>
      <c r="D3" s="7" t="n">
        <v>0.23</v>
      </c>
      <c r="E3" s="7" t="n">
        <v>0.2</v>
      </c>
    </row>
    <row r="4" spans="1:5">
      <c r="A4" s="4" t="s">
        <v>201</v>
      </c>
      <c r="D4" s="4" t="s">
        <v>202</v>
      </c>
    </row>
    <row r="5" spans="1:5">
      <c r="A5" s="4" t="s">
        <v>162</v>
      </c>
    </row>
    <row r="6" spans="1:5">
      <c r="A6" s="4" t="s">
        <v>200</v>
      </c>
      <c r="B6" s="9" t="n">
        <v>0.012</v>
      </c>
      <c r="C6" s="7" t="n">
        <v>0.11</v>
      </c>
      <c r="D6" s="7" t="n">
        <v>0.23</v>
      </c>
      <c r="E6" s="7" t="n">
        <v>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8</v>
      </c>
    </row>
    <row r="3" spans="1:3">
      <c r="A3" s="3" t="s">
        <v>204</v>
      </c>
    </row>
    <row r="4" spans="1:3">
      <c r="A4" s="4" t="s">
        <v>205</v>
      </c>
      <c r="B4" s="6" t="n">
        <v>80345</v>
      </c>
      <c r="C4" s="6" t="n">
        <v>72152</v>
      </c>
    </row>
    <row r="5" spans="1:3">
      <c r="A5" s="3" t="s">
        <v>206</v>
      </c>
    </row>
    <row r="6" spans="1:3">
      <c r="A6" s="4" t="s">
        <v>207</v>
      </c>
      <c r="B6" s="5" t="n">
        <v>5946</v>
      </c>
      <c r="C6" s="5" t="n">
        <v>6433</v>
      </c>
    </row>
    <row r="7" spans="1:3">
      <c r="A7" s="4" t="s">
        <v>208</v>
      </c>
      <c r="B7" s="5" t="n">
        <v>1565</v>
      </c>
      <c r="C7" s="5" t="n">
        <v>2415</v>
      </c>
    </row>
    <row r="8" spans="1:3">
      <c r="A8" s="4" t="s">
        <v>209</v>
      </c>
      <c r="B8" s="5" t="n">
        <v>12217</v>
      </c>
      <c r="C8" s="5" t="n">
        <v>14109</v>
      </c>
    </row>
    <row r="9" spans="1:3">
      <c r="A9" s="4" t="s">
        <v>210</v>
      </c>
      <c r="B9" s="5" t="n">
        <v>824</v>
      </c>
      <c r="C9" s="5" t="n">
        <v>-1245</v>
      </c>
    </row>
    <row r="10" spans="1:3">
      <c r="A10" s="4" t="s">
        <v>211</v>
      </c>
      <c r="B10" s="5" t="n">
        <v>2206</v>
      </c>
      <c r="C10" s="5" t="n">
        <v>-908</v>
      </c>
    </row>
    <row r="11" spans="1:3">
      <c r="A11" s="4" t="s">
        <v>212</v>
      </c>
      <c r="B11" s="5" t="n">
        <v>-631</v>
      </c>
      <c r="C11" s="5" t="n">
        <v>-9009</v>
      </c>
    </row>
    <row r="12" spans="1:3">
      <c r="A12" s="4" t="s">
        <v>213</v>
      </c>
      <c r="B12" s="5" t="n">
        <v>1021</v>
      </c>
      <c r="C12" s="5" t="n">
        <v>-1192</v>
      </c>
    </row>
    <row r="13" spans="1:3">
      <c r="A13" s="4" t="s">
        <v>214</v>
      </c>
      <c r="B13" s="5" t="n">
        <v>5219</v>
      </c>
      <c r="C13" s="5" t="n">
        <v>6218</v>
      </c>
    </row>
    <row r="14" spans="1:3">
      <c r="A14" s="4" t="s">
        <v>215</v>
      </c>
      <c r="B14" s="5" t="n">
        <v>28367</v>
      </c>
      <c r="C14" s="5" t="n">
        <v>16821</v>
      </c>
    </row>
    <row r="15" spans="1:3">
      <c r="A15" s="4" t="s">
        <v>216</v>
      </c>
      <c r="B15" s="5" t="n">
        <v>108712</v>
      </c>
      <c r="C15" s="5" t="n">
        <v>88973</v>
      </c>
    </row>
    <row r="16" spans="1:3">
      <c r="A16" s="3" t="s">
        <v>217</v>
      </c>
    </row>
    <row r="17" spans="1:3">
      <c r="A17" s="4" t="s">
        <v>218</v>
      </c>
      <c r="C17" s="5" t="n">
        <v>18653</v>
      </c>
    </row>
    <row r="18" spans="1:3">
      <c r="A18" s="4" t="s">
        <v>219</v>
      </c>
      <c r="B18" s="5" t="n">
        <v>498</v>
      </c>
    </row>
    <row r="19" spans="1:3">
      <c r="A19" s="3" t="s">
        <v>220</v>
      </c>
    </row>
    <row r="20" spans="1:3">
      <c r="A20" s="4" t="s">
        <v>221</v>
      </c>
      <c r="B20" s="5" t="n">
        <v>66052</v>
      </c>
      <c r="C20" s="5" t="n">
        <v>149125</v>
      </c>
    </row>
    <row r="21" spans="1:3">
      <c r="A21" s="4" t="s">
        <v>222</v>
      </c>
      <c r="B21" s="5" t="n">
        <v>2201877</v>
      </c>
      <c r="C21" s="5" t="n">
        <v>3208139</v>
      </c>
    </row>
    <row r="22" spans="1:3">
      <c r="A22" s="4" t="s">
        <v>223</v>
      </c>
      <c r="B22" s="5" t="n">
        <v>-2280686</v>
      </c>
      <c r="C22" s="5" t="n">
        <v>-3471387</v>
      </c>
    </row>
    <row r="23" spans="1:3">
      <c r="A23" s="4" t="s">
        <v>224</v>
      </c>
      <c r="B23" s="5" t="n">
        <v>-88629</v>
      </c>
      <c r="C23" s="5" t="n">
        <v>-80480</v>
      </c>
    </row>
    <row r="24" spans="1:3">
      <c r="A24" s="4" t="s">
        <v>225</v>
      </c>
      <c r="B24" s="5" t="n">
        <v>-6360</v>
      </c>
      <c r="C24" s="5" t="n">
        <v>-8544</v>
      </c>
    </row>
    <row r="25" spans="1:3">
      <c r="A25" s="4" t="s">
        <v>226</v>
      </c>
      <c r="B25" s="5" t="n">
        <v>187</v>
      </c>
      <c r="C25" s="5" t="n">
        <v>776</v>
      </c>
    </row>
    <row r="26" spans="1:3">
      <c r="A26" s="4" t="s">
        <v>227</v>
      </c>
      <c r="B26" s="5" t="n">
        <v>-107061</v>
      </c>
      <c r="C26" s="5" t="n">
        <v>-183718</v>
      </c>
    </row>
    <row r="27" spans="1:3">
      <c r="A27" s="3" t="s">
        <v>228</v>
      </c>
    </row>
    <row r="28" spans="1:3">
      <c r="A28" s="4" t="s">
        <v>229</v>
      </c>
      <c r="B28" s="5" t="n">
        <v>51445</v>
      </c>
      <c r="C28" s="5" t="n">
        <v>-97737</v>
      </c>
    </row>
    <row r="29" spans="1:3">
      <c r="A29" s="4" t="s">
        <v>230</v>
      </c>
      <c r="B29" s="5" t="n">
        <v>137932</v>
      </c>
      <c r="C29" s="5" t="n">
        <v>3481</v>
      </c>
    </row>
    <row r="30" spans="1:3">
      <c r="A30" s="4" t="s">
        <v>231</v>
      </c>
      <c r="B30" s="5" t="n">
        <v>-106701</v>
      </c>
      <c r="C30" s="5" t="n">
        <v>125935</v>
      </c>
    </row>
    <row r="31" spans="1:3">
      <c r="A31" s="3" t="s">
        <v>232</v>
      </c>
    </row>
    <row r="32" spans="1:3">
      <c r="A32" s="4" t="s">
        <v>233</v>
      </c>
      <c r="B32" s="5" t="n">
        <v>3186</v>
      </c>
      <c r="C32" s="5" t="n">
        <v>2319</v>
      </c>
    </row>
    <row r="33" spans="1:3">
      <c r="A33" s="4" t="s">
        <v>234</v>
      </c>
      <c r="B33" s="5" t="n">
        <v>-28463</v>
      </c>
      <c r="C33" s="5" t="n">
        <v>-25434</v>
      </c>
    </row>
    <row r="34" spans="1:3">
      <c r="A34" s="4" t="s">
        <v>235</v>
      </c>
      <c r="B34" s="5" t="n">
        <v>57399</v>
      </c>
      <c r="C34" s="5" t="n">
        <v>8564</v>
      </c>
    </row>
    <row r="35" spans="1:3">
      <c r="A35" s="4" t="s">
        <v>236</v>
      </c>
      <c r="B35" s="5" t="n">
        <v>59050</v>
      </c>
      <c r="C35" s="5" t="n">
        <v>-86181</v>
      </c>
    </row>
    <row r="36" spans="1:3">
      <c r="A36" s="4" t="s">
        <v>237</v>
      </c>
      <c r="B36" s="5" t="n">
        <v>248647</v>
      </c>
      <c r="C36" s="5" t="n">
        <v>372347</v>
      </c>
    </row>
    <row r="37" spans="1:3">
      <c r="A37" s="4" t="s">
        <v>238</v>
      </c>
      <c r="B37" s="5" t="n">
        <v>307697</v>
      </c>
      <c r="C37" s="5" t="n">
        <v>286166</v>
      </c>
    </row>
    <row r="38" spans="1:3">
      <c r="A38" s="3" t="s">
        <v>239</v>
      </c>
    </row>
    <row r="39" spans="1:3">
      <c r="A39" s="4" t="s">
        <v>240</v>
      </c>
      <c r="B39" s="5" t="n">
        <v>15062</v>
      </c>
      <c r="C39" s="5" t="n">
        <v>8074</v>
      </c>
    </row>
    <row r="40" spans="1:3">
      <c r="A40" s="4" t="s">
        <v>241</v>
      </c>
      <c r="B40" s="5" t="n">
        <v>12752</v>
      </c>
      <c r="C40" s="5" t="n">
        <v>12762</v>
      </c>
    </row>
    <row r="41" spans="1:3">
      <c r="A41" s="4" t="s">
        <v>242</v>
      </c>
      <c r="B41" s="5" t="n">
        <v>364</v>
      </c>
      <c r="C41" s="5" t="n">
        <v>126</v>
      </c>
    </row>
    <row r="42" spans="1:3">
      <c r="A42" s="4" t="s">
        <v>243</v>
      </c>
      <c r="B42" s="5" t="n">
        <v>29355</v>
      </c>
    </row>
    <row r="43" spans="1:3">
      <c r="A43" s="4" t="s">
        <v>244</v>
      </c>
      <c r="B43" s="6" t="n">
        <v>1426</v>
      </c>
      <c r="C43" s="5" t="n">
        <v>523</v>
      </c>
    </row>
    <row r="44" spans="1:3">
      <c r="A44" s="4" t="s">
        <v>245</v>
      </c>
      <c r="C44" s="6" t="n">
        <v>580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4:50:31Z</dcterms:created>
  <dcterms:modified xmlns:dcterms="http://purl.org/dc/terms/" xmlns:xsi="http://www.w3.org/2001/XMLSchema-instance" xsi:type="dcterms:W3CDTF">2019-07-30T14:50:31Z</dcterms:modified>
</cp:coreProperties>
</file>